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Vessels, Net" sheetId="11" state="visible" r:id="rId11"/>
    <sheet xmlns:r="http://schemas.openxmlformats.org/officeDocument/2006/relationships" name="Options Advance Payments- Purch" sheetId="12" state="visible" r:id="rId12"/>
    <sheet xmlns:r="http://schemas.openxmlformats.org/officeDocument/2006/relationships" name="Accrued Liabilities" sheetId="13" state="visible" r:id="rId13"/>
    <sheet xmlns:r="http://schemas.openxmlformats.org/officeDocument/2006/relationships" name="Financial Instruments and Fair " sheetId="14" state="visible" r:id="rId14"/>
    <sheet xmlns:r="http://schemas.openxmlformats.org/officeDocument/2006/relationships" name="Convertible Notes Payable" sheetId="15" state="visible" r:id="rId15"/>
    <sheet xmlns:r="http://schemas.openxmlformats.org/officeDocument/2006/relationships" name="Bank Loan - Current Portion" sheetId="16" state="visible" r:id="rId16"/>
    <sheet xmlns:r="http://schemas.openxmlformats.org/officeDocument/2006/relationships" name="Commitments and Contingencies" sheetId="17" state="visible" r:id="rId17"/>
    <sheet xmlns:r="http://schemas.openxmlformats.org/officeDocument/2006/relationships" name="Loss per Share and Series A, B " sheetId="18" state="visible" r:id="rId18"/>
    <sheet xmlns:r="http://schemas.openxmlformats.org/officeDocument/2006/relationships" name="Reverse Stock Splits" sheetId="19" state="visible" r:id="rId19"/>
    <sheet xmlns:r="http://schemas.openxmlformats.org/officeDocument/2006/relationships" name="Equity Incentive Plan" sheetId="20" state="visible" r:id="rId20"/>
    <sheet xmlns:r="http://schemas.openxmlformats.org/officeDocument/2006/relationships" name="Shareholders' Equity" sheetId="21" state="visible" r:id="rId21"/>
    <sheet xmlns:r="http://schemas.openxmlformats.org/officeDocument/2006/relationships" name="Tax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Basis of Presentation and Gen25" sheetId="25" state="visible" r:id="rId25"/>
    <sheet xmlns:r="http://schemas.openxmlformats.org/officeDocument/2006/relationships" name="Significant Accounting Polici26" sheetId="26" state="visible" r:id="rId26"/>
    <sheet xmlns:r="http://schemas.openxmlformats.org/officeDocument/2006/relationships" name="Vessels, Net (Tables)" sheetId="27" state="visible" r:id="rId27"/>
    <sheet xmlns:r="http://schemas.openxmlformats.org/officeDocument/2006/relationships" name="Options Advance Payments- Pur28" sheetId="28" state="visible" r:id="rId28"/>
    <sheet xmlns:r="http://schemas.openxmlformats.org/officeDocument/2006/relationships" name="Financial Instruments and Fai29" sheetId="29" state="visible" r:id="rId29"/>
    <sheet xmlns:r="http://schemas.openxmlformats.org/officeDocument/2006/relationships" name="Bank Loan - Current Portion (Ta" sheetId="30" state="visible" r:id="rId30"/>
    <sheet xmlns:r="http://schemas.openxmlformats.org/officeDocument/2006/relationships" name="Commitments and Contingencies (" sheetId="31" state="visible" r:id="rId31"/>
    <sheet xmlns:r="http://schemas.openxmlformats.org/officeDocument/2006/relationships" name="Loss per Share and Series A, 32" sheetId="32" state="visible" r:id="rId32"/>
    <sheet xmlns:r="http://schemas.openxmlformats.org/officeDocument/2006/relationships" name="Basis of Presentation and Gen33" sheetId="33" state="visible" r:id="rId33"/>
    <sheet xmlns:r="http://schemas.openxmlformats.org/officeDocument/2006/relationships" name="Basis of Presentation and Gen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Going Concern (Details)" sheetId="37" state="visible" r:id="rId37"/>
    <sheet xmlns:r="http://schemas.openxmlformats.org/officeDocument/2006/relationships" name="Related Party Transactions (Det" sheetId="38" state="visible" r:id="rId38"/>
    <sheet xmlns:r="http://schemas.openxmlformats.org/officeDocument/2006/relationships" name="Vessels, Net (Details)" sheetId="39" state="visible" r:id="rId39"/>
    <sheet xmlns:r="http://schemas.openxmlformats.org/officeDocument/2006/relationships" name="Vessels, Net (Details Textual)" sheetId="40" state="visible" r:id="rId40"/>
    <sheet xmlns:r="http://schemas.openxmlformats.org/officeDocument/2006/relationships" name="Options Advance Payments- Pur41" sheetId="41" state="visible" r:id="rId41"/>
    <sheet xmlns:r="http://schemas.openxmlformats.org/officeDocument/2006/relationships" name="Options Advance Payments- Pur42" sheetId="42" state="visible" r:id="rId42"/>
    <sheet xmlns:r="http://schemas.openxmlformats.org/officeDocument/2006/relationships" name="Accrued Liabilities (Details)"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Convertible Notes Payable (Deta" sheetId="47" state="visible" r:id="rId47"/>
    <sheet xmlns:r="http://schemas.openxmlformats.org/officeDocument/2006/relationships" name="Bank Loan - Current Portion (De" sheetId="48" state="visible" r:id="rId48"/>
    <sheet xmlns:r="http://schemas.openxmlformats.org/officeDocument/2006/relationships" name="Bank Loan - Current Portion (49" sheetId="49" state="visible" r:id="rId49"/>
    <sheet xmlns:r="http://schemas.openxmlformats.org/officeDocument/2006/relationships" name="Bank Loan - Current Portion (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Loss per Share and Series A, 53" sheetId="53" state="visible" r:id="rId53"/>
    <sheet xmlns:r="http://schemas.openxmlformats.org/officeDocument/2006/relationships" name="Loss per Share and Series A, 54" sheetId="54" state="visible" r:id="rId54"/>
    <sheet xmlns:r="http://schemas.openxmlformats.org/officeDocument/2006/relationships" name="Loss per Share and Series A, 55" sheetId="55" state="visible" r:id="rId55"/>
    <sheet xmlns:r="http://schemas.openxmlformats.org/officeDocument/2006/relationships" name="Reverse Stock Splits (Details)" sheetId="56" state="visible" r:id="rId56"/>
    <sheet xmlns:r="http://schemas.openxmlformats.org/officeDocument/2006/relationships" name="Equity Incentive Plan (Details)" sheetId="57" state="visible" r:id="rId57"/>
    <sheet xmlns:r="http://schemas.openxmlformats.org/officeDocument/2006/relationships" name="Shareholders' Equity (Details)" sheetId="58" state="visible" r:id="rId58"/>
    <sheet xmlns:r="http://schemas.openxmlformats.org/officeDocument/2006/relationships" name="Taxe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872">
  <si>
    <t>Document and Entity Information</t>
  </si>
  <si>
    <t>12 Months Ended</t>
  </si>
  <si>
    <t>Dec. 31, 2016shares</t>
  </si>
  <si>
    <t>Document and Entity Information [Abstract]</t>
  </si>
  <si>
    <t>Entity Registrant Name</t>
  </si>
  <si>
    <t>FREESEAS INC.</t>
  </si>
  <si>
    <t>Entity Central Index Key</t>
  </si>
  <si>
    <t>Current Fiscal Year End Date</t>
  </si>
  <si>
    <t>--12-31</t>
  </si>
  <si>
    <t>Entity Filer Category</t>
  </si>
  <si>
    <t>Non-accelerated Filer</t>
  </si>
  <si>
    <t>Trading Symbol</t>
  </si>
  <si>
    <t>FREEF</t>
  </si>
  <si>
    <t>Document Type</t>
  </si>
  <si>
    <t>20-F</t>
  </si>
  <si>
    <t>Amendment Flag</t>
  </si>
  <si>
    <t>false</t>
  </si>
  <si>
    <t>Document Period End Date</t>
  </si>
  <si>
    <t>Dec. 31,
		2016</t>
  </si>
  <si>
    <t>Document Fiscal Period Focus</t>
  </si>
  <si>
    <t>FY</t>
  </si>
  <si>
    <t>Document Fiscal Year Focus</t>
  </si>
  <si>
    <t>Entity Well-known Seasoned Issuer</t>
  </si>
  <si>
    <t>No</t>
  </si>
  <si>
    <t>Entity Voluntary Filers</t>
  </si>
  <si>
    <t>Yes</t>
  </si>
  <si>
    <t>Entity Current Reporting Status</t>
  </si>
  <si>
    <t>Entity Common Stock, Shares Outstanding</t>
  </si>
  <si>
    <t>Consolidated Balance Sheets - USD ($) $ in Thousands</t>
  </si>
  <si>
    <t>Dec. 31, 2016</t>
  </si>
  <si>
    <t>Dec. 31, 2015</t>
  </si>
  <si>
    <t>CURRENT ASSETS:</t>
  </si>
  <si>
    <t>Cash and cash equivalents</t>
  </si>
  <si>
    <t>Trade receivables, net of provision of $3,073 and $3,263 for 2016 and 2015, respectively.</t>
  </si>
  <si>
    <t>Due from related party</t>
  </si>
  <si>
    <t xml:space="preserve"> </t>
  </si>
  <si>
    <t>Inventories</t>
  </si>
  <si>
    <t>Deferred charges - current portion</t>
  </si>
  <si>
    <t>Prepayments and other</t>
  </si>
  <si>
    <t>Guarantee Deposit</t>
  </si>
  <si>
    <t>Other Current Assets</t>
  </si>
  <si>
    <t>Total current assets</t>
  </si>
  <si>
    <t>Vessels, net</t>
  </si>
  <si>
    <t>Leased vessel, net</t>
  </si>
  <si>
    <t>Total non-current assets</t>
  </si>
  <si>
    <t>Total assets</t>
  </si>
  <si>
    <t>CURRENT LIABILITIES:</t>
  </si>
  <si>
    <t>Accounts payable</t>
  </si>
  <si>
    <t>Convertible notes, net</t>
  </si>
  <si>
    <t>Accrued liabilities</t>
  </si>
  <si>
    <t>Due to related party</t>
  </si>
  <si>
    <t>Put option liability</t>
  </si>
  <si>
    <t>Bank loans - current portion</t>
  </si>
  <si>
    <t>Total current liabilities</t>
  </si>
  <si>
    <t>Total liabilities</t>
  </si>
  <si>
    <t>Commitments and Contingencies</t>
  </si>
  <si>
    <t>SHAREHOLDERS' (DEFICIT) EQUITY:</t>
  </si>
  <si>
    <t>Preferred Stock, $0.001 par value; 5,000,000 shares authorized, Series D Convertible Preferred Stock, $0.001 par value, 250,000 shares designated, 8,160 issued and outstanding at December 31, 2016 and December 31, 2015.</t>
  </si>
  <si>
    <t>Common stock, $0.001 par value; 10,000,000,000 shares authorized, 168,212 and 4 shares issued and outstanding at December 31, 2016 and December 31, 2015, respectively.</t>
  </si>
  <si>
    <t>Additional paid-in capital</t>
  </si>
  <si>
    <t>Accumulated deficit</t>
  </si>
  <si>
    <t>Total shareholders' (deficit) equity</t>
  </si>
  <si>
    <t>Total liabilities and shareholders' (deficit) equity</t>
  </si>
  <si>
    <t>Consolidated Balance Sheets (Parenthetical) - USD ($) $ in Thousands</t>
  </si>
  <si>
    <t>Trade receivables, net of provis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D Preferred Stock [Member]</t>
  </si>
  <si>
    <t>Preferred stock, shares designated</t>
  </si>
  <si>
    <t>Preferred stock, shares issued</t>
  </si>
  <si>
    <t>Preferred Stock, shares outstanding</t>
  </si>
  <si>
    <t>Consolidated Statements of Operations - USD ($) $ in Thousands</t>
  </si>
  <si>
    <t>Dec. 31, 2014</t>
  </si>
  <si>
    <t>Consolidated Statement Of Operations [Abstract]</t>
  </si>
  <si>
    <t>OPERATING REVENUES</t>
  </si>
  <si>
    <t>OPERATING EXPENSES:</t>
  </si>
  <si>
    <t>Voyage expenses</t>
  </si>
  <si>
    <t>Commissions</t>
  </si>
  <si>
    <t>Vessel operating expenses</t>
  </si>
  <si>
    <t>Depreciation expense (Note 5)</t>
  </si>
  <si>
    <t>Management and other fees to a related party (Note 4)</t>
  </si>
  <si>
    <t>General and administrative expenses</t>
  </si>
  <si>
    <t>Provision and write-offs of insurance claims and bad debts</t>
  </si>
  <si>
    <t>Loss on sale of vessels (Note 5)</t>
  </si>
  <si>
    <t>Loss on commitment and contingency (Note 6)</t>
  </si>
  <si>
    <t>Contractual derivative obligation (Note 6)</t>
  </si>
  <si>
    <t>Bareboat Hire</t>
  </si>
  <si>
    <t>Vessels impairment charge (Notes 5)</t>
  </si>
  <si>
    <t>Loss from operations</t>
  </si>
  <si>
    <t>OTHER INCOME (EXPENSE):</t>
  </si>
  <si>
    <t>Interest and finance costs</t>
  </si>
  <si>
    <t>Loss on derivative instruments (Note 8)</t>
  </si>
  <si>
    <t>Loss on settlement of liability through stock issuance (Note 15)</t>
  </si>
  <si>
    <t>Gain on settlement of payable</t>
  </si>
  <si>
    <t>Other income/ (expense) (Note 15)</t>
  </si>
  <si>
    <t>Gain on debt extinguishment</t>
  </si>
  <si>
    <t>Loss due to capital lease write-off (Note 6)</t>
  </si>
  <si>
    <t>Other income (expense)</t>
  </si>
  <si>
    <t>Net loss</t>
  </si>
  <si>
    <t>Basic loss per share</t>
  </si>
  <si>
    <t>Diluted loss per share</t>
  </si>
  <si>
    <t>Basic weighted average number of shares</t>
  </si>
  <si>
    <t>Diluted weighted average number of shares</t>
  </si>
  <si>
    <t>Consolidated Statements of Changes in Shareholders' Equity (Deficit) - USD ($) $ in Thousands</t>
  </si>
  <si>
    <t>Total</t>
  </si>
  <si>
    <t>Preferred Shares</t>
  </si>
  <si>
    <t>Common Shares</t>
  </si>
  <si>
    <t>Additional Paid-in Capital</t>
  </si>
  <si>
    <t>Beginning Balance at Dec. 31, 2013</t>
  </si>
  <si>
    <t>Beginning Balance (in shares) at Dec. 31, 2013</t>
  </si>
  <si>
    <t>Stock compensation expense</t>
  </si>
  <si>
    <t>Cashless warrants exercised</t>
  </si>
  <si>
    <t>Cashless warrants exercised, Shares</t>
  </si>
  <si>
    <t>Beneficial conversion feature</t>
  </si>
  <si>
    <t>Common stock issued for convertible notes</t>
  </si>
  <si>
    <t>Common stock issued for convertible notes, shares</t>
  </si>
  <si>
    <t>Series D Preferred stock issued for cash</t>
  </si>
  <si>
    <t>Series D Preferred stock issued for cash, Shares</t>
  </si>
  <si>
    <t>Series D Preferred stock converted into common stock</t>
  </si>
  <si>
    <t>Series D Preferred stock converted into common stock, Shares</t>
  </si>
  <si>
    <t>Series C Preferred stock converted into common stock</t>
  </si>
  <si>
    <t>Series C Preferred stock converted into common stock, Shares</t>
  </si>
  <si>
    <t>Ending Balance at Dec. 31, 2014</t>
  </si>
  <si>
    <t>Ending Balance, Shares at Dec. 31, 2014</t>
  </si>
  <si>
    <t>Stock issued in settlement of liabilities</t>
  </si>
  <si>
    <t>Stock issued for settlement of liability, Shares</t>
  </si>
  <si>
    <t>Ending Balance at Dec. 31, 2015</t>
  </si>
  <si>
    <t>Ending Balance, Shares at Dec. 31, 2015</t>
  </si>
  <si>
    <t>Stock issued for Management</t>
  </si>
  <si>
    <t>Ending Balance at Dec. 31, 2016</t>
  </si>
  <si>
    <t>Ending Balance, Shares at Dec. 31, 2016</t>
  </si>
  <si>
    <t>Consolidated Statements of Cash Flows - USD ($) $ in Thousands</t>
  </si>
  <si>
    <t>Cash Flows from Operating Activities:</t>
  </si>
  <si>
    <t>Adjustments to reconcile net loss to net cash used in operating activities:</t>
  </si>
  <si>
    <t>Loss on sale of vessel</t>
  </si>
  <si>
    <t>Amortization of debt discount</t>
  </si>
  <si>
    <t>Gain on debt extinguishment principal</t>
  </si>
  <si>
    <t>Gain on debt extinguishment - accrued interest</t>
  </si>
  <si>
    <t>Gain on debt extinguishment - accrued fees</t>
  </si>
  <si>
    <t>Loss on debt extinguishment - deferred finance costs</t>
  </si>
  <si>
    <t>Shares issued to settle fees owed to the Manager</t>
  </si>
  <si>
    <t>Amortization of deferred financing fees</t>
  </si>
  <si>
    <t>Amortization of deferred dry-docking and special survey costs</t>
  </si>
  <si>
    <t>Stock-based compensation charge (Note 14)</t>
  </si>
  <si>
    <t>Loss on write off of capital lease</t>
  </si>
  <si>
    <t>Change in fair value of derivatives (Note 8)</t>
  </si>
  <si>
    <t>Vessel impairment loss (Note 5)</t>
  </si>
  <si>
    <t>Changes in:</t>
  </si>
  <si>
    <t>-Trade receivables</t>
  </si>
  <si>
    <t>-Insurance claims</t>
  </si>
  <si>
    <t>-Due from related party</t>
  </si>
  <si>
    <t>-Inventories</t>
  </si>
  <si>
    <t>-Prepayments and other</t>
  </si>
  <si>
    <t>-Accounts payable</t>
  </si>
  <si>
    <t>-Accrued liabilities</t>
  </si>
  <si>
    <t>-Unearned revenue</t>
  </si>
  <si>
    <t>-Due to related party</t>
  </si>
  <si>
    <t>-Guarantee Deposits</t>
  </si>
  <si>
    <t>Net Cash used in Operating Activities</t>
  </si>
  <si>
    <t>Cash flows from Financing Activities:</t>
  </si>
  <si>
    <t>Proceeds from convertible notes</t>
  </si>
  <si>
    <t>Write-off of lease advance payments</t>
  </si>
  <si>
    <t>Payments on capital lease</t>
  </si>
  <si>
    <t>Repayment of bank loans</t>
  </si>
  <si>
    <t>Issuance of convertible preferred stock for cash, net (Note 15)</t>
  </si>
  <si>
    <t>Net Cash provided by Financing Activities</t>
  </si>
  <si>
    <t>Cash flows from Investing Activities:</t>
  </si>
  <si>
    <t>-Proceeds from sale of vessels, net</t>
  </si>
  <si>
    <t>Net Cash provided by Investing Activities</t>
  </si>
  <si>
    <t>Net increase (decrease) in cash and cash equivalents</t>
  </si>
  <si>
    <t>Cash and cash equivalents, beginning of year</t>
  </si>
  <si>
    <t>Cash and cash equivalents, end of year</t>
  </si>
  <si>
    <t>Supplemental Cash Flow Information:</t>
  </si>
  <si>
    <t>Cash paid for interest</t>
  </si>
  <si>
    <t>Non-Cash Operating Activities:</t>
  </si>
  <si>
    <t>Notes converted to common stock</t>
  </si>
  <si>
    <t>Beneficial Conversion feature</t>
  </si>
  <si>
    <t>Bareboat Charter Lease</t>
  </si>
  <si>
    <t>Security deposit for charter terms</t>
  </si>
  <si>
    <t>Convertible notes issued in settlement of accounts payable</t>
  </si>
  <si>
    <t>Adjustments for settlement of put option liability</t>
  </si>
  <si>
    <t>Basis of Presentation and General Information</t>
  </si>
  <si>
    <t>Basis of Presentation and General Information [Abstract]</t>
  </si>
  <si>
    <t>1. Basis of Presentation and General Information The accompanying consolidated financial statements include the accounts of FreeSeas Inc. and its wholly owned subsidiaries (collectively, the “Company” or “FreeSeas”). FreeSeas, formerly known as Adventure Holdings S.A., was incorporated in the Marshall Islands on April 23, 2004 for the purpose of being the ultimate holding company of ship-owning companies. We have contracted the management of our fleet to entities beneficially owned (our Managers) by Ion G. Varouxakis, our Chairman, President and Chief Executive Officer. Our Managers provide technical management of our fleet, commercial management of our fleet, financial reporting and accounting services and office space (see Note 4). Effective January 15, 2016, April 14, 2016 and February 7, 2017 the Company effectuated a 60-to-1, a 200-to-1 and a 5,000-to-1 reverse stock split respectively, on its issued and outstanding common stock (Note 14). All share and per share amounts disclosed in the financial statements give effect to the reverse stock splits retroactively, for all periods presented. On April 21, 2016, the Company was notified by The NASDAQ Stock Market LLC (“NASDAQ”) that its pending appeal before the NASDAQ Listing Qualifications Hearing Panel had been denied, and that trading in the Company’s common stock was suspended on NASDAQ effective with the open of business on Monday April 25, 2016. On April 25, 2016, the Company’s common stock began trading on the OTCQB market operated by OTC Markets Group Inc. (“OTC Markets”) under the trading symbol “FREEF.” On June 15, 2017, the Company was notified by the OTC Markets that as a result of the Company’s failure to file its annual report on Form 20-F, the Company’s common stock would be removed from the OTCQB market and would be available for quotation on the OTC Pink market operated by the OTC Markets, effective June 16, 2017, under the same trading symbol of “FREEF”. On May 20, 2015, the M/V Free Hero, 1995-built, 24,318 dwt Handysize dry bulk carrier and the M/V Free Goddess, 1995-built, 22,051 dwt Handysize dry bulk carrier, have been sold for a gross sale price of $5,500 each, and the Company’s subsidiaries have entered into long-term bareboat agreements for such vessels with purchase options at a daily hire rate of $1,100 per vessel (not expressed in thousands). The vessels have been renamed to Fiorello and Figaro, respectively (Note 6). On June 15, 2016, the bareboat hire agreement in connection with the M/V Fiorello was terminated. Subsequent to the termination of the hire, the vessel was sold for a gross sale price of $1,490 with the sale proceeds being applied towards obligations to the Bareboat Owners of the vessel and trade creditors (Note 6). On September 26, 2016, the Company sold to unrelated third parties the M/V Free Maverick, a 1998-built, 23,994 dwt Handysize dry bulk carrier for a gross sale price of $1,925. As a result of the sale the Company recognized a loss of $277 (Note 5). As of December 31, 2016, the Company owns one and operates two Handysize dry bulk carriers. As of December 31, 2016, FreeSeas is the owner of the outstanding shares of the following subsidiaries: Company % Owned M/V Type Dwt Year Built/ Date of Date of Date of Date of Adventure Two S.A. 100 % Free Destiny Handysize 25,240 1982 08/04/04 08/27/10 N/A N/A Adventure Three S.A. 100 % Free Envoy Handysize 26,318 1984 09/29/04 05/13/11 N/A N/A Adventure Four S.A. 100 % Free Fighter Handysize 38,905 1982 06/14/05 04/27/07 N/A N/A Adventure Five S.A. 100 % Free Goddess Handysize 22,051 1995 10/30/07 05/20/15 N/A N/A Adventure Six S.A. 100 % Free Hero Handysize 24,318 1995 07/03/07 05/20/15 N/A N/A Adventure Seven S.A. 100 % Free Knight Handysize 24,111 1998 03/19/08 02/18/14 N/A N/A Adventure Eight S.A. 100 % Free Jupiter Handymax 47,777 2002 09/05/07 09/16/14 N/A N/A Adventure Nine S.A. 100 % Free Impala Handysize 24,111 1997 04/02/08 09/24/14 N/A N/A Adventure Ten S.A. 100 % Free Lady Handymax 50,246 2003 07/07/08 11/08/11 N/A N/A Adventure Eleven S.A. 100 % Free Maverick Handysize 23,994 1998 09/01/08 09/26/16 N/A N/A Adventure Twelve S.A. 100 % Free Neptune Handysize 30,838 1996 08/25/09 N/A N/A N/A Largo Al Factotum S.A. 100 % Hull 1 Handysize 33,600 2012 N/A N/A 04/28/12 N/A Adventure Fifteen S.A. 100 % Hull 2 Handysize 33,600 2012 N/A N/A 06/04/12 N/A Nemorino Shipping S.A. 100 % Nemorino Handymax 47,777 2002 N/A N/A 09/09/15 09/16/14 Fiorello Shipping S.A. 100 % Fiorello Handysize 24,318 1995 N/A N/A 06/15/16 05/20/15 Figaro Shipping S.A. 100 % Figaro Handysize 22,051 1995 N/A N/A N/A 05/20/15 Standcorp International Limited 51 % N/A N/A N/A N/A N/A N/A N/A N/A</t>
  </si>
  <si>
    <t>Significant Accounting Policies</t>
  </si>
  <si>
    <t>Significant Accounting Policies [Abstract]</t>
  </si>
  <si>
    <t>2. Significant Accounting Policies a) Principles of Consolidation: b) Use of Estimates: c) Concentration of Credit Risk: Charterer 2016 2015 2014 A 73 % 39 % 39 % B 24 % 31 % 34 % d) Foreign Currency Translation: e) Cash and Cash Equivalents: f) Trade Receivables, net: g) Insurance Claims: h) Inventories: i) Vessels’ Cost: j) Vessels’ Depreciation: k) Vessels held for sale: l) Impairment of Long-lived Assets: As of December 31, 2016, the Company performed an impairment assessment of its long-lived assets by comparing the undiscounted net operating cash flows for each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Forward Freight Agreements (FFAs) and ten-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 as a result of the adverse market conditions the dry bulk industry faces and the substantial decline in the vessel market values, recognized an impairment charge of $4,286 for the M/V Free Neptune during the year ended December 31, 2016, in the accompanying consolidated statement of operations. m) Accounting for Special Survey and Dry-docking Costs: n) Financing Costs: o) Unearned Revenue: p) Interest Rate Swaps: q) Financial Instruments: r) Fair Value Measurements: s) Fair value option: t) Accounting for Revenue and Expenses: u) Profit Sharing Arrangements: v) Repairs and Maintenance: w) Stock-Based Compensation: x) Earnings/(Losses) per Share: y) Segment Reporting: z) Subsequent Events: aa) Convertible Debt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bb) Recent Accounting Pronouncements: In May 2014, the Financial Accounting Standards Board, or FASB, issued Accounting Standards Update (“ASU”) No. 2014-09, Revenue from Contracts with Customers: Topic 606, or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February 2015, the FASB issued new guidance to improve consolidation guidance for legal entities ASU No.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 In April 2015, FASB issued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 In August 2015, FASB issued ASU No. 2015-14, Revenue from Contracts with Customers - Deferral of the Effective Date: Topic 606, or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is currently evaluating the impact of the adoption of ASU 2014-09. The Company will be required to make additional disclosures under the new guidance. However, at this time, the Company does not expect adoption of ASU 2014-09 to have a material impact on its consolidated financial statements. In July 2015, FASB issued ASU No. 2015-11, Simplifying the Measurement of Inventory: Topic 330, or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first-out (FIFO) or average cost method now be measured at the lower of cost and net realizable value. Net realizable value is the estimated selling prices in the ordinary course of business, less reasonably predictable costs of completion, disposal and transportation. The Company adopted ASU 2015-11 at the beginning of the first quarter of 2017. Adoption of ASU 2015-11 did not have a material impact on the Company’s consolidated financial statements. In November 2015, FASB issued ASU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did not have a material impact on the Company’s consolidated financial statements. In February 2016, FASB issued ASU No. 2016-02, Leases: Topic 842, or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While the Company expects adoption to lead to a material increase in the assets and liabilities recorded on its Consolidated Balance Sheet, the Company is still evaluating the overall impact on its consolidated financial statements. In August 2016, FASB issued ASU No. 2016-15, Statement of Cash Flows (Topic 230): Classification of Certain Cash Receipts and Cash Payments, or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The Company does not expect the adoption of ASU 2016-15 to have a material impact on its consolidated financial statements. In November 2016, FASB issued ASU No. 2016-18, Statement of Cash Flows (Topic 230): Restricted Cash, or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does not expect the adoption of ASU 2016-18 to have a material impact on its consolidated financial statements.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3. Going Concern As a result of the historically low charter rates for drybulk vessels which have been affecting the Company for over seven years, and the resulting material adverse impact on the Company’s results from operations, the accompanying consolidated financial statements have been prepared on a going concern basis. The Company has incurred net losses of $20,511, $52,949 and $12,688 during the years ended December 31, 2016, 2015 and 2014, respectively. The Company’s cash flow projections for 2017, indicate that cash on hand will not be sufficient to cover debt repayments scheduled as of December 31, 2016, and operating expenses and capital expenditure requirements for at least twelve months from the balance sheet date. As of December 31, 2016, and 2015, the Company had working capital deficits of $35,715 and $34,065, respectively. All of the above raises substantial doubt regarding the Company’s ability to continue as a going concern. Management plans to continue to provide for its capital requirements by issuing additional equity securities and debt in addition to executing their business plan. The Company’s ability to continue as a going concern is dependent upon its ability to obtain the necessary financing to meet its obligations and repay its liabilities arising from normal course of business operations when they come due and to generate profitable operations in the future. On February 22, 2014, the Company and certain of its subsidiaries entered into terms with the National Bank of Greece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Free Impala, a 1997-built, 24,111 dwt Handysize dry bulk carrier for a gross sale price of $3,600 and the vessel was delivered to her new owners. Subsequently, the amount of $3,300 had been used to reduce outstanding indebtedness with NBG, which had a mortgage on the vessel. The agreed settlement of the Company’s obligations, arising from the loan agreement with NBG mentioned above, was not realized and negotiations have resumed for a new agreement. On June 18, 2015, the Company received from NBG a reservation of rights letter stating that the Bank may take any actions and may exercise all of their rights and remedies referred in the security documents. In December 2016, the Company received notification from NBG that the Company has not paid the aggregate amount of $23,956 constituting repayment installments, accrued loan and default interest due on December 16, 2016. If the Company is not able to reach an agreement with NBG, its standalone lender, this could lead to the acceleration of the outstanding debt under its debt agreement. The Company’s failure to satisfy its covenants under its debt agreement and any consequent acceleration of its outstanding indebtedness would have a material adverse effect on the Company’s business operations, financial condition and
liquidity. Generally accepted accounting principles require that long-term debt be classified as a current liability when a covenant violation gives the lender the right to call the debt at the balance sheet date, absent a waiver. As a result of the actual breach existing under the Company’s credit facility with NBG (Note 11) acceleration of such debt by its lender could result. Accordingly, as of December 31, 2016, the Company is required to reclassify its long-term debt as current liability on its consolidated balance sheet since the Company has not received waiver in respect to the breach discussed above. The Company is currently exploring several alternatives aiming to manage its working capital requirements and other commitments, including offerings of securities through structured financing agreements (Note 10), disposition of certain vessels in its current fleet (Note 5) and additional reductions in operating and other costs. The consolidated financial statements as of December 31, 2016, were prepared assuming that the Company would continue as a going concern despite its significant losses and working capital deficit. Accordingly, the financial statements did not include any adjustments relating to the recoverability and classification of recorded asset amounts, the amounts and classification of liabilities, or any other adjustments that might result in the event the Company is unable to continue as a going concern, except for the classification of all debt as current .</t>
  </si>
  <si>
    <t>Related Party Transactions</t>
  </si>
  <si>
    <t>Related Party Transactions [Abstract]</t>
  </si>
  <si>
    <t>4. Related Party Transactions Managers The vessels owned and the vessels sold and leased back by the Company receive management services from the pursuant to ship management agreements between each of the subsidiaries and the Managers. Each of the Company’s subsidiaries pays, as per its management agreement with the Managers, a monthly management fee of $19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not expressed in thousands) for superintendent attendance and other direct expenses. The Company also pays Managers a fee equal to 1.25% of the gross freight or hire from the employment of the Company’s vessels. In addition, the Company pays a 1% commission on the gross purchase price of any new vessel acquired or the gross sale price of any vessel sold by the Company with the assistance of the Managers. On February 18, 2014 the Company sold the M/V Free Knight, a 1998-built, 24,111 dwt Handysize dry bulk carrier for a gross sale price of $3,600 and the vessel was delivered to her new owners. In this respect, the Company paid the Managers $36 relating to the sale of the M/V Free Knight during the year ended December 31, 2014. On September 16, 2014,
the Company sold the M/V Free Jupiter a 2002-built, 47,777 dwt Handymax dry bulk carrier for a gross sale price of $12,250 and subsequently entered into a long term bareboat charter with the vessel’s new owners. In this respect, the Company paid the Managers $122 relating to the sale of the M/V Free Jupiter during the year ended December 31, 2014.The vessel has been renamed to Nemorino and chartered by the Company for seven years at a rate of $5,325 per day on bareboat charter terms typical for this type of transaction which grant the Company the full commercial utilization of the vessel against payment of the charter rate to its owners. On September 9, 2015, a settlement agreement was executed by the Company and the owners of M/V Nemorino with regards to disputes that arose in connection with the bareboat charter dated September 11, 2014. According to the terms of the settlement agreement, both the Company and the owners of M/V Nemorino released each other from any claim, discontinued the arbitration proceedings and agreed that the Company is entitled to receive, upon sale of the M/V Nemorino by its owners to a buyer acting in cooperation or associated with the Company, 20% of any net sale proceeds above $7,000, such milestone amount to be reduced by any net profits resulting from any operations of the vessel prior to a sale. On September 24, 2014, the Company sold the M/V Free Impala, a 1997-built, 24,111 dwt Handysize dry bulk carrier for a gross sale price of $3,600 and the vessel was delivered to her new owners. Substantially all the proceeds have been used to reduce outstanding indebtedness with NBG, which had a mortgage on the vessel. In this respect, the Company paid the Managers $36 relating to the sale of the M/V Free Impala during the year ended December 31, 2014. On September 26, 2016, the Company sold to unrelated third parties the M/V Free Maverick, a 1998-built, 23,994 dwt Handysize dry bulk carrier for a gross sale price of $1,925. As a result of the sale the Company recognized a loss of $277 (Note 5). In this respect, the Company paid the Managers $19 relating to the sale of the M/V Free Maverick during the year ended December 31, 2016. In addition, the Company has incurred commission expenses relating to its commercial agreement with the Managers amounting to $35, and $36 for the year ended December 31, 2016, 2015 and 2014, respectively, included in “Commissions” in the accompanying consolidated statements of operations. On May 20, 2015, the M/V Free Hero, 1995-built, 24,318 dwt Handysize dry bulk carrier and the M/V Free Goddess, 1995-built, 22,051 dwt Handysize dry bulk carrier, were sold for a gross sale price of $5,500 each, and the Company’s subsidiaries have entered into long-term bareboat agreements for such vessels with purchase options at a daily hire rate of $1,100 per vessel. The vessels have been renamed to Fiorello and Figaro , respectively. On June 15, 2016, the bareboat hire agreement in connection with the M/V Fiorello was terminated. Subsequent to the termination of the hire, the vessel was sold for a gross sale price of $1,490 with the sale proceeds being applied towards obligations to the Bareboat Owners of the vessel and trade creditors (Note 6). On March 14, 2016, the Company, pursuant to the unanimous written consent of the Board of Directors, issued 10 common shares to Free Bulkers S.A., one of the Managers, for settling $250, part of unpaid amount due in connection with services provided to the Company by Free Bulkers. The common shares issued were valued at the consolidated closing bid price of the common stock at the day of the issuance. The Company also pays, as per its services agreement with the Managers, a monthly fee of $136 up to May 31, 2017 and $50 commencing on June 1, 2017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The Manager is entitled to a termination fee if the agreement is terminated upon a “change of control” as defined in its services agreement with the Manager. The termination fee as of December 31, 2016, would be approximately $59,959. Fees and expenses charged by the Managers are included in the Company’s consolidated financial statements in “Management and other fees to a related party,” “General and administrative expenses,” “Operating expenses,” and “Gain on sale of vessel”. The total amounts charged for the year ended December 31, 2016, 2015, and 2014 amounted to $2,344 ($702 of management fees, $1,635 of services fees, $0 of superintendent fees and $7 for other expenses), $2,800 ($1,070 of management fees, $1,635 of services fees, $88 of superintendent fees and $7 for other expenses) and $3,528 ($1,605 of management fees, $1,650 of services fees, $265 of superintendent fees and $8 for other expenses), respectively. The balance due from the Managers as of December 31, 2016 and December 31, 2015 was $nil. The amount paid to the Manager for office space during the year ended December 31, 2016, 2015 and 2014 was $139, $140 and $148, respectively, and is included in “General and administrative expenses” in the consolidated statements of operations. The balance due to the Managers as
December 31, 2016 and December 31, 2015 was $2,107 and $713, respectively, and is included in the “Management and other fees to a related party” in the consolidated statements of operations. Other Related Parties The Company, through the Manager uses from time to time a ship-brokering firm associated with family members of the Company’s Chairman, Chief Executive Officer and President for certain of the charters of the Company’s fleet. During the years ended December 31, 2016, 2015 and 2014, such ship-brokering firm charged the Company commissions of $nil, $ nil and $6, respectively, which are included in “Commissions” in the accompanying consolidated statements of operations.</t>
  </si>
  <si>
    <t>Vessels, Net</t>
  </si>
  <si>
    <t>Vessels, Net [Abstract]</t>
  </si>
  <si>
    <t>5. Vessels, net Vessels Cost Accumulated Depreciation Net Book Value December 31, 2013 $ 105,008 $ (33,174 ) $ 71,834 Depreciation - (4,896 ) (4,896 ) Disposal of vessels (29,180 ) 12,726 (16,454 ) Leased vessel 12,250 (424 ) 11,826 December 31, 2014 $ 88,078 $ (25,768 ) $ 62,310 Depreciation - (3,585 ) (3,585 ) Disposal of vessels (42,674 ) 13,145 (29,529 ) Leased vessels 7,000 - 7,000 Vessel impairment charge (18,891 ) - (18,891 ) December 31, 2015 $ 33,513 $ (16,208 ) $ 17,305 Depreciation - (1,939 ) (1,939 ) Disposal of vessels (18,915 ) 16,956 (1,959 ) Leased vessels (7,000 ) - (7,000 ) Vessel impairment charge (4,286 ) (4,286 ) December 31, 2016 $ 3,312 $ (1,191 ) $ 2,121 Vessels disposed during the year ended December 31, 2014. On February 18, 2014, the Company sold the M/V Free Knight Free Jupiter Free Impala As of December 31, 2014, the Company performed an impairment assessment of its long-lived assets by comparing the undiscounted net operating cash flows for each vessel to its respective carrying value. The Company’s assessment concluded that no impairment existed as of December 31, 2014, as the vessels’ future undiscounted net operating cash flows exceeded their carrying value by $11,179. If the Company were to utilize the most recent five-year historical average rates, three-year historical average rates or one-year historical average rates, would recognize an impairment loss of $17,982 (using the most recent five-year historical average rates) and $27,077 (using the most recent three year or one-year historical average rates). Vessels disposed during the year ended December 31, 2015. On May 20, 2015, the M/V Free Hero Free Goddess Fiorello Figaro Free Hero Free Goddess As of December 31, 2015, the Company performed an impairment assessment of its long-lived assets (M/V Free Maverick Free Neptune Vessels disposed during the year ended
December 31, 2016. On September 26, 2016, the Company sold to unrelated third parties the M/V Free Maverick, a 1998-built, 23,994 dwt Handysize dry bulk carrier for a gross sale price of $1,925. As a result of the sale the Company recognized a loss of $277. In this respect, the Company paid the Managers $19 relating to the sale of the M/V Free Maverick during the year ended December 31, 2016. As of December 31, 2016, the Company performed an impairment assessment of its long-lived asset M/V Free Neptune by comparing the undiscounted net operating cash flows for the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the ten-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 as a result of the adverse market conditions the dry bulk industry faces and the substantial decline in the vessel market values, recognized an impairment charge of $4,286 for the M/V Free Neptune during the year ended December 31, 2016, in the accompanying consolidated statement of operations.</t>
  </si>
  <si>
    <t>Options Advance Payments- Purchase of Leased Vessels</t>
  </si>
  <si>
    <t>Options Advance Payments- Purchase of Leased Vessels [Abstract]</t>
  </si>
  <si>
    <t xml:space="preserve">6. Options Advance Payments- Purchase of Leased Vessels On May 20, 2015, the M/V Free Hero, (1995-built, 24,318 dwt) and the M/V Free Goddess, (1995-built, 22,051 dwt) both Handysize dry bulk carriers, were sold for a gross sale price of $5,500 each payable in tranches, with certain conditions precedent, and a seller’s credit of $4,500 per vessel. An amount of $725 of the sales price remains payable by the new owners. The vessels have been renamed M/V Fiorello and M/V Figaro, respectively. Concurrently, two of the Company’s subsidiaries entered five-year bareboat charter agreements with the new owners of these two vessels at a daily hire rate of $1,100 per vessel (not expressed in thousands) with purchase options at any time up to May 20, 2020. The sellers’ credit of $ 9,000 in the aggregate was agreed to be an Options Advance Payment of $ 4,500 per vessel to be netted against any of the Company’s options’ purchase prices under the bareboat charter agreement and any rightful claim of the owners in case of default or breach by the Company of the bareboat agreements’ terms. On November 22, 2015, the owners of these two vessels exercised their put-option rights, pursuant to the terms of the bareboat charters. Consequently, the Company recognized, as a contractual obligation, an expense of additional $3,300 as part of the put-option price. As of December 31, 2015, the Company was in default as regards the execution of such put- option as well as the charter hire payments due to the Owners for November and December 2015. Additionally, in accordance with U.S. GAAP, the Company, as of December 31, 2015, recognized a contingency loss of $2,000 on the repurchase commitment in the Options Advance Payment. On March 1, 2016, the Company received default notices from Fiorello Norge AS and Figaro Norge AS, owners of the M/V Fiorello and M/V Figaro, respectively, for the non-execution of the put option and the charter hires due in November, December 2015 and January, February 2016 under bareboat charters dated May 20, 2015. The Company started negotiations with the owners in order to find an amicable solution. On June 15, 2016, the bareboat hire agreement in connection with the M/V Fiorello was terminated. Subsequent to the termination of the hire, the vessel was sold for a gross sale price of $1,490 with the sale proceeds being applied towards obligations to the bareboat Owners of the vessel and trade creditors. The Company, as of December 31, 2016, recognized, as a contractual derivative obligation, an expense of $5,442 being the remaining balance of the carrying value of $3,500 for the vessel Figaro, plus $1,942 being expense realized for the sale of the M/V Fiorello and its bare boat charter termination on June 15, 2016. The following table summarizes the bareboat charter obligation in connection with the M/V Figaro as of December 31, 2016: Year Annual Operating Lease Payments 2017 $ 402 2018 402 2019 402 2020 154 Total $ 1,360 </t>
  </si>
  <si>
    <t>Accrued Liabilities</t>
  </si>
  <si>
    <t>Accrued Liabilities [Abstract]</t>
  </si>
  <si>
    <t>7. Accrued Liabilities As of December 31, 2016, the amount of $7,134 in the consolidated balance sheet, includes the NBG loan accrued interest of $6,358 (Note 11). The balance amount of $776 relates to operating accruals.</t>
  </si>
  <si>
    <t>Financial Instruments and Fair Value Measurements</t>
  </si>
  <si>
    <t>Financial Instruments and Fair Value Measurements [Abstract]</t>
  </si>
  <si>
    <t>8. Financial Instruments and Fair Value Measurements The Company is exposed to interest rate fluctuations associated with its variable rate borrowings and its objective is to manage the impact of such fluctuations on earnings and cash flows of its borrowings. In this respect, the Company partially uses interest rate swaps to manage net exposure to interest rate fluctuations related to its borrowings. : The Company was party of two interest rate swap agreements which were fully unwound on February 3, 2014. The total of the change in fair value and settlements for the year ended December 31, 2016, 2015 and 2014 aggregate to losses of $nil, $nil, and $21, respectively, which is separately reflected in “Loss on derivative instruments” in the accompanying consolidated statements of operations. Tabular Disclosure of Derivatives Location 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Operations. Fair Value of Derivative Instruments Asset Derivatives Liability Derivatives December 31, December 31, December 31, December 31, Derivative Balance Sheet Location Fair Value Fair Value Fair Value Fair Value Derivatives not designated as hedging instruments Interest rate swaps Derivative financial instruments - current portion $ — $ — $ — $ — Derivative financial instruments - net of current portion — — — — Total derivatives $ — $ — $ — $ — The Effect of Derivative Instruments on the Statement of Operations for the Years Ended December 31, 2016, 2015 and 2014 Derivatives Not Designated as Hedging Instruments Amount Derivative Loss Recognized on Derivative Location 2016 2015 2014 Interest rate swaps Loss on derivative instruments $ - $ - $ 21 Total $ - $ - $ 21 The following methods and assumptions were used to estimate the fair value of each class of financial instrument: ● Cash and cash equivalents, restricted cash, accounts receivable and accounts payable: ● Long-term debt: ● Derivative financial instruments: The guidance for fair value measurements applies to all assets and liabilities that are being measured and reported on a fair value basi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Unadjusted quoted market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not corroborated by market data and that are significant to the fair value of the assets or liabilities. The Company’s derivative financial instruments are valued using pricing models that are used to value similar instruments by market participants. Where possible, the Company verifies the values produced by its pricing models to market price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typically classified within Level 2 of the fair value hierarchy. The following table summarizes the valuation of liabilities measured at fair value on a recurring basis as of the valuation date: December 31, Quoted Prices in Active Markets for Identical Assets Significant Other Observable Inputs Significant Unobservable Inputs Recurring measurements: 2016 (Level 1) (Level 2) (Level 3) Interest rate swap contracts $ — $ — $ — $ — Total $ — $ — $ — $ — As of December 31, 2016, the Company’s vessel was classified as “held and used”.</t>
  </si>
  <si>
    <t>Convertible Notes Payable</t>
  </si>
  <si>
    <t>Convertible Notes Payable / Bank Loan - Current Portion [Abstract]</t>
  </si>
  <si>
    <t>9. Convertible Notes Payable On July 17, 2015, the Company sold to Black Mountain Equities Inc., (“Black Mountain”) an 8% interest bearing convertible note subject to the restrictions of Rule 144 promulgated under the 1933 Act, which contained a 10% OID, for $110 due in twelve months.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lesser of (i) $825,000 and (ii) and 65% of the lowest VWAP for the 20 trading days prior to the date of conversion. At any time prior to the maturity date, the Company shall have the option, upon ten business days’ notice to the holder, to pre-pay the entire remaining outstanding principal amount of this note in cash, provided that the Company shall pay the holder one hundred twenty percent (120%) of the principal plus interest outstanding in repayment hereof. On February 22, 2016, upon full conversion of the Black Mountain Equities Inc. convertible promissory note dated July 17, 2015, plus accrued interest, the Company has issued in aggregate 3 shares of common stock to the note holder. On July 17, 2015, the Company sold to Gemini Master Fund Ltd., (“Gemini”) an 8% interest bearing convertible note subject to the restrictions of Rule 144 promulgated under the 1933 Act, which contained a 10% OID, for $165 due in twelve months.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lesser of (i) $825,000 and (ii) and 65% of the lowest VWAP for the 20 trading days prior to the date of conversion. At any time prior to the maturity date, the Company shall have the option, upon ten business days’ notice to the holder, to pre-pay the entire remaining outstanding principal amount of this note in cash, provided that the Company shall pay the holder 120% of the principal plus interest outstanding in repayment hereof. On March 8, 2016, upon full conversion of the Gemini Master Fund Ltd convertible promissory note dated July 17, 2015, plus accrued interest, the Company has issued in aggregate 7 shares of common stock to the note holder. On July 27, 2015, the Company sold to VIS VIRES GROUP, INC. (“VIS VIRES”) an 8% interest bearing convertible note for $154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average of the lowest five trading prices of the Company’s common stock on any trading day during the ten trading days prior to the conversion. Upon written notice, during the first six months the Company may prepay the note with amounts ranging from 110% of principal plus interest (during days 1-30) to 135% of principal plus interest (during days 121-180). On February 18, 2016, upon full conversion of the Vis Vires Group, Inc. convertible promissory note dated July 27, 2015, plus accrued interest,
the Company has issued in aggregate 3 shares of common stock to the note holder. On September 4, 2015, the Company sold to Service Trading Company, LLC, (“Service Trading Co.”) an 8% interest bearing convertible note subject to the restrictions of Rule 144 promulgated under the 1933 Act, which contained an 8% OID, for $37.8 due in twelve months.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equals 65% of the lowest trading price of the Common Stock for the twenty prior trading days including the day upon which a Notice of Conversion is received by the Company. Upon written notice, during the first six months the Company may prepay the note with amounts ranging from 118% of principal plus interest (during days 1-30) to 148% of principal plus interest (during days 151-180). On July 13, 2016, upon full conversion of the Service Trading Company convertible promissory note dated September 4, 2015, plus accrued interest, the Company has issued in aggregate 203 shares of common stock to the note holder. On September 15, 2015, the Company sold to Mordechai Vizel, a non-U.S. investor, a $75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432,000 and (ii) 60% of the lowest daily VWAP on any trading day during the twenty-one consecutive trading days prior to conversion. Upon prior notice, the Company may prepay the investor in cash, for 127.5% of any outstanding principal and interest remaining on the note. On January 13, 2016, upon full conversion of the $75 Mordechai Vizel convertible promissory note dated September 15, 2015, plus accrued interest, the Company has issued in aggregate 1 share of common stock to the note holder. On October 7, 2015, the Company sold to SICHENZIA ROSS FRIEDMAN FERENCE LLP, a $92 convertible promissory note in connection with a debt settlement agreement entered into, of the same aggregate amount of outstanding invoices,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271,200 and (ii) 60% of the lowest daily VWAP on any trading day during the twenty-one consecutive trading days prior to conversion. Upon prior notice, the Company may prepay the investor in cash, for 127.5% of any outstanding principal and interest remaining on the note. On June 27, 2016, upon full conversion of the $92 SICHENZIA ROSS FRIEDMAN FERENCE convertible promissory note dated October 7, 2015, plus accrued interest, the Company has issued in aggregate 326 shares of common stock to the note holder. On October 26, 2015, the Company sold to ALSA HOLDINGS INC., a non-U.S. investor (“Alsa”), a $500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39,650 and (ii) 60% of the lowest daily VWAP on any trading day during the twenty-one consecutive trading days prior to conversion. Upon prior notice, the Company may prepay the investor in cash, for 127.5% of any outstanding principal and interest remaining on the note. On February 4, 2016, upon full conversion of the ALSA Holdings Inc. convertible promissory note, dated October 26, 2015, plus accrued interest, the Company has issued in aggregate 2 shares of common stock to the note holder. On December 8, 2015, the Company sold to MTR3S HOLDING LTD., a non-U.S. investor (“MTR3S”), a $600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59,850 and (ii) 60% of the lowest daily VWAP on any trading day during the twenty-one consecutive trading days prior to conversion. Upon prior notice, the Company may prepay the investor in cash, for 127.5% of any outstanding principal and interest remaining on the note. On March 8, 2016, upon full conversion of the MTR3S Holding Ltd. promissory note dated December 8, 2015, plus accrued interest, the Company has issued in aggregate 26 shares of common stock to the note holder. On January 6, 2016, the Company sold to Alpha Capital Anstalt, an accredited investor, a $250 convertible promissory note, which matures a year from issuance and accrues interest at the rate of 8% per annum. 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daily VWAP on any trading day during the twenty-one consecutive trading days prior to conversion. Upon prior notice, the Company may prepay the Investor in cash, for 127.5% of any outstanding principal and interest remaining on the note. On January 19, 2016, the Company sold to Mordechai Vizel, a non-U.S. investor, a $112 convertible promissory note, which contained a 12% OID,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440,000 and (ii) 60% of the lowest daily VWAP on any trading day during the twenty-one consecutive trading days prior to conversion. Upon prior notice, the Company may prepay the investor in cash, for 127.5% of any outstanding principal and interest remaining on the note. On April 11, 2016, upon full conversion of the $112 convertible promissory to Mordechai Vizel, dated January 19, 2016, plus accrued interest, the Company has issued in aggregate 13 shares of common stock to the note holder. On January 19, 2016, the Company sold to Intermodal Shipbrokers Co., a non-U.S. creditor, an $84
convertible promissory note in connection with a debt settlement agreement entered into, of the same aggregate amount of outstanding invoice,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May 6, 2016, upon full conversion of the $84 convertible promissory note in connection with a debt settlement agreement entered into with Intermodal Shipbrokers Co, plus accrued interest, the Company has issued in aggregate 14 shares of common stock to the note holder. On March 1, 2016, the Company sold to MTR3S Holding Ltd., a non-U.S. person, a $500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esser of (i) $199,500 and (ii) 60% of the lowest daily VWAP on any trading day during the twenty-one consecutive trading days prior to conversion, provided, however, that the total number of shares of Common Stock issuable upon conversion of the note shall not exceed 225,225. Upon prior notice, the Company may prepay the Investor in cash, for 127.5% of any outstanding principal and interest remaining on the note. On August 18, 2016, upon full conversion of the $500 convertible promissory note to MTR3S Holding, plus accrued interest, the Company has issued in aggregate 3,129 shares of common stock to the note holder. On April 21, 2016, the Company sold to LG Capital Funding, LLC, an accredited investor, a $50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On December 28, 2016, upon full conversion of the $50 convertible promissory note to LG Capital Funding, plus accrued interest, the Company has issued in aggregate 32,915 shares of common stock to the note holder. On May 4, 2016, the Company sold to APG Capital Holdings, LLC, a $32 convertible promissory note, which contained a 12% OID and matures a year from issuance and accrues interest at the rate of 12%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to 150% of principal plus interest. On November 11, 2016, upon full conversion of the $32 convertible promissory note to APG Capital Holdings, plus accrued interest, the Company has issued in aggregate 25,269 shares of common stock to the note holder. On May 9, 2016, the Company issued to Sichenzia Ross Friedman Ference LLP, a $137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3,000 and (ii) 60% of the lowest daily VWAP on any trading day during the twenty-one consecutive trading days prior to conversion. Upon prior notice, the Company may prepay the holder in cash, for 127.5% of any outstanding principal and interest remaining on the note. (See Note 18). On May 10, 2016, the Company sold to Mordechai Vizel., a non-U.S. person, a $112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esser of (i) $7,650 and (ii) 60% of the lowest daily VWAP on any trading day during the twenty-one consecutive trading days prior to conversion. Upon prior notice, the Company may prepay the Investor in cash, for 127.5% of any outstanding principal and interest remaining on the note. On May 10, 2016, the Company sold to M.I.E. Co Ltd., a non-U.S. creditor, an $59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September 19, 2016, upon full conversion of the $59 convertible promissory note in connection with a debt settlement agreement entered into with M.I.E. Co Ltd., plus accrued interest, the Company has issued in aggregate 1,716 shares of common stock to the note holder. On May 25, 2016, the Company sold to CROWN BRIDGE PARTNERS, LLC, a $55 convertible promissory note, which contained a $5 OID and matures a year from issuance and accrues interest at the rate of 6%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trading price of the Common Stock as reported by the Trading Market on which the Company’s shares are traded, for the twenty prior trading days. Upon written notice, during the first six months the Company may prepay the note with amounts ranging from 120% of principal plus interest (during days 1-60) to 145% of principal plus interest (during days 121-180). On June 27, 2016, the Company sold to E. STAVROPOULOS &amp; CO O.E. “Hydra Travel”, a non-U.S. creditor, a $80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September 20, 2016, upon full conversion of the $80 convertible promissory note in connection with a debt settlement agreement entered into with E. STAVROPOULOS &amp; CO O.E. “Hydra Travel”, plus accrued interest, the Company has issued in aggregate 2,891 shares of common stock to the note holder. On June 27, 2016, the Company sold to MARINE PLUS S.A., a non-U.S. creditor, a $60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June 27, 2016, the Company sold to MEDPOOL LTD, a non-U.S. creditor, a $80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December 29, 2016, upon full conversion of the $80 convertible promissory note in connection with a debt settlement agreement entered into with MEDPOOL LTD, plus accrued interest, the Company has issued in aggregate 10,146 shares of common stock to the note holder. On July 11, 2016, the Company issued to Sichenzia Ross Ference Kesner LLP, a $100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00 and (ii) 60% of the lowest daily VWAP on any trading day during the twenty-one consecutive trading days prior to conversion. Upon prior notice, the Company may prepay the holder in cash, for 127.5% of any outstanding principal and interest remaining on the note. On August 16, 2016, the Company sold to ANYLAND TRAVEL LTD, a non-U.S. creditor, a $30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Please see note 18) On August 16, 2016, the Company sold to M. DALAKOS – I. FASSOLIS – N. THEOFANOPOULOS &amp; PARTNERS LAW FIRM, a non-U.S. creditor, a $108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232.5 and (ii) 75% of the lowest daily VWAP on any trading day during the twenty-one consecutive trading days prior to conversion. Upon prior notice, the Company may prepay the holder in cash, for 127.5% of any outstanding principal and interest remaining on the note. On August 16, 2016, the Company sold to YES Properties Inc., a non-U.S. investor, a $35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0% of the lowest trading price of the Common Stock as reported by the Trading Market on which the Company’s shares are traded, for the fifteen prior trading days. Upon written notice, during the first 39 days the Company may prepay the note to 125% of principal plus interest. On November 21, 2016, the Company sold to APG Capital Holdings, LLC, a $32 convertible promissory note, which contained a 12% OID and matures a year from issuance and accrues interest at the rate of 12%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to 150% of principal plus interest. On November 21, 2016, the Company sold to Crede CG III, Ltd, a $50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On November 30, 2016, the Company sold to, ADAR BAYS, LLC four 8% convertible notes of the Company, in the aggregate principal amount of $100 (with the First Note being in the amount of $25 and each of the following notes being in the amount of $25, which mature a year from issuance. The Company may reject the closing of the back-end financing by giving the buyer written notice at least 30 days prior to the 6-month anniversary of the First Note of its intent to reject the funding of the Back-End Notes. In such case the Buyer Notes and the Back-End Notes shall be terminated.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58%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On December 30, 2016, the Company sold to MTR3S Holding Ltd., a non-U.S. person, a $100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esser of (i) $199,500 and (ii) 60% of the lowest daily VWAP on any trading day during the twenty-one consecutive trading days prior to conversion, provided, however, that the total number of shares of Common Stock issuable upon conversion of the note shall not exceed 225,225. Upon prior notice, the Company may prepay the Investor in cash, for 127.5% of any outstanding principal and interest remaining on the note. During the year ended December 31, 2016, the Company has fully converted convertible debt and related accrued interest amounting to $2,018 by issuing to note holders of fully convertible debt 76,664 shares of common stock in the aggregate. As of December 31, 2016, pursuant to the issued convertible notes during the year, the Company has received the aggregate amount of $3,828. In connection with the issuance of convertible instruments, the Company has recorded a debt discount in additional paid in capital related to the beneficial conversion feature amounting to $1,135 and amortization of $796 which is included in “other expense” in the accompanying consolidated statements of operations. As of December 31, 2016, the net balance outstanding amounted to $1,558 net of remaining unamortized debt discount of $339.</t>
  </si>
  <si>
    <t>Bank Loan - Current Portion</t>
  </si>
  <si>
    <t>Bank Loan - current portion</t>
  </si>
  <si>
    <t>10. Bank Loan – current portion As of December 31, 2014, the Company’s bank debt is as follows: NBG Credit Suisse December 31, 2013 $ 23,237 $ 36,450 Additions $ - $ - Payments $ (5,639 ) $ (21,450 ) Debt forgiveness $ - $ (15,000 ) December 31, 2014 $ 17,598 $ - As of December 31, 2015 and 2016, the Company’s bank debt is as follows: NBG December 31, 2014 $ 17,598 Additions $ - Payments $ - December 31, 2015 $ 17,598 Additions $ - Payments $ - December 31, 2016 $ 17,598 The remaining repayment terms of the loan outstanding as of December 31, 2016, is as follows: Lender Vessel Remaining Repayment Terms National Bank of Greece M/V Free Neptune The loan matured on December 16, 2016. The indicated vessel in the above table is pledged as collateral for the respective loan. The Company’s credit facility with NBG bears interest at LIBOR plus a margin of 4%, and is secured by mortgage on the financed vessel (M/V Free Neptune The weighted average interest rate for the year ended December 31, 2016 and 2015 was 4% and 4%, respectively. Interest expense incurred under the above loan agreements amounted to $1,467, $1,237 and $1,655 for the years ended December 31, 2016, 2015 and 2014, respectively, and is included in “Interest and Finance Costs” in the accompanying consolidated statements of operations. Credit Suisse Facility Following the term sheet on January 30, 2014, the Company and certain of its subsidiaries entered into an agreement with Credit Suisse, on May 28, 2014, whereby the Company agreed to pay to Credit Suisse approximately $22,636 from the offering proceeds (Note 16) to eliminate all of its debt obligations owed to Credit Suisse, amounting to $37,636 as of that date, and be discharged and released from any and all payment obligations (actual and contingent) owed and payable by the Company in respect of all amounts of principal, interest thereon, fees, costs and expenses under the credit Facility Agreement and Master Swap Agreement, both dated December 24, 2007 (as amended and/or supplemented and/or restated from time to time). Under the terms of this agreement Credit Suisse undertook, upon receipt of such payment, to cancel all the remaining debt of $15,000 owed by the Company and to release (i) any and all liens it has on the assets of the Company and (ii) all corporate guarantees received from the Company’s subsidiaries. On May 30, 2014, the Company paid the amount of $22,636 to Credit Suisse, as per the agreement above and received the relative Waiver of Debt and Deed of Release and Reassignment, which included the release of all first preferred mortgages, general assignments of collateral and charter assignments (relating to its vessels M/V Free Jupiter, M/V Free Hero and M/V Free Goddess) together with each vessel’s release and reassignment of insurance, as well as the release of all first priority account pledges and guarantee agreements executed by its subsidiaries owning these vessels. NBG Facility On February 22, 2014, the Company and certain of its subsidiaries entered into terms with the National Bank of Greece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Free Impala, a 1997-built, 24,111 dwt Handysize dry bulk carrier for a gross sale price of $3,600 and the vessel was delivered to her new owners. Subsequently, the amount of $3,300 had been used to reduce outstanding indebtedness with NBG, which had a mortgage on the vessel. The agreed settlement of the Company’s obligations, arising from the loan agreement with NBG mentioned above, was not realized and negotiations have resumed for a new agreement. On June 18, 2015, the Company received from NBG a reservation of rights letter stating that the Bank may take any actions and may exercise all of their rights and remedies referred in the security documents. In December 2016, the Company received notification from NBG that the Company has not paid the aggregate amount of $23,956 constituting repayment installments, accrued loan and default interest due on December 16, 2016. The Company is currently in negotiations with the Bank to find an amicable solution for full and final settlement of all its obligations to the Bank. Loan Covenants As of December 31, 2015, and December 31, 2016, the Company was in breach of certain of its financial covenants for its loan agreement with NBG, including the loan-to-value ratio, interest cover ratio, minimum liquidity requirements and leverage ratio. Thus, in accordance with guidance related to classification of obligations that are callable by the creditor, the Company has classified all of the related long-term debt amounting to $17,598 as current at December 31, 2016. NBG loan agreement: ● Average corporate liquidity: the Company is required to maintain an average corporate liquidity of at least $3,000; ● Leverage ratio: the corporate guarantor’s leverage ratio shall not at any time exceed 55%; ● Ratio of EBITDA to net interest expense shall not be less than 3; and ● Value to loan ratio: the fair market value of the financed vessels shall be at least (a) 115% for the period July 1, 2010 to June 30, 2011 and (b) 125% thereafter. The covenants described above are tested annually on
December 31st.</t>
  </si>
  <si>
    <t>Commitments and Contingencies [Abstract]</t>
  </si>
  <si>
    <t>11. Commitments and Contingencies The following table summarizes our contractually committed obligations and their maturity dates as of December 31, 2016: Payments Due by Period (Dollars in thousands) Total Less than 1 year 2-year 3-year 4-year 5-year More than 5 years (U.S. dollars in thousands) Services fees to the Manager* 4,031 1,031 600 600 600 600 600 Management fees to the Managers 3,319 455 455 455 455 455 1,044 Hire on Leased Vessel 1,360 402 402 402 154 - - Total obligations $ 8,710 $ 1,888 $ 1,457 $ 1,457 $ 1,209 $ 1,055 $ 1,644 *As of June 1, 2017, the services fees were reduced to $50 per month from $136. The above table does not include our share of the monthly rental expenses for our offices of Euro 1.5 (in thousands) compared to Euro 8.7 (in thousands). Claim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a member of a protection and indemnity association, or P&amp;I Club that is a member of the International Group of P&amp;I Clubs, which covers its third party liabilities in connection with its shipping activities. A member of a P&amp;I Club that is a member of the International Group is typically subject to possible supplemental amounts or calls, payable to its P&amp;I Club based on its claim records as well as the claim records of all other members of the individual associations, and members of the International Group. Although there is no cap on its liability exposure under this arrangement, historically supplemental calls have ranged from 25%-40% of the Company’s annual insurance premiums, and in no year have exceeded $1 million.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 billion per vessel. The M/V Free Goddess was hijacked by Somali pirates on February 7, 2012 while transiting the Indian Ocean eastbound. On October 11, 2012, we announced that all 21 crew members of the M/V Free Goddess The outstanding balance of the Company’s claims as of December 31, 2016, stands at $nil related to Company’s insurance claims for vessel incidents arising in the ordinary course of business.</t>
  </si>
  <si>
    <t>Loss per Share and Series A, B &amp; C Warrants</t>
  </si>
  <si>
    <t>Loss per Share and Series A, B &amp; C Warrants [Abstract]</t>
  </si>
  <si>
    <t>12. Loss per Share and Series A, B &amp; C Warrants The computation of basic earnings/loss per share is based on the weighted average number of common shares outstanding during the period, as adjusted to reflect the 60-to-1 reverse stock split, the 200-to-1 reverse stock split and the 5,000-to-1 reverse stock split, effective on January 15, 2016, April 14, 2016 and February 7, 2017, respectively, on its issued and outstanding common stock. The computation of the dilutive common shares outstanding does not include the 0.001454 Series C Warrants (adjusted to reflect the three reverse splits) outstanding as of December 31, 2016, as the average stock price during the year ended December 31, 2016 was less than their exercise price, thus resulting in an antidilutive effect. Presented below is a table reflecting the activity in the Series A Warrants, Series B Warrants and Series C Warrants from January 1, 2014 through December 31, 2016: Series A Warrants Series B Warrants Series C Warrants Total January 1, 2014 0.000222 0.000112 - 0.000334 Series C warrants issued with $25,000 offering 0.002046 0.002046 Warrants cashless exercised - (0.000068 ) (0.000446 ) (0.000514 ) December 31, 2014 0.000222 0.000044 0.0016 0.001866 Warrants cashless exercised (0.000222 ) (0.000044 ) (0.000012 ) (0.000278 ) December 31, 2015 - - 0.001588 0.001588 Warrants cashless exercised - - (0.000134 ) (0.000134 ) December 31, 2016 - - 0.001454 0.001454 During the year ended December 31, 2016, pursuant to the cashless exercise formula
set forth in the Series A, B &amp; C warrants, the Company has issued to warrant holders 23,020 shares of common stock in the aggregate. As of July 24, 2017, there are only 0.001454 Series Type C warrants outstanding with an exercise price of $31,950,000. The components of the denominator for the calculation of basic loss per share and diluted loss per share for the years ended December 31, 2016, 2015 and 2014, respectively, are as follows: For the year ended December 31, 2016 For the year ended December 31, 2015 For the year ended December 31, 2014 Numerator Net loss - basic and diluted $ (20,511 ) $ (52,949 ) $ (12,688 ) Basic earnings per share denominator: Weighted average common shares outstanding 24,140 - - Diluted earnings per share denominator: Weighted average common shares outstanding 24,140 - - Dilutive common shares: Options - - - Warrants - - - Restricted shares - - - Dilutive effect - - - Weighted average common shares - diluted 24,140 476 228 Basic loss per common share $ (850 ) $ (111,139 ) $ (55,758 ) Diluted loss per common share $ (850 ) $ (111,139 ) $ (55,758 )</t>
  </si>
  <si>
    <t>Reverse Stock Splits</t>
  </si>
  <si>
    <t>Reverse stock splits and Shareholders' Equity [Abstract]</t>
  </si>
  <si>
    <t>13. Reverse Stock Splits Effective January 15, 2016, April 14, 2016 and February 7, 2017, the Company effectuated a 60-to-1 reverse stock split, a 200-to-1 reverse stock split and a 5,000-to-1 reverse stock split, respectively, on its issued and outstanding common stock. The reverse stock splits did not affect any shareholder’s ownership percentage of the Company’s common shares, except to the limited extent that the reverse stock splits resulted in any shareholder owning a fractional share. Fractional shares of common stock were rounded up to the nearest whole share.</t>
  </si>
  <si>
    <t>Equity Incentive Plan</t>
  </si>
  <si>
    <t>Equity Incentive Plan [Abstract]</t>
  </si>
  <si>
    <t>14. Equity Incentive Plan On July 30, 2014, the Company’s Board of Directors approved the Company’s 2014 Equity Incentive Plan (the “2014 Plan”). Under the terms of the 2014 Plan, the Company may issue (1) stock options (incentive and non-statutory), (2) restricted stock, (3) stock appreciation rights, or SARs, (4) restricted stock units, or RSUs, (5) other stock-based awards, and (6) cash-based awards. The Board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in good faith. Additionally, the vesting period of the grants under the 2014 Plan may not be more than five years and expiration period not more than ten years. On November 12, 2015, pursuant to the unanimous written consent of the Company’s Compensation Committee, as a result of the Company’s ongoing liquidity issues, the non-executive Board members agreed to accept a reduction in payment for the outstanding Board fees as well as to reduce the ongoing fee to the non-executive board members; upon the Company’s next capital raise, each non-executive Board member will be paid $15 in settlement of the outstanding Board fees; effective with the fourth quarter of 2015, the fee to be paid to each non-executive Board member has been reduced to $3 per quarter. Pursuant to the plan, there are no shares of the Company’s common stock available for grant as of December 31, 2016. For the year ended December 31, 2016, the total recognized stock based compensation expense in relation to the common shares granted on November 10, 2014 and November 17, 2015, is $206. The cost has been fully recognized.</t>
  </si>
  <si>
    <t>Shareholders' Equity</t>
  </si>
  <si>
    <t>15. Shareholders’ Equity On January 13, 2015, the Company received a letter from NASDAQ notifying that it was provided an additional 180 calendar day period, or until July 13, 2015, to regain compliance with the minimum $1 bid price per share requirement. The Company’s eligibility for the additional period was based on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during this additional time period the closing bid price of the Company’s common stock is at least $1 per share for a minimum of 10 consecutive business days, NASDAQ will provide written confirmation of compliance and this matter will be closed. If compliance cannot be demonstrated by July 13, 2015, NASDAQ will provide written notification that the Company’s common stock will be delisted. At that time, the Company may appeal NASDAQ’s determination to a Hearings Panel (the “Panel”). If the Company appeals, it will be asked to provide a plan to regain compliance to the Panel. On July 13, 2015, NASDAQ notified the Company that it had regained compliance with Listing Rule 5550(a)(2), which requires a minimum bid price of $1.00 for continued listing on the NASDAQ Stock Market and that the matter was closed. On September 18, 2015, the Company received from The NASDAQ Stock Market a letter, dated September 14, 2015, stating that, for the previous 30 consecutive business days, the bid price of the Company’s common stock closed below the minimum $1.00 per share. This is a requirement for continued listing on the NASDAQ Capital Market pursuant to NASDAQ Marketplace Rule 5550(a)(2) (the “Minimum Bid Price Rule”). The NASDAQ letter has no immediate effect on the listing of the Company’s common stock, which will continue to trade on the NASDAQ Capital Market under the symbol “FREE”. In accordance with NASDAQ Marketplace Rule 5810(c)(3)(A), the Company has a grace period of 180 calendar days, which expires on March 14, 2016 (the “Compliance Period”), to regain compliance with the “Minimum Bid Price Rule”, by maintaining a closing bid price of at least $1.00 per share for a minimum of ten consecutive business days during the Compliance Period. In the event the Company does not regain compliance, the Company may be eligible for an additional grace period of 180 calendar days if it satisfies the continued listing requirement for market value of publicly held shares and all other initial listing standards (with the exception of the Bid Price Rule) for listing on the NASDAQ Capital Market, and submits a timely notification to NASDAQ of its intention to cure the deficiency during the second compliance period, by effecting a reverse stock split of the shares of its Common Stock, if necessary. If the Company meets these requirements, the NASDAQ will inform the Company that it has been granted an
additional 180 calendar days. However, if it appears to NASDAQ’s Staff that the Company will not be able to cure the deficiency, or if the Company is otherwise not eligible, the NASDAQ will provide notice that its securities will be subject to delisting. At that time, the Company may also appeal NASDAQ’s delisting determination to a NASDAQ Hearings Panel. The Company intends to evaluate available options to resolve the deficiency and regain compliance with the Minimum Bid Price Rule. Effective January 15, 2016, the Company effectuated a 60-to-1 reverse stock split on its issued and outstanding common stock (Note 14). On March 2, 2016, the Company received notice from the Staff indicating that unless the Company timely requests a hearing before the Panel, its securities would be subject to delisting from The NASDAQ Capital Market based upon its non-compliance with the minimum bid price requirement, as set forth in NASDAQ Listing Rule 5550(a)(2), and concerns raised by the Staff, pursuant to the Staff’s discretionary authority under NASDAQ Listing Rule 5101, regarding the Company’s ability to remedy the bid price deficiency in light of dilution that may occur from financing transactions. The Company requested a hearing before the Panel, at which hearing it presented its plan to regain and sustain compliance with the bid price requirement and otherwise address the Staff’s concerns in connection therewith. The Company’s request for a hearing stayed any delisting action and the Company’s common stock continued to trade on The NASDAQ Capital Market pending the issuance of the Panel’s decision following the hearing. At the Special Meeting of the Company’s shareholders held on April 8, 2016, the shareholders approved the following three proposals: 1) granted discretionary authority to the Company’s board of directors to first, (A) amend the Amended and Restated Articles of Incorporation of the Company to effect one or more consolidations of the issued and outstanding shares of common stock, pursuant to which the shares of common stock would be combined and reclassified into one share of common stock at a ratio within the range from 1-for-2 up to 1-for-200 (the “Reverse Stock Split”) and (B) determine whether to arrange for the disposition of fractional interests by shareholder entitled thereto, to pay in cash the fair value of fractions of a share of common stock as of the time when those entitled to receive such fractions are determined, or to entitle shareholder to receive from the Company’s transfer agent, in lieu of any fractional share, the number of shares of common stock rounded up to the next whole number, provided that, (X) that the Company shall not effect Reverse Stock Splits that, in the aggregate, exceeds 1-for-200, and (Y) any Reverse Stock Split is completed no later than the first anniversary of the date of the special meeting; 2) ratified the potential issuance of more than 20% of the Company’s issued and outstanding common stock at a price that is less than the greater of book or market value in accordance with (i) a securities purchase agreement between the Company and MTR3S Holding Ltd., dated March 1, 2016; (ii) a debt settlement agreement and release between the Company and Intermodal Shipbrokers Co., dated January 19, 2016; (iii) a securities purchase agreement between the Company and Mordechai Vizel, dated January 19, 2016; (iv) a securities purchase agreement between the Company and Alpha Capital Anstalt, dated January 6, 2016; (v) a debt settlement agreement between the Company and Sichenzia Ross Friedman Ference LLP, dated October 7, 2015; and (vi) a securities purchase agreement between the Company and Service Trading Company, LLC, dated August 20, 2015; and 3) approved the potential issuance of more than 20% of the Company’s issued and outstanding common stock at a price that is less than the greater of book or market value in accordance with the following potential future transactions: (i) one or multiple purchase agreements for the sale of common stock or securities convertible into common stock up to $2 million for working capital at a discount to the market price of up to 50%, to be entered into within 180 days of the Special Meeting, (ii) one or multiple debt settlement agreements for the sale of common stock or securities convertible into common stock of up to $6 million for the settlement of trade or bank debt at a discount to the market price of up to 50%, to be entered into within 180 days of the Special Meeting, and (iii) a purchase agreement for the sale of common stock or securities convertible into common stock up to $15 million for asset acquisitions at a discount to the market price of up to 65%, to be entered into within 180 days of the Special Meeting. Effective April 14, 2016, the Company effectuated a 200-to-1 reverse stock split on its issued and outstanding common stock (Note 14). On April 21, 2016, the Company was notified by The NASDAQ Stock Market LLC (“NASDAQ”) that its pending appeal before the NASDAQ Listing Qualifications Hearing Panel had been denied, and that trading in the Company’s common stock was suspended on NASDAQ effective with the open of business on Monday April 25, 2016. The Company has been approved for trading on the OTCQB® Venture Market, operated by OTC Markets Group Inc., and its common stock began trading on OTCQB effective April 25, 2016 under its current trading symbol “FREEF.” On August 30, 2016, the Company received a letter from OTCQB that the Company’s (FREEF) bid price closed below $0.01 for more than 30 consecutive calendar days and no longer meets the
Standards for Continued Eligibility for OTCQB as per the OTCQB Standards, section 2.3(2). To remain eligible for trading on the OTCQB marketplace, the Company must have proprietary priced quotations published by a Market Maker in OTC Link with a minimum closing bid price of $0.01 per share on at least one of the prior thirty consecutive calendar days. In the event that the minimum closing bid price for the Company’s common stock falls below $0.01 per share, a grace period of 180 calendar days to regain compliance shall begin, during which the minimum closing bid price for the Company’s common stock must be $0.01 or greater for ten consecutive trading days; Pursuant to these OTCQB Standards, the Company has been granted a period of 180 calendar days in which to regain compliance with Section 2.3.(2). The grace period expires February 26, 2017 and at that time if the Company’s bid price has not closed at or above $0.01 for any ten consecutive trading days then the security will be removed from the OTCQB. (please see Note 18) On March 15, 2017, the Company has received a note from OTCQB that the Company has cured its previous bid price deficiency. At the Annual Meeting of the Company’s shareholders held on December 22, 2016, the shareholders approved the following: (i) elected Mr. Dimitris Papadopoulos to the Board of Directors for a three year term; (ii) ratified the appointment of RBSM LLP, as the Company’s independent registered public accounting firm for the fiscal year ending December 31, 2016; (iii) granted discretionary authority to the Company’s board of directors to (A) amend the Amended and Restated Articles of Incorporation of the Corporation to effect one or more consolidations of the issued and outstanding shares of common stock, pursuant to which the shares of common stock would be combined and reclassified into one share of common stock at a ratio within the range from 1-for-2 up to 1-for-10,000 (the “Reverse Stock Split”) and (B) determine whether to arrange for the disposition of fractional interests by shareholder entitled thereto, to pay in cash the fair value of fractions of a share of common stock as of the time when those entitled to receive such fractions are determined, or to entitle shareholder to receive from the Corporation’s transfer agent, in lieu of any fractional share, the number of shares of common stock rounded up to the next whole number, provided that, (X) that the Corporation shall not effect Reverse Stock Splits that, in the aggregate, exceeds 1-for-10,000, and (Y) any Reverse Stock Split is completed no later than the first anniversary of the date of the Annual Meeting; and (iv) approved an amendment to the Amended and Restated Articles of Incorporation of the Company to increase the Company’s authorized shares of common stock from 750,000,000 to 10,000,000,000. Following the Annual Meeting of the Company’s shareholders, on December 22, 2016, the Company increased its authorized shares of common stock from 750,000,000 to 10,000,000,000. As of December 31, 2016, pursuant to the full conversion of the convertible notes (Note 9), the Company has issued to note holders of fully convertible debt 76,664 shares of common stock in the aggregate. As of December 31, 2016, pursuant to the cashless exercise formula set forth in the Series A, B &amp; C warrants, the Company has issued to warrant holders 23,020 shares of common stock in the aggregate (Note 12). 8,160 shares of Series D Preferred Stock are outstanding as of December 31, 2016. Common Stock Dividends During the year ended December 31, 2016, 2015 and 2014, the Company did not declare or pay any dividends.</t>
  </si>
  <si>
    <t>Taxes</t>
  </si>
  <si>
    <t>Taxes [Abstract]</t>
  </si>
  <si>
    <t>16. Taxes Under the laws of the Countries of the Company and its subsidiaries incorporation and/or vessels’ registration, the Company is not subject to tax on international shipping income; however, they are subject to registration and tonnage taxes, which have been included in Vessel operating expenses in the accompanying consolidated statements of operation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em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the “50% Ownership Test”) or (ii) the Company’s stock is “primarily and regularly traded on an established securities market” in its country of organization, in another country that grants an “equivalent exemption” to United States corporations, or in the United States (the “Publicly-Traded Test”). To complete the exemption process, the Company’s ship owning subsidiaries must file a U.S. tax return, state the basis of their exemption and obtain and retain documentation attesting to the basis of their exemptions. The Company’s subsidiaries completed the filing process for 2014 on or prior to the applicable tax filing deadline. All the Company’s ship-operating subsidiaries currently satisfy the Publicly-Traded Test based on the trading volume and the widely-held ownership of the Company’s shares, but no assurance can be given that this will remain so in the future, since continued compliance with this rule is subject to factors outside the Company’s control. Based on its U.S. source Shipping Income for 2014, 2015 and 2016, the Company would be subject to U.S. federal income tax of approximately $23 $5 and $nil, respectively, in the absence of an exemption under Section 883.</t>
  </si>
  <si>
    <t>Subsequent Events</t>
  </si>
  <si>
    <t>Subsequent Events [Abstract]</t>
  </si>
  <si>
    <t xml:space="preserve">17. Subsequent Events
● On January 20, 2017, the Company sold to LG CAPITAL FUNDING, LLC, a $45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 On January and March 20, 2017, debt purchase agreements were executed between LG Capital Funding, LLC, a US investor, the buyer and M. DALAKOS – I. FASSOLIS – N. THEOFANOPOULOS &amp; PARTNERS LAW FIRM, a non-US creditor, the seller of the $108 Reg. S convertible promissory note plus accrued interest, issued on August 16, 2016. Two replacement notes were issued on January and March 20, 2017, respectively, aggregating the total amount of the convertible promissory note outstanding plus accrued interest.
● Effective February 7, 2017, the Company effectuated a five thousand to-one reverse stock split on its issued and outstanding common stock.
● On February 9 2017, the Company’s Board of Directors agreed the reduction of the five-member Board to a three-member Board. Thus, Mr. Galinas and Mr. Panagiotopoulos resigned and they nominated Mr. Dimitrios Filippas to fill their vacancy. Mr. Dimitrios Filippas, currently serving as deputy Chief Financial Officer of the Company, accepted the nomination and elected as member of the Board and Treasurer.
● On February 13, 2017, the Company sold to POWER UP LENDING GROUP LTD., a $93 12% interest bearing convertible note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58% of the average of the lowest three trading prices of the Company’s common stock on any trading day during the ten trading days prior to the conversion. Upon written notice, during the first six months the Company may prepay the note with amounts ranging from 115% of principal plus interest (during days 1-30) to 140% of principal plus interest (during days 151-180).
● On February 16, 2017, the Company sold to CROWN BRIDGE PARTNERS, LLC, a $45 convertible promissory note, which contained a $5 original issue discount (OID) and matures a year from issuance and accrues interest at the rate of 6%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trading price of the Common Stock as reported by the Trading Market on which the Company’s shares are traded, for the twenty prior trading days. Upon written notice, during the first six months the Company may prepay the note with amounts ranging from 120% of principal plus interest (during days 1-60) to 145% of principal plus interest (during days 121-180).
● On February 16, 2017, upon full conversion of the $30 convertible promissory note in connection with a debt settlement agreement entered into with ANYLAND TRAVEL LTD, plus accrued interest, the Company has issued in aggregate 17,242 shares of common stock to the note holder.
● On February 17, 2017, the Company issued to Brighton Capital Ltd., a $68 convertible promissory note in connection with a debt settlement agreement entered into, of the same amount of outstanding invoice,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02 and (ii) 65% of the lowest daily VWAP on any trading day during the twenty-one consecutive trading days prior to conversion. Upon prior notice, the Company may prepay the holder in cash, for 127.5% of any outstanding principal and interest remaining on the note.
● On February 22, 2017, a debt purchase agreement was executed between APG Capital Holdings, LLC, a US investor, the buyer and Marine Plus S.A a non-US creditor, the seller of the outstanding $45 convertible promissory note issued on June 27, 2016. A replacement note was issued for the amount of the outstanding convertible promissory note.
● On February 22, 2017, the Company sold to APG Capital Holdings, LLC, a $37 convertible promissory note, which contained a $3.6 original issue discount (OID) and matures a year from issuance and accrues interest at the rate of 10%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46% of the lowest trading price of the Common Stock as reported by the Trading Market on which the Company’s shares are traded, for the twenty prior trading days. Upon written notice, during the first six months the Company may prepay the note to 150% of principal plus interest.
● On February 24, 2017, the Company sold to OAKMORE OPPORUTNITY FUND I, LP, a $50 convertible promissory note, which matures a year from issuance and accrues interest at the rate of 8% per annum. 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60% of the lowest daily VWAP on any trading day during the twenty-one consecutive trading days prior to conversion. Upon prior notice, the Company may prepay the investor in cash, for 127.5% of any outstanding principal and interest remaining on the note.
● On March 14, 2017, the Company issued to SICHENZIA ROSS FERENCE KESNER LLP, a $47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06 and (ii) 60% of the lowest daily VWAP on any trading day during the twenty-one consecutive trading days prior to conversion. Upon prior notice, the Company may prepay the holder in cash, for 127.5% of any outstanding principal and interest remaining on the note.
● On March 15, 2017, the Company sold to MARINE PLUS S.A., a non-U.S. investor, an $72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403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
● On March 15, 2017, a debt purchase agreement was executed between Yoshar Trading LLC, a US investor, the buyer and YES Properties Inc the seller of the $35 convertible promissory note, issued on August 16, 2016. The purchase price for the note was the Buyer’s payment of $40 to the seller.
● On March 20, 2017, the Company sold to LG CAPITAL FUNDING, LLC, a $45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 On March 22, 2017, the Company sold to E. STAVROPOULOS &amp; CO O.E. “Hydra Travel”, a non-U.S. investor, a $22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2394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
● On March 28, 2017, the Company sold to CERBERUS FINANCE GROUP LTD, a non-U.S. investor, a $25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0% of the lowest trading price of the Common Stock as reported by the Trading Market on which the Company’s shares are traded, for the fifteen prior trading days. Upon written notice, during the first 39 days the Company may prepay the investor in cash, for 125% of any outstanding principal and interest remaining on the note.
● On April 6, 2017, upon full conversion of the $137 convertible promissory note to SICHENZIA ROSS FERENCE KESNER LLP, dated May 9, 2016, plus accrued interest, the Company has issued in aggregate 4,109,800 shares of common stock to the note holder.
● On April 7, 2017, the Company sold to GS Capital Partners, a $30 convertible promissory note, which matures a year from issuance and accrues interest at the rate of 10%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0% of the lowest trading price of the Common Stock as reported by the Trading Market on which the Company’s shares are traded, for the twenty prior trading days. Upon written notice, during the first six months the Company may prepay the note at 150% of principal plus interest.
● On May 23, 2017, the Company received a letter from OTCQB that the Company’s (FREEF) bid price closed below $0.01 for more than 30 consecutive calendar days and no longer meets the Standards for Continued Eligibility for OTCQB as per the OTCQB Standards, section 2.3(2). To remain eligible for trading on the OTCQB marketplace, the Company must have proprietary priced quotations published by a Market Maker in OTC Link with a minimum closing bid price of $0.01 per share on at least one of the prior thirty consecutive calendar days. As per the OTCQB Standards, section 4.1, in the event that the minimum closing bid price for the Company’s common stock falls below $0.01 per share, a grace period of 90 calendar days to regain compliance shall begin, during which the minimum closing bid price for the Company’s common stock must be $0.01 or greater for ten consecutive trading days; Pursuant to these OTCQB Standards, the Company has been granted a period of 90 calendar days in which to regain compliance with Section 4.1. The grace period expires August 21, 2017 and at that time if the Company’s bid price has not closed at or above $0.01 for any ten consecutive trading days then the Company will be removed from the OTCQB. In addition, in the event that the Company’s closing bid price falls below $0.001 at any time for five consecutive trading days, the Company will be immediately removed from OTCQB.
● On June 1, 2017, the Company entered into a management services agreement with Prodigy Inc., a Manager, for the provision of financial services, including all of our accounting, financial reporting and internal controls, and other back-office services, as well as the provision of use of space for the Company’s offices at 6, Loukianou St. Athens Greece. Our Chairman, Chief Executive Officer and President, Ion G. Varouxakis, is shareholder of Prodigy Inc.
● On June 15, 2017, the Company was notified by the OTC Markets that as a result of the Company’s failure to file its annual report on Form 20-F, the Company’s common stock would be removed from the OTCQB market and would be available for quotation on the OTC Pink market operated by the OTC Markets, effective June 16, 2017, under the same trading symbol of “FREEF”.
● On July 21, 2017, the Company sold to L.G. CAPITAL FUNDING, LLC two 8% convertible notes of the Company, in the aggregate principal amount of $79 (each Note being in the amount of $39.5) which mature a year from issuance. The second such Note is initially paid by a same amount and maturity note collateralized by liquid assets of equal value, it is not repayable, except that if the first Note is redeemed within 6 months from issuance then the second note and its collateral note are automatically cancelled, and it can only be converted when the collateral is liquidated by the Company.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for both Notes is 65% of the lowest trading price of the Common Stock as reported by the Trading Market on which the Company’s shares are traded, for the twenty prior trading days.
● On July 24, 2017 , the Company sold to, ADAR BAYS, LLC a 8% convertible note of the Company in the principal amount of $39.5 which matures a year from issuance paid for by a same amount and maturity note collateralized by liquid assets of equal value, it is not repayable, and it can only be converted when the collateral is liquidated by the Company. The investor subject to the restrictions of Rule 144 promulgated under the 1933 Act, is entitled at any time after 6 months from issuance to convert into common stock any portion of the outstanding and unpaid principal and accrued interest, provided that such conversion does not cause it to own more than 9.9% of the common stock of the Company, into shares of Common Stock. The conversion price for both Notes is 65% of the lowest trading price of the Common Stock as reported by the Trading Market on which the Company’s shares are traded, for the twenty prior trading days.
● On August 17, 2017, the Company sold to L.G. CAPITAL FUNDING, LLC two 8% convertible notes of the Company, in the aggregate principal amount of $75 (each Note being in the amount of $37.5) which mature a year from issuance. The second such Note is initially paid by a same amount and maturity note collateralized by liquid assets of equal value, it is not repayable, except that if the first Note is redeemed within 6 months from issuance then the second note and its collateral note are automatically cancelled, and it can only be converted when the collateral is liquidated by the Company.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for both Notes is 65% of the lowest trading price of the Common Stock as reported by the Trading Market on which the Company’s shares are traded, for the twenty prior trading days. </t>
  </si>
  <si>
    <t>Significant Accounting Policies (Policies)</t>
  </si>
  <si>
    <t>Principles of Consolidation</t>
  </si>
  <si>
    <t>a) Principles of Consolidation:</t>
  </si>
  <si>
    <t>Use of Estimates</t>
  </si>
  <si>
    <t>b) Use of Estimates:</t>
  </si>
  <si>
    <t>Concentration of Credit Risk</t>
  </si>
  <si>
    <t>c) Concentration of Credit Risk: Charterer 2016 2015 2014 A 73 % 39 % 39 % B 24 % 31 % 34 %</t>
  </si>
  <si>
    <t>Foreign Currency Translation</t>
  </si>
  <si>
    <t>d) Foreign Currency Translation:</t>
  </si>
  <si>
    <t>Cash and Cash Equivalents</t>
  </si>
  <si>
    <t>e) Cash and Cash Equivalents:</t>
  </si>
  <si>
    <t>Trade Receivables, net</t>
  </si>
  <si>
    <t>f) Trade Receivables, net:</t>
  </si>
  <si>
    <t>Insurance Claims</t>
  </si>
  <si>
    <t>g) Insurance Claims:</t>
  </si>
  <si>
    <t>h) Inventories:</t>
  </si>
  <si>
    <t>Vessels' Cost</t>
  </si>
  <si>
    <t>i) Vessels’ Cost:</t>
  </si>
  <si>
    <t>Vessels' Depreciation</t>
  </si>
  <si>
    <t>j) Vessels’ Depreciation:</t>
  </si>
  <si>
    <t>Vessels held for sale</t>
  </si>
  <si>
    <t>k) Vessels held for sale:</t>
  </si>
  <si>
    <t>Impairment of Long-lived Assets</t>
  </si>
  <si>
    <t>l) Impairment of Long-lived Assets: As of December 31, 2016, the Company performed an impairment assessment of its long-lived assets by comparing the undiscounted net operating cash flows for each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Forward Freight Agreements (FFAs) and ten-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 as a result of the adverse market conditions the dry bulk industry faces and the substantial decline in the vessel market values, recognized an impairment charge of $4,286 for the M/V Free Neptune during the year ended December 31, 2016, in the accompanying consolidated statement of operations.</t>
  </si>
  <si>
    <t>Accounting for Special Survey and Dry-docking Costs</t>
  </si>
  <si>
    <t>m) Accounting for Special Survey and Dry-docking Costs:</t>
  </si>
  <si>
    <t>Financing Costs</t>
  </si>
  <si>
    <t>n) Financing Costs:</t>
  </si>
  <si>
    <t>Unearned Revenue</t>
  </si>
  <si>
    <t>o) Unearned Revenue:</t>
  </si>
  <si>
    <t>Interest Rate Swaps</t>
  </si>
  <si>
    <t>p) Interest Rate Swaps:</t>
  </si>
  <si>
    <t>Financial Instruments</t>
  </si>
  <si>
    <t>q) Financial Instruments:</t>
  </si>
  <si>
    <t>Fair Value Measurements</t>
  </si>
  <si>
    <t>r) Fair Value Measurements:</t>
  </si>
  <si>
    <t>Fair value option</t>
  </si>
  <si>
    <t>s) Fair value option:</t>
  </si>
  <si>
    <t>Accounting for Revenue and Expenses</t>
  </si>
  <si>
    <t>t) Accounting for Revenue and Expenses:</t>
  </si>
  <si>
    <t>Profit Sharing Arrangements</t>
  </si>
  <si>
    <t>u) Profit Sharing Arrangements:</t>
  </si>
  <si>
    <t>Repairs and Maintenance</t>
  </si>
  <si>
    <t>v) Repairs and Maintenance:</t>
  </si>
  <si>
    <t>Stock-Based Compensation</t>
  </si>
  <si>
    <t>w) Stock-Based Compensation:</t>
  </si>
  <si>
    <t>Earnings/(Losses) per Share</t>
  </si>
  <si>
    <t>x) Earnings/(Losses) per Share:</t>
  </si>
  <si>
    <t>Segment Reporting</t>
  </si>
  <si>
    <t>y) Segment Reporting:</t>
  </si>
  <si>
    <t>z) Subsequent Events:</t>
  </si>
  <si>
    <t>Convertible debt instruments</t>
  </si>
  <si>
    <t>aa) Convertible Debt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ent Accounting Pronouncements</t>
  </si>
  <si>
    <t>bb) Recent Accounting Pronouncements: In May 2014, the Financial Accounting Standards Board, or FASB, issued Accounting Standards Update (“ASU”) No. 2014-09, Revenue from Contracts with Customers: Topic 606, or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February 2015, the FASB issued new guidance to improve consolidation guidance for legal entities ASU No.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 In April 2015, FASB issued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 In August 2015, FASB issued ASU No. 2015-14, Revenue from Contracts with Customers - Deferral of the Effective Date: Topic 606, or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is currently evaluating the impact of the adoption of ASU 2014-09. The Company will be required to make additional disclosures under the new guidance. However, at this time, the Company does not expect adoption of ASU 2014-09 to have a material impact on its consolidated financial statements. In July 2015, FASB issued ASU No. 2015-11, Simplifying the Measurement of Inventory: Topic 330, or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first-out (FIFO) or average cost method now be measured at the lower of cost and net realizable value. Net realizable value is the estimated selling prices in the ordinary course of business, less reasonably predictable costs of completion, disposal and transportation. The Company adopted ASU 2015-11 at the beginning of the first quarter of 2017. Adoption of ASU 2015-11 did not have a material impact on the Company’s consolidated financial statements. In November 2015, FASB issued ASU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did not have a material impact on the Company’s consolidated financial statements. In February 2016, FASB issued ASU No. 2016-02, Leases: Topic 842, or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While the Company expects adoption to lead to a material increase in the assets and liabilities recorded on its Consolidated Balance Sheet, the Company is still evaluating the overall impact on its consolidated financial statements. In August 2016, FASB issued ASU No. 2016-15, Statement of Cash Flows (Topic 230): Classification of Certain Cash Receipts and Cash Payments, or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The Company does not expect the adoption of ASU 2016-15 to have a material impact on its consolidated financial statements. In November 2016, FASB issued ASU No. 2016-18, Statement of Cash Flows (Topic 230): Restricted Cash, or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does not expect the adoption of ASU 2016-18 to have a material impact on its consolidated financial statements. Any new accounting standards, not disclosed above, that have been issued or proposed by FASB that do not require adoption until a future date are not expected to have a material impact on the financial statements upon adoption.</t>
  </si>
  <si>
    <t>Basis of Presentation and General Information (Tables)</t>
  </si>
  <si>
    <t>Summary of owners interest and outstanding shares of subsidiaries</t>
  </si>
  <si>
    <t xml:space="preserve"> Company % Owned M/V Type Dwt Year Built/ Date of Date of Date of Date of Adventure Two S.A. 100 % Free Destiny Handysize 25,240 1982 08/04/04 08/27/10 N/A N/A Adventure Three S.A. 100 % Free Envoy Handysize 26,318 1984 09/29/04 05/13/11 N/A N/A Adventure Four S.A. 100 % Free Fighter Handysize 38,905 1982 06/14/05 04/27/07 N/A N/A Adventure Five S.A. 100 % Free Goddess Handysize 22,051 1995 10/30/07 05/20/15 N/A N/A Adventure Six S.A. 100 % Free Hero Handysize 24,318 1995 07/03/07 05/20/15 N/A N/A Adventure Seven S.A. 100 % Free Knight Handysize 24,111 1998 03/19/08 02/18/14 N/A N/A Adventure Eight S.A. 100 % Free Jupiter Handymax 47,777 2002 09/05/07 09/16/14 N/A N/A Adventure Nine S.A. 100 % Free Impala Handysize 24,111 1997 04/02/08 09/24/14 N/A N/A Adventure Ten S.A. 100 % Free Lady Handymax 50,246 2003 07/07/08 11/08/11 N/A N/A Adventure Eleven S.A. 100 % Free Maverick Handysize 23,994 1998 09/01/08 09/26/16 N/A N/A Adventure Twelve S.A. 100 % Free Neptune Handysize 30,838 1996 08/25/09 N/A N/A N/A Largo Al Factotum S.A. 100 % Hull 1 Handysize 33,600 2012 N/A N/A 04/28/12 N/A Adventure Fifteen S.A. 100 % Hull 2 Handysize 33,600 2012 N/A N/A 06/04/12 N/A Nemorino Shipping S.A. 100 % Nemorino Handymax 47,777 2002 N/A N/A 09/09/15 09/16/14 Fiorello Shipping S.A. 100 % Fiorello Handysize 24,318 1995 N/A N/A 06/15/16 05/20/15 Figaro Shipping S.A. 100 % Figaro Handysize 22,051 1995 N/A N/A N/A 05/20/15 Standcorp International Limited 51 % N/A N/A N/A N/A N/A N/A N/A N/A</t>
  </si>
  <si>
    <t>Significant Accounting Policies (Tables)</t>
  </si>
  <si>
    <t>Summary of concentration of credit risk</t>
  </si>
  <si>
    <t>Charterer 2016 2015 2014 A 73 % 39 % 39 % B 24 % 31 % 34 %</t>
  </si>
  <si>
    <t>Vessels, Net (Tables)</t>
  </si>
  <si>
    <t>Schedule of vessels, net</t>
  </si>
  <si>
    <t xml:space="preserve"> Vessels Cost Accumulated Depreciation Net Book Value December 31, 2013 $ 105,008 $ (33,174 ) $ 71,834 Depreciation - (4,896 ) (4,896 ) Disposal of vessels (29,180 ) 12,726 (16,454 ) Leased vessel 12,250 (424 ) 11,826 December 31, 2014 $ 88,078 $ (25,768 ) $ 62,310 Depreciation - (3,585 ) (3,585 ) Disposal of vessels (42,674 ) 13,145 (29,529 ) Leased vessels 7,000 - 7,000 Vessel impairment charge (18,891 ) - (18,891 ) December 31, 2015 $ 33,513 $ (16,208 ) $ 17,305 Depreciation - (1,939 ) (1,939 ) Disposal of vessels (18,915 ) 16,956 (1,959 ) Leased vessels (7,000 ) - (7,000 ) Vessel impairment charge (4,286 ) (4,286 ) December 31, 2016 $ 3,312 $ (1,191 ) $ 2,121 </t>
  </si>
  <si>
    <t>Options Advance Payments- Purchase of Leased Vessels (Tables)</t>
  </si>
  <si>
    <t>Schedule of charter obligation of the operating lease</t>
  </si>
  <si>
    <t xml:space="preserve">Year Annual Operating Lease Payments 2017 $ 402 2018 402 2019 402 2020 154 Total $ 1,360 </t>
  </si>
  <si>
    <t>Financial Instruments and Fair Value Measurements (Tables)</t>
  </si>
  <si>
    <t>Schedule tabular disclosure of derivatives location</t>
  </si>
  <si>
    <t>Fair Value of Derivative Instruments Asset Derivatives Liability Derivatives December 31, December 31, December 31, December 31, Derivative Balance Sheet Location Fair Value Fair Value Fair Value Fair Value Derivatives not designated as hedging instruments Interest rate swaps Derivative financial instruments - current portion $ — $ — $ — $ — Derivative financial instruments - net of current portion — — — — Total derivatives $ — $ — $ — $ — Derivatives Not Designated as Hedging Instruments Amount Derivative Loss Recognized on Derivative Location 2016 2015 2014 Interest rate swaps Loss on derivative instruments $ - $ - $ 21 Total $ - $ - $ 21</t>
  </si>
  <si>
    <t>Schedule of fair value liabilities measured on recurring basis</t>
  </si>
  <si>
    <t xml:space="preserve"> December 31, Quoted Prices in Active Markets for Identical Assets Significant Other Observable Inputs Significant Unobservable Inputs Recurring measurements: 2016 (Level 1) (Level 2) (Level 3) Interest rate swap contracts $ — $ — $ — $ — Total $ — $ — $ — $ — </t>
  </si>
  <si>
    <t>Bank Loan - Current Portion (Tables)</t>
  </si>
  <si>
    <t>Schedule of bank debt</t>
  </si>
  <si>
    <t xml:space="preserve"> NBG Credit Suisse December 31, 2013 $ 23,237 $ 36,450 Additions $ - $ - Payments $ (5,639 ) $ (21,450 ) Debt forgiveness $ - $ (15,000 ) December 31, 2014 $ 17,598 $ - NBG December 31, 2014 $ 17,598 Additions $ - Payments $ - December 31, 2015 $ 17,598 Additions $ - Payments $ - December 31, 2016 $ 17,598 </t>
  </si>
  <si>
    <t>Schedule of repayment terms of the loan outstanding</t>
  </si>
  <si>
    <t>Lender Vessel Remaining Repayment Terms National Bank of Greece M/V Free Neptune The loan matured on December 16, 2016.</t>
  </si>
  <si>
    <t>Commitments and Contingencies (Tables)</t>
  </si>
  <si>
    <t>Summary of contractually committed obligations and their maturity dates</t>
  </si>
  <si>
    <t xml:space="preserve"> Payments Due by Period (Dollars in thousands) Total Less than 1 year 2-year 3-year 4-year 5-year More than 5 years (U.S. dollars in thousands) Services fees to the Manager* 4,031 1,031 600 600 600 600 600 Management fees to the Managers 3,319 455 455 455 455 455 1,044 Hire on Leased Vessel 1,360 402 402 402 154 - - Total obligations $ 8,710 $ 1,888 $ 1,457 $ 1,457 $ 1,209 $ 1,055 $ 1,644 *As of June 1, 2017, the services fees were reduced to $50 per month from $136.</t>
  </si>
  <si>
    <t>Loss per Share and Series A, B &amp; C Warrants (Tables)</t>
  </si>
  <si>
    <t>Schedule of warrant activity</t>
  </si>
  <si>
    <t xml:space="preserve"> Series A Warrants Series B Warrants Series C Warrants Total January 1, 2014 0.000222 0.000112 - 0.000334 Series C warrants issued with $25,000 offering 0.002046 0.002046 Warrants cashless exercised - (0.000068 ) (0.000446 ) (0.000514 ) December 31, 2014 0.000222 0.000044 0.0016 0.001866 Warrants cashless exercised (0.000222 ) (0.000044 ) (0.000012 ) (0.000278 ) December 31, 2015 - - 0.001588 0.001588 Warrants cashless exercised - - (0.000134 ) (0.000134 ) December 31, 2016 - - 0.001454 0.001454 </t>
  </si>
  <si>
    <t>Schedule of components of the denominator for the calculation of basic loss per share and diluted loss per share</t>
  </si>
  <si>
    <t xml:space="preserve"> For the year ended December 31, 2016 For the year ended December 31, 2015 For the year ended December 31, 2014 Numerator Net loss - basic and diluted $ (20,511 ) $ (52,949 ) $ (12,688 ) Basic earnings per share denominator: Weighted average common shares outstanding 24,140 - - Diluted earnings per share denominator: Weighted average common shares outstanding 24,140 - - Dilutive common shares: Options - - - Warrants - - - Restricted shares - - - Dilutive effect - - - Weighted average common shares - diluted 24,140 476 228 Basic loss per common share $ (850 ) $ (111,139 ) $ (55,758 ) Diluted loss per common share $ (850 ) $ (111,139 ) $ (55,758 )</t>
  </si>
  <si>
    <t>Basis of Presentation and General Information (Details)</t>
  </si>
  <si>
    <t>Dec. 31, 2016MetricTonTDWNumber</t>
  </si>
  <si>
    <t>Adventure Two S.A. [Member]</t>
  </si>
  <si>
    <t>% Owned</t>
  </si>
  <si>
    <t>100.00%</t>
  </si>
  <si>
    <t>Type of Motor Vessel</t>
  </si>
  <si>
    <t>Free Destiny</t>
  </si>
  <si>
    <t>Type of Ship</t>
  </si>
  <si>
    <t>Handysize</t>
  </si>
  <si>
    <t>Dead weight tonnage</t>
  </si>
  <si>
    <t>Year Built/Expected Year of Delivery</t>
  </si>
  <si>
    <t>Date of Acquisition</t>
  </si>
  <si>
    <t>Aug. 4,
		2004</t>
  </si>
  <si>
    <t>Date of Disposal</t>
  </si>
  <si>
    <t>Aug. 27,
		2010</t>
  </si>
  <si>
    <t>Adventure Three S.A [Member]</t>
  </si>
  <si>
    <t>Free Envoy</t>
  </si>
  <si>
    <t>Sep. 29,
		2004</t>
  </si>
  <si>
    <t>May 13,
		2011</t>
  </si>
  <si>
    <t>Adventure Four S.A. [Member]</t>
  </si>
  <si>
    <t>Free Fighter</t>
  </si>
  <si>
    <t>Jun. 14,
		2005</t>
  </si>
  <si>
    <t>Apr. 27,
		2007</t>
  </si>
  <si>
    <t>Adventure Five S.A. [Member]</t>
  </si>
  <si>
    <t>Free Goddess</t>
  </si>
  <si>
    <t>Oct. 30,
		2007</t>
  </si>
  <si>
    <t>May 20,
		2015</t>
  </si>
  <si>
    <t>Adventure Six S.A. [Member]</t>
  </si>
  <si>
    <t>Free Hero</t>
  </si>
  <si>
    <t>Jul. 3,
		2007</t>
  </si>
  <si>
    <t>Adventure Seven S.A. [Member]</t>
  </si>
  <si>
    <t>Free Knight</t>
  </si>
  <si>
    <t>Mar. 19,
		2008</t>
  </si>
  <si>
    <t>Feb. 18,
		2014</t>
  </si>
  <si>
    <t>Adventure Eight S.A. [Member]</t>
  </si>
  <si>
    <t>Free Jupiter</t>
  </si>
  <si>
    <t>Handymax</t>
  </si>
  <si>
    <t>Sep. 5,
		2007</t>
  </si>
  <si>
    <t>Sep. 16,
		2014</t>
  </si>
  <si>
    <t>Adventure Nine S.A. [Member]</t>
  </si>
  <si>
    <t>Free Impala</t>
  </si>
  <si>
    <t>Apr. 2,
		2008</t>
  </si>
  <si>
    <t>Sep. 24,
		2014</t>
  </si>
  <si>
    <t>Adventure Ten S.A. [Member]</t>
  </si>
  <si>
    <t>Free Lady</t>
  </si>
  <si>
    <t>Jul. 7,
		2008</t>
  </si>
  <si>
    <t>Nov. 8,
		2011</t>
  </si>
  <si>
    <t>Adventure Eleven S.A. [Member]</t>
  </si>
  <si>
    <t>Free Maverick</t>
  </si>
  <si>
    <t>Sep. 1,
		2008</t>
  </si>
  <si>
    <t>Sep. 26,
		2016</t>
  </si>
  <si>
    <t>Adventure Twelve S.A. [Member]</t>
  </si>
  <si>
    <t>Free Neptune</t>
  </si>
  <si>
    <t>Aug. 25,
		2009</t>
  </si>
  <si>
    <t>Largo Al Factotum S.A. [Member]</t>
  </si>
  <si>
    <t>Date of Contract/Bareboat Charter Termination</t>
  </si>
  <si>
    <t>Apr. 28,
		2012</t>
  </si>
  <si>
    <t>Adventure Fifteen S.A. [Member]</t>
  </si>
  <si>
    <t>Jun. 4,
		2012</t>
  </si>
  <si>
    <t>Nemorino Shipping S.A. [Member]</t>
  </si>
  <si>
    <t>Nemorino</t>
  </si>
  <si>
    <t>Dead weight tonnage | TDW</t>
  </si>
  <si>
    <t>Sep. 9,
		2015</t>
  </si>
  <si>
    <t>Date of Initiation of Bareboat Charter</t>
  </si>
  <si>
    <t>Fiorello Shipping S.A. [Member]</t>
  </si>
  <si>
    <t>Fiorello</t>
  </si>
  <si>
    <t>Dead weight tonnage | Number</t>
  </si>
  <si>
    <t>Jun. 15,
		2016</t>
  </si>
  <si>
    <t>Figaro Shipping S.A. [Member]</t>
  </si>
  <si>
    <t>Figaro</t>
  </si>
  <si>
    <t>Standcorp International Limited [Member]</t>
  </si>
  <si>
    <t>51.00%</t>
  </si>
  <si>
    <t>N/A</t>
  </si>
  <si>
    <t>Basis of Presentation and General Information (Details Textual) $ in Thousands</t>
  </si>
  <si>
    <t>Feb. 07, 2017</t>
  </si>
  <si>
    <t>Apr. 14, 2016</t>
  </si>
  <si>
    <t>Jan. 15, 2016</t>
  </si>
  <si>
    <t>May 20, 2015USD ($)MetricTon</t>
  </si>
  <si>
    <t>Sep. 26, 2016USD ($)MetricTon</t>
  </si>
  <si>
    <t>Jun. 15, 2016USD ($)</t>
  </si>
  <si>
    <t>Dec. 31, 2016USD ($)</t>
  </si>
  <si>
    <t>Dec. 31, 2015USD ($)</t>
  </si>
  <si>
    <t>Dec. 31, 2014USD ($)</t>
  </si>
  <si>
    <t>Basis of Presentation and General Information (Textual)</t>
  </si>
  <si>
    <t>Entity Incorporation, Date of Incorporation</t>
  </si>
  <si>
    <t>Apr. 23,
		2004</t>
  </si>
  <si>
    <t>Reverse stock split, description</t>
  </si>
  <si>
    <t>200-to-1 reverse stock split</t>
  </si>
  <si>
    <t>60-to-1 reverse stock split</t>
  </si>
  <si>
    <t>1-for-10,000</t>
  </si>
  <si>
    <t>M/V Free Maverick [Member]</t>
  </si>
  <si>
    <t>Dead weight tonnage | MetricTon</t>
  </si>
  <si>
    <t>Gross sale price</t>
  </si>
  <si>
    <t>M/V Fiorello [Member]</t>
  </si>
  <si>
    <t>M/V Free Hero [Member]</t>
  </si>
  <si>
    <t>Daily hire rate of vessel</t>
  </si>
  <si>
    <t>M/V Free Goddess [Member]</t>
  </si>
  <si>
    <t>Subsequent Event [Member]</t>
  </si>
  <si>
    <t>5,000-to-1 reverse stock split</t>
  </si>
  <si>
    <t>Significant Accounting Policies (Details)</t>
  </si>
  <si>
    <t>Charterer A [Member]</t>
  </si>
  <si>
    <t>Concentration risk, percentage</t>
  </si>
  <si>
    <t>73.00%</t>
  </si>
  <si>
    <t>39.00%</t>
  </si>
  <si>
    <t>Charterer B [Member]</t>
  </si>
  <si>
    <t>24.00%</t>
  </si>
  <si>
    <t>31.00%</t>
  </si>
  <si>
    <t>34.00%</t>
  </si>
  <si>
    <t>Significant Accounting Policies (Details Textual) - USD ($) $ in Thousands</t>
  </si>
  <si>
    <t>1 Months Ended</t>
  </si>
  <si>
    <t>Feb. 18, 2014</t>
  </si>
  <si>
    <t>Sep. 09, 2015</t>
  </si>
  <si>
    <t>Significant Accounting Policies (Textual)</t>
  </si>
  <si>
    <t>Ownership percentage</t>
  </si>
  <si>
    <t>50.00%</t>
  </si>
  <si>
    <t>20.00%</t>
  </si>
  <si>
    <t>Percentage of charterers revenue in voyage revenue</t>
  </si>
  <si>
    <t>More than 10</t>
  </si>
  <si>
    <t>Impairment charges</t>
  </si>
  <si>
    <t>Minimum [Member]</t>
  </si>
  <si>
    <t>Finite-lived intangible asset, useful life</t>
  </si>
  <si>
    <t>27 years</t>
  </si>
  <si>
    <t>Maximum [Member]</t>
  </si>
  <si>
    <t>28 years</t>
  </si>
  <si>
    <t>M/V Free Neptune [Member]</t>
  </si>
  <si>
    <t>Going Concern (Details) $ in Thousands</t>
  </si>
  <si>
    <t>Sep. 24, 2014USD ($)MetricTon</t>
  </si>
  <si>
    <t>Sep. 17, 2014USD ($)</t>
  </si>
  <si>
    <t>May 30, 2014USD ($)</t>
  </si>
  <si>
    <t>Feb. 22, 2014USD ($)</t>
  </si>
  <si>
    <t>Going Concern (Textual)</t>
  </si>
  <si>
    <t>Incurred net losses</t>
  </si>
  <si>
    <t>Working capital deficits</t>
  </si>
  <si>
    <t>Aggregate amount</t>
  </si>
  <si>
    <t>M/V Free Impala [Member]</t>
  </si>
  <si>
    <t>Payment of outstanding indebtedness</t>
  </si>
  <si>
    <t>National Bank of Greece [Member]</t>
  </si>
  <si>
    <t>Description of cash payment in final settlement of obligations</t>
  </si>
  <si>
    <t>Pursuant to the terms, NBG agreed to accept a cash payment of $22,000 no later than December 31, 2014, in full and final settlement of all of the Company's obligations to NBG and NBG would forgive the remaining outstanding balance of approximately $4,700.</t>
  </si>
  <si>
    <t>Cash payment</t>
  </si>
  <si>
    <t>Outstanding balance</t>
  </si>
  <si>
    <t>Related Party Transactions (Details) - USD ($) $ in Thousands</t>
  </si>
  <si>
    <t>Mar. 14, 2016</t>
  </si>
  <si>
    <t>May 20, 2015</t>
  </si>
  <si>
    <t>Sep. 26, 2016</t>
  </si>
  <si>
    <t>Jun. 15, 2016</t>
  </si>
  <si>
    <t>Sep. 24, 2014</t>
  </si>
  <si>
    <t>Sep. 16, 2014</t>
  </si>
  <si>
    <t>Related Party Transactions (Textual)</t>
  </si>
  <si>
    <t>Monthly management fee</t>
  </si>
  <si>
    <t>Foreign exchange rate description</t>
  </si>
  <si>
    <t>The Company also pays, as per its services agreement with the Managers, a monthly fee of $136 up to May 31, 2017 and $50 commencing on June 1, 2017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The Manager is entitled to a termination fee if the agreement is terminated upon a "change of control" as defined in its services agreement with the Manager. The termination fee as of December 31, 2016, would be approximately $59,959.</t>
  </si>
  <si>
    <t>Net sale proceeds</t>
  </si>
  <si>
    <t>Commission expenses</t>
  </si>
  <si>
    <t>Common stock shares issued</t>
  </si>
  <si>
    <t>Termination fees</t>
  </si>
  <si>
    <t>Managers due</t>
  </si>
  <si>
    <t>M/V Free Jupiter [Member]</t>
  </si>
  <si>
    <t>M/V Free Knight [Member]</t>
  </si>
  <si>
    <t>M V Fiorello [Member]</t>
  </si>
  <si>
    <t>Ship-Brokering Firm [Member]</t>
  </si>
  <si>
    <t>Manager [Member]</t>
  </si>
  <si>
    <t>Each of the Company's subsidiaries pays, as per its management agreement with the Managers, a monthly management fee of $19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not expressed in thousands) for superintendent attendance and other direct expenses.</t>
  </si>
  <si>
    <t>Other direct expenses</t>
  </si>
  <si>
    <t>Manager fee percentage on gross freight</t>
  </si>
  <si>
    <t>1.25%</t>
  </si>
  <si>
    <t>Manager commission percentage on gross purchase sale price</t>
  </si>
  <si>
    <t>1.00%</t>
  </si>
  <si>
    <t>Unpaid amount</t>
  </si>
  <si>
    <t>Operating expenses</t>
  </si>
  <si>
    <t>Management fees</t>
  </si>
  <si>
    <t>Services fees</t>
  </si>
  <si>
    <t>Other fees and expenses</t>
  </si>
  <si>
    <t>Superintendent fees</t>
  </si>
  <si>
    <t>Manager [Member] | M/V Free Jupiter [Member]</t>
  </si>
  <si>
    <t>Related party sale price</t>
  </si>
  <si>
    <t>Related party transaction rate</t>
  </si>
  <si>
    <t>Manager [Member] | M/V Free Knight [Member]</t>
  </si>
  <si>
    <t>Manager [Member] | M/V Free Impala [Member]</t>
  </si>
  <si>
    <t>Manager [Member] | M/V Free Goddess [Member]</t>
  </si>
  <si>
    <t>Manager [Member] | M/V Free Maverick [Member]</t>
  </si>
  <si>
    <t>Vessels, Net (Details) - USD ($) $ in Thousands</t>
  </si>
  <si>
    <t>Vessels Cost, Beginning Balance</t>
  </si>
  <si>
    <t>Vessels Cost, Depreciation</t>
  </si>
  <si>
    <t>Vessels Cost, Disposal of vessels</t>
  </si>
  <si>
    <t>Vessels Cost, Leased vessels</t>
  </si>
  <si>
    <t>Vessels cost, Vessel impairment charge</t>
  </si>
  <si>
    <t>Vessels Cost, Ending Balance</t>
  </si>
  <si>
    <t>Accumulated Depreciation, Beginning Balance</t>
  </si>
  <si>
    <t>Accumulated Depreciation, Depreciation</t>
  </si>
  <si>
    <t>Accumulated Depreciation, Disposal of vessels</t>
  </si>
  <si>
    <t>Accumulated Depreciation, Leased vessels</t>
  </si>
  <si>
    <t>Accumulated Depreciation, Vessel impairment charge</t>
  </si>
  <si>
    <t>Accumulated Depreciation, Ending Balance</t>
  </si>
  <si>
    <t>Net Book Value, Beginning Balance</t>
  </si>
  <si>
    <t>Net Book Value, Depreciation</t>
  </si>
  <si>
    <t>Net Book Value, Disposal of vessels</t>
  </si>
  <si>
    <t>Net Book Value, Leased vessels</t>
  </si>
  <si>
    <t>Net Book Value, Vessel impairment charge</t>
  </si>
  <si>
    <t>Net Book Value, Ending Balance</t>
  </si>
  <si>
    <t>Vessels, Net (Details Textual) - USD ($) $ in Thousands</t>
  </si>
  <si>
    <t>Vessel, Net (Textual)</t>
  </si>
  <si>
    <t>Other operating activities</t>
  </si>
  <si>
    <t>Impairment loss description</t>
  </si>
  <si>
    <t>If the Company were to utilize the most recent five-year historical average rates, three-year historical average rates or one-year historical average rates, would recognize an impairment loss of $17,982 (using the most recent five-year historical average rates) and $27,077 (using the most recent three year or one-year historical average rates).</t>
  </si>
  <si>
    <t>Loss on sale of vessels</t>
  </si>
  <si>
    <t>Options Advance Payments- Purchase of Leased Vessels (Details) $ in Thousands</t>
  </si>
  <si>
    <t>Options Advance Payments- Purchase of Leased Vessels (Details Textual) - USD ($) $ in Thousands</t>
  </si>
  <si>
    <t>Options Advance Payments- Purchase of Leased Vessels (Textual)</t>
  </si>
  <si>
    <t>Sellers credit</t>
  </si>
  <si>
    <t>Options advance payment</t>
  </si>
  <si>
    <t>Contractual derivative obligation</t>
  </si>
  <si>
    <t>Hire rate of vessels</t>
  </si>
  <si>
    <t>Accrued Liabilities (Details) $ in Thousands</t>
  </si>
  <si>
    <t>Accrued Liabilities (Textual)</t>
  </si>
  <si>
    <t>NBG loan accrued interest</t>
  </si>
  <si>
    <t>Operating accruals</t>
  </si>
  <si>
    <t>Financial Instruments and Fair Value Measurements (Details) - USD ($) $ in Thousands</t>
  </si>
  <si>
    <t>Fair Value, Balance Sheet Grouping, Financial Statement Captions [Line Items]</t>
  </si>
  <si>
    <t>Interest rate of derivative instruments assets</t>
  </si>
  <si>
    <t>Interest rate of derivative instruments liabilities</t>
  </si>
  <si>
    <t>Loss on interest rate derivative instruments</t>
  </si>
  <si>
    <t>Derivative financial instruments - current portion [Member]</t>
  </si>
  <si>
    <t>Derivative financial instruments - net of current portion [Member]</t>
  </si>
  <si>
    <t>Loss on derivative instruments [Member]</t>
  </si>
  <si>
    <t>Financial Instruments and Fair Value Measurements (Details 1)</t>
  </si>
  <si>
    <t>Fair Value Measurements, Recurring and Nonrecurring, Valuation Techniques [Line Items]</t>
  </si>
  <si>
    <t>Fair value of liabilities disclosure recurring</t>
  </si>
  <si>
    <t>Quoted Prices in Active Markets for Identical Assets (Level 1) [Member]</t>
  </si>
  <si>
    <t>Significant Other Observable Inputs (Level 2) [Member]</t>
  </si>
  <si>
    <t>Significant Unobservable Inputs (Level 3) [Member]</t>
  </si>
  <si>
    <t>Interest rate swap contracts [Member]</t>
  </si>
  <si>
    <t>Interest rate swap contracts [Member] | Quoted Prices in Active Markets for Identical Assets (Level 1) [Member]</t>
  </si>
  <si>
    <t>Interest rate swap contracts [Member] | Significant Other Observable Inputs (Level 2) [Member]</t>
  </si>
  <si>
    <t>Interest rate swap contracts [Member] | Significant Unobservable Inputs (Level 3) [Member]</t>
  </si>
  <si>
    <t>Financial Instruments and Fair Value Measurements (Details Textual) - USD ($) $ in Thousands</t>
  </si>
  <si>
    <t>Loss on derivative instruments</t>
  </si>
  <si>
    <t>Convertible Notes Payable (Details Textual) - USD ($)</t>
  </si>
  <si>
    <t>Nov. 11, 2016</t>
  </si>
  <si>
    <t>Jul. 13, 2016</t>
  </si>
  <si>
    <t>Jul. 11, 2016</t>
  </si>
  <si>
    <t>May 10, 2016</t>
  </si>
  <si>
    <t>May 09, 2016</t>
  </si>
  <si>
    <t>May 06, 2016</t>
  </si>
  <si>
    <t>May 04, 2016</t>
  </si>
  <si>
    <t>Apr. 11, 2016</t>
  </si>
  <si>
    <t>Mar. 08, 2016</t>
  </si>
  <si>
    <t>Mar. 01, 2016</t>
  </si>
  <si>
    <t>Feb. 04, 2016</t>
  </si>
  <si>
    <t>Jan. 13, 2016</t>
  </si>
  <si>
    <t>Jan. 06, 2016</t>
  </si>
  <si>
    <t>Dec. 08, 2015</t>
  </si>
  <si>
    <t>Oct. 26, 2015</t>
  </si>
  <si>
    <t>Oct. 07, 2015</t>
  </si>
  <si>
    <t>Sep. 15, 2015</t>
  </si>
  <si>
    <t>Sep. 04, 2015</t>
  </si>
  <si>
    <t>Jul. 27, 2015</t>
  </si>
  <si>
    <t>Jul. 17, 2015</t>
  </si>
  <si>
    <t>Dec. 30, 2016</t>
  </si>
  <si>
    <t>Dec. 29, 2016</t>
  </si>
  <si>
    <t>Dec. 28, 2016</t>
  </si>
  <si>
    <t>Nov. 30, 2016</t>
  </si>
  <si>
    <t>Sep. 20, 2016</t>
  </si>
  <si>
    <t>Sep. 19, 2016</t>
  </si>
  <si>
    <t>Aug. 18, 2016</t>
  </si>
  <si>
    <t>Aug. 16, 2016</t>
  </si>
  <si>
    <t>Jun. 27, 2016</t>
  </si>
  <si>
    <t>May 25, 2016</t>
  </si>
  <si>
    <t>Apr. 21, 2016</t>
  </si>
  <si>
    <t>Feb. 22, 2016</t>
  </si>
  <si>
    <t>Jan. 19, 2016</t>
  </si>
  <si>
    <t>Feb. 18, 2016</t>
  </si>
  <si>
    <t>Convertible Notes Payable (Textual)</t>
  </si>
  <si>
    <t>Common stock issued for convertible notes, value</t>
  </si>
  <si>
    <t>Convertible Notes Payable [Member]</t>
  </si>
  <si>
    <t>Net balance outstanding amount</t>
  </si>
  <si>
    <t>Other expenses</t>
  </si>
  <si>
    <t>Unamortized debt discount</t>
  </si>
  <si>
    <t>Black Mountain Equities Inc. [Member]</t>
  </si>
  <si>
    <t>Interest bearing convertible notes</t>
  </si>
  <si>
    <t>8.00%</t>
  </si>
  <si>
    <t>Debt instrument, payment terms</t>
  </si>
  <si>
    <t>Twelve months</t>
  </si>
  <si>
    <t>Conversion of stock description</t>
  </si>
  <si>
    <t>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t>
  </si>
  <si>
    <t>Conversion of stock payment description</t>
  </si>
  <si>
    <t>The conversion price is the lesser of (i) $825,000 and (ii) and 65% of the lowest VWAP for the 20 trading days prior to the date of conversion.</t>
  </si>
  <si>
    <t>Gemini Master Fund Ltd . [Member]</t>
  </si>
  <si>
    <t>VIS VIRES GROUP, INC. [Member]</t>
  </si>
  <si>
    <t>Nine months</t>
  </si>
  <si>
    <t>Upon written notice, during the first six months the Company may prepay the note with amounts ranging from 110% of principal plus interest (during days 1-30) to 135% of principal plus interest (during days 121-180).</t>
  </si>
  <si>
    <t>Percentage of conversion stock</t>
  </si>
  <si>
    <t>65.00%</t>
  </si>
  <si>
    <t>Service Trading Company, LLC [Member]</t>
  </si>
  <si>
    <t>Upon written notice, during the first six months the Company may prepay the note with amounts ranging from 118% of principal plus interest (during days 1-30) to 148% of principal plus interest (during days 151-180).</t>
  </si>
  <si>
    <t>Mordechai Vizel [Member]</t>
  </si>
  <si>
    <t>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investor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esser of (i) $7,650 and (ii) 60% of the lowest daily VWAP on any trading day during the twenty-one consecutive trading days prior to conversion. Upon prior notice, the Company may prepay the Investor in cash, for 127.5% of any outstanding principal and interest remaining on the note.</t>
  </si>
  <si>
    <t>The conversion price is the lower of (i) $432,000 and (ii) 60% of the lowest daily VWAP on any trading day during the twenty-one consecutive trading days prior to conversion. Upon prior notice, the Company may prepay the investor in cash, for 127.5% of any outstanding principal and interest remaining on the note.</t>
  </si>
  <si>
    <t>The conversion price is the lower of (i) $1,440,000 and (ii) 60% of the lowest daily VWAP on any trading day during the twenty-one consecutive trading days prior to conversion. Upon prior notice, the Company may prepay the investor in cash, for 127.5% of any outstanding principal and interest remaining on the note.</t>
  </si>
  <si>
    <t>SICHENZIA ROSS FRIEDMAN FERENCE LLP [Member]</t>
  </si>
  <si>
    <t>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r of (i) $3,000 and (ii) 60% of the lowest daily VWAP on any trading day during the twenty-one consecutive trading days prior to conversion. Upon prior notice, the Company may prepay the holder in cash, for 127.5% of any outstanding principal and interest remaining on the note.</t>
  </si>
  <si>
    <t>The conversion price is the lower of (i) $271,200 and (ii) 60% of the lowest daily VWAP on any trading day during the twenty-one consecutive trading days prior to conversion. Upon prior notice, the Company may prepay the investor in cash, for 127.5% of any outstanding principal and interest remaining on the note.</t>
  </si>
  <si>
    <t>ALSA HOLDINGS INC. [Member]</t>
  </si>
  <si>
    <t>The conversion price is the lower of (i) $139,650 and (ii) 60% of the lowest daily VWAP on any trading day during the twenty-one consecutive trading days prior to conversion. Upon prior notice, the Company may prepay the investor in cash, for 127.5% of any outstanding principal and interest remaining on the note.</t>
  </si>
  <si>
    <t>MTR3S HOLDING LTD. [Member]</t>
  </si>
  <si>
    <t>The conversion price is the lesser of (i) $199,500 and (ii) 60% of the lowest daily VWAP on any trading day during the twenty-one consecutive trading days prior to conversion, provided, however, that the total number of shares of Common Stock issuable upon conversion of the note shall not exceed 225,225. Upon prior notice, the Company may prepay the Investor in cash, for 127.5% of any outstanding principal and interest remaining on the note.</t>
  </si>
  <si>
    <t>The conversion price is the lower of (i) $59,850 and (ii) 60% of the lowest daily VWAP on any trading day during the twenty-one consecutive trading days prior to conversion. Upon prior notice, the Company may prepay the investor in cash, for 127.5% of any outstanding principal and interest remaining on the note.</t>
  </si>
  <si>
    <t>Alpha Capital Anstalt [Member]</t>
  </si>
  <si>
    <t>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60% of the lowest daily VWAP on any trading day during the twenty-one consecutive trading days prior to conversion. Upon prior notice, the Company may prepay the Investor in cash, for 127.5% of any outstanding principal and interest remaining on the note.</t>
  </si>
  <si>
    <t>Intermodal Shipbrokers Co., [Member]</t>
  </si>
  <si>
    <t>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st daily VWAP on any trading day during the twenty-one consecutive trading days prior to conversion. Upon prior notice, the Company may prepay the investor in cash, for 127.5% of any outstanding principal and interest remaining on the note.</t>
  </si>
  <si>
    <t>LG Capital Funding, LLC [Member]</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t>
  </si>
  <si>
    <t>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t>
  </si>
  <si>
    <t>APG Capital Holdings, LLC [Member]</t>
  </si>
  <si>
    <t>12.00%</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Upon written notice, during the first six months the Company may prepay the note to 150% of principal plus interest.</t>
  </si>
  <si>
    <t>M. I. E. Co Ltd [Member]</t>
  </si>
  <si>
    <t>CROWN BRIDGE PARTNERS, LLC [Member]</t>
  </si>
  <si>
    <t>6.00%</t>
  </si>
  <si>
    <t>Upon written notice, during the first six months the Company may prepay the note with amounts ranging from 120% of principal plus interest (during days 1-60) to 145% of principal plus interest (during days 121-180).</t>
  </si>
  <si>
    <t>60.00%</t>
  </si>
  <si>
    <t>E. STAVROPOULOS &amp; CO O.E [Member]</t>
  </si>
  <si>
    <t>MARINE PLUS S.A [Member]</t>
  </si>
  <si>
    <t>MEDPOOL LTD [Member]</t>
  </si>
  <si>
    <t>Sichenzia Ross Ference Kesner LLP [Member]</t>
  </si>
  <si>
    <t>The conversion price is the lower of (i) $100 and (ii) 60% of the lowest daily VWAP on any trading day during the twenty-one consecutive trading days prior to conversion. Upon prior notice, the Company may prepay the holder in cash, for 127.5% of any outstanding principal and interest remaining on the note.</t>
  </si>
  <si>
    <t>ANYLAND TRAVEL LTD [Member]</t>
  </si>
  <si>
    <t>M. DALAKOS - I. FASSOLIS - N. THEOFANOPOULOS &amp; PARTNERS LAW FIRM [Member]</t>
  </si>
  <si>
    <t>The conversion price is the lower of (i) $232.5 and (ii) 75% of the lowest daily VWAP on any trading day during the twenty-one consecutive trading days prior to conversion. Upon prior notice, the Company may prepay the holder in cash, for 127.5% of any outstanding principal and interest remaining on the note.</t>
  </si>
  <si>
    <t>YES Properties Inc. [Member]</t>
  </si>
  <si>
    <t>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t>
  </si>
  <si>
    <t>The conversion price is 60% of the lowest trading price of the Common Stock as reported by the Trading Market on which the Company’s shares are traded, for the fifteen prior trading days. Upon written notice, during the first 39 days the Company may prepay the note to 125% of principal plus interest.</t>
  </si>
  <si>
    <t>Crede CG III, Ltd [Member]</t>
  </si>
  <si>
    <t>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t>
  </si>
  <si>
    <t>ADAR BAYS, LLC [Member]</t>
  </si>
  <si>
    <t>Notes being amount</t>
  </si>
  <si>
    <t>The First Note being in the amount of $25 and each of the following notes being in the amount of $25, which mature a year from issuance. The Company may reject the closing of the back-end financing by giving the buyer written notice at least 30 days prior to the 6-month anniversary of the First Note of its intent to reject the funding of the Back-End Notes. In such case the Buyer Notes and the Back-End Notes shall be terminated.</t>
  </si>
  <si>
    <t>The conversion price is 58%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t>
  </si>
  <si>
    <t>58.00%</t>
  </si>
  <si>
    <t>Bank Loan - Current Portion (Details) - USD ($) $ in Thousands</t>
  </si>
  <si>
    <t>Sep. 17, 2014</t>
  </si>
  <si>
    <t>Credit Suisse Facility [Member]</t>
  </si>
  <si>
    <t>Short-term Debt [Line Items]</t>
  </si>
  <si>
    <t>Balance</t>
  </si>
  <si>
    <t>Additions</t>
  </si>
  <si>
    <t>Payments</t>
  </si>
  <si>
    <t>Debt forgiveness</t>
  </si>
  <si>
    <t>NBG [Member]</t>
  </si>
  <si>
    <t>Bank Loan - Current Portion (Details 1) - M/V Free Neptune [Member]</t>
  </si>
  <si>
    <t>Bank loans issuer</t>
  </si>
  <si>
    <t>National Bank of Greece</t>
  </si>
  <si>
    <t>Maturity date of loans</t>
  </si>
  <si>
    <t>Dec. 16,
		2016</t>
  </si>
  <si>
    <t>Bank Loan - Current Portion (Details Textual) - USD ($) $ in Thousands</t>
  </si>
  <si>
    <t>May 30, 2014</t>
  </si>
  <si>
    <t>Feb. 22, 2014</t>
  </si>
  <si>
    <t>May 28, 2014</t>
  </si>
  <si>
    <t>Jan. 30, 2014</t>
  </si>
  <si>
    <t>Dec. 31, 2013</t>
  </si>
  <si>
    <t>Bank Loan - Current Portion (Textual)</t>
  </si>
  <si>
    <t>Weighted average interest rate</t>
  </si>
  <si>
    <t>4.00%</t>
  </si>
  <si>
    <t>Interest expense</t>
  </si>
  <si>
    <t>Paid amount to Credit Suisse</t>
  </si>
  <si>
    <t>Long-term Debt</t>
  </si>
  <si>
    <t>Debt cancellation</t>
  </si>
  <si>
    <t>Agreed to pay to Credit Suisse from offering proceeds</t>
  </si>
  <si>
    <t>Bank loans current portion</t>
  </si>
  <si>
    <t>Repayment installments and accrued interest</t>
  </si>
  <si>
    <t>First Business Bank [Member] | Criteria One [Member]</t>
  </si>
  <si>
    <t>Loan agreement description</t>
  </si>
  <si>
    <t>Average corporate liquidity: the Company is required to maintain an average corporate liquidity of at least $3,000</t>
  </si>
  <si>
    <t>First Business Bank [Member] | Criteria Two [Member]</t>
  </si>
  <si>
    <t>Leverage ratio: the corporate guarantor's leverage ratio shall not at any time exceed 55%</t>
  </si>
  <si>
    <t>First Business Bank [Member] | Criteria Three [Member]</t>
  </si>
  <si>
    <t>Ratio of EBITDA to net interest expense shall not be less than 3</t>
  </si>
  <si>
    <t>First Business Bank [Member] | Criteria Four [Member]</t>
  </si>
  <si>
    <t>Value to loan ratio: the fair market value of the financed vessels shall be at least (a) 115% for the period July 1, 2010 to June 30, 2011 and (b) 125% thereafter</t>
  </si>
  <si>
    <t>Commitments and Contingencies (Details) $ in Thousands</t>
  </si>
  <si>
    <t>Fair Value, Off-balance Sheet Risks, Disclosure Information [Line Items]</t>
  </si>
  <si>
    <t>Payments due by period, total</t>
  </si>
  <si>
    <t>Payments due by period, less than 1-year</t>
  </si>
  <si>
    <t>Payments due by period, 2-year</t>
  </si>
  <si>
    <t>Payments due by period, 3-year</t>
  </si>
  <si>
    <t>Payments due by period, 4-year</t>
  </si>
  <si>
    <t>Payments due by period, 5-year</t>
  </si>
  <si>
    <t>Payments due by period, more than 5-years</t>
  </si>
  <si>
    <t>Hire on Leased Vessel [Member]</t>
  </si>
  <si>
    <t>Service Fee To Manager [Member]</t>
  </si>
  <si>
    <t>[1]</t>
  </si>
  <si>
    <t>Management Fee To Manager [Member]</t>
  </si>
  <si>
    <t>As of June 1, 2017, the services fees were reduced to $50 per month from $136.</t>
  </si>
  <si>
    <t>Commitments and Contingencies (Details Textual) $ in Thousands</t>
  </si>
  <si>
    <t>Jun. 01, 2017USD ($)</t>
  </si>
  <si>
    <t>Dec. 31, 2016EUR (€)</t>
  </si>
  <si>
    <t>Dec. 31, 2015EUR (€)</t>
  </si>
  <si>
    <t>Commitments and Contingencies (Textual)</t>
  </si>
  <si>
    <t>Annual insurance premiums</t>
  </si>
  <si>
    <t>General insurance expense</t>
  </si>
  <si>
    <t>Monthly rental expenses | €</t>
  </si>
  <si>
    <t>Outstanding balance of claims</t>
  </si>
  <si>
    <t>Services fees per month</t>
  </si>
  <si>
    <t>Forecast [Member]</t>
  </si>
  <si>
    <t>Services fees were reduced per month</t>
  </si>
  <si>
    <t>Supplemental information for property, casualty insurance underwriters, interest rate in range</t>
  </si>
  <si>
    <t>40.00%</t>
  </si>
  <si>
    <t>25.00%</t>
  </si>
  <si>
    <t>Loss per Share and Series A, B &amp; C Warrants (Details) - $ / shares</t>
  </si>
  <si>
    <t>Class of Warrant or Right [Line Items]</t>
  </si>
  <si>
    <t>Beginning Warrants Price</t>
  </si>
  <si>
    <t>Series C warrants issued with $25,000 offering</t>
  </si>
  <si>
    <t>Warrants cashless exercised</t>
  </si>
  <si>
    <t>Ending Warrants Price</t>
  </si>
  <si>
    <t>Series A Warrants [Member]</t>
  </si>
  <si>
    <t>Series B Warrants [Member]</t>
  </si>
  <si>
    <t>Series C Warrants [Member]</t>
  </si>
  <si>
    <t>Loss per Share and Series A, B &amp; C Warrants (Details 1) - USD ($) $ / shares in Units, $ in Thousands</t>
  </si>
  <si>
    <t>Numerator</t>
  </si>
  <si>
    <t>Net loss - basic and diluted</t>
  </si>
  <si>
    <t>Basic earnings per share denominator:</t>
  </si>
  <si>
    <t>Weighted average common shares outstanding</t>
  </si>
  <si>
    <t>Diluted earnings per share denominator:</t>
  </si>
  <si>
    <t>Dilutive effect</t>
  </si>
  <si>
    <t>Weighted average common shares - diluted</t>
  </si>
  <si>
    <t>Basic loss per common share</t>
  </si>
  <si>
    <t>Diluted loss per common share</t>
  </si>
  <si>
    <t>Options [Member]</t>
  </si>
  <si>
    <t>Warrants [Member]</t>
  </si>
  <si>
    <t>Restricted shares [Member]</t>
  </si>
  <si>
    <t>Loss per Share and Series A, B &amp; C Warrants (Details Textual) - USD ($)</t>
  </si>
  <si>
    <t>Jul. 24, 2017</t>
  </si>
  <si>
    <t>Loss per Share and Series A, B and C Warrants (Textual)</t>
  </si>
  <si>
    <t>Reverse stock split</t>
  </si>
  <si>
    <t>Warrants exercise price</t>
  </si>
  <si>
    <t>Warrants issued with offering</t>
  </si>
  <si>
    <t>Series C Warrants [Member] | Scenario, Forecast [Member]</t>
  </si>
  <si>
    <t>Class of warrants execrised</t>
  </si>
  <si>
    <t>Reverse Stock Splits (Details)</t>
  </si>
  <si>
    <t>Reverse Stock Splits (Textual)</t>
  </si>
  <si>
    <t>Equity Incentive Plan (Details) - USD ($) $ in Thousands</t>
  </si>
  <si>
    <t>Nov. 12, 2015</t>
  </si>
  <si>
    <t>Jul. 30, 2014</t>
  </si>
  <si>
    <t>Equity Incentive Plan [Line Items]</t>
  </si>
  <si>
    <t>Share-based payment award, description</t>
  </si>
  <si>
    <t>The exercise price of an incentive stock option may not be less than 110% of fair value of the common stock at the date of the grant for a 10% or more shareholder and 100% of fair value for a grantee who is not a 10% shareholder.</t>
  </si>
  <si>
    <t>Award vesting and expiration period description</t>
  </si>
  <si>
    <t>The vesting period of the grants under the 2014 Plan may not be more than five years and expiration period not more than ten years.</t>
  </si>
  <si>
    <t>Granted on November 10, 2014 and November 17, 2015 [Member]</t>
  </si>
  <si>
    <t>Share-based compensation expense</t>
  </si>
  <si>
    <t>Non Executive [Member]</t>
  </si>
  <si>
    <t>Board Fees</t>
  </si>
  <si>
    <t>Shareholders' Equity (Details) $ / shares in Units, $ in Thousands</t>
  </si>
  <si>
    <t>Apr. 08, 2016</t>
  </si>
  <si>
    <t>Sep. 18, 2015Number$ / shares</t>
  </si>
  <si>
    <t>Jan. 13, 2013Number</t>
  </si>
  <si>
    <t>Aug. 30, 2016Number$ / shares</t>
  </si>
  <si>
    <t>Jun. 15, 2014Number</t>
  </si>
  <si>
    <t>Dec. 31, 2016USD ($)$ / sharesshares</t>
  </si>
  <si>
    <t>Dec. 31, 2015USD ($)$ / sharesshares</t>
  </si>
  <si>
    <t>Dec. 22, 2016shares</t>
  </si>
  <si>
    <t>Jul. 13, 2015$ / shares</t>
  </si>
  <si>
    <t>Jan. 13, 2015$ / shares</t>
  </si>
  <si>
    <t>Shareholders' Equity (Textual)</t>
  </si>
  <si>
    <t>Minimum bid price per share | $ / shares</t>
  </si>
  <si>
    <t>Closing bid price per share | $ / shares</t>
  </si>
  <si>
    <t>Common stock per share | $ / shares</t>
  </si>
  <si>
    <t>Conversion description</t>
  </si>
  <si>
    <t>(i) one or multiple purchase agreements for the sale of common stock or securities convertible into common stock up to $2 million for working capital at a discount to the market price of up to 50%, to be entered into within 180 days of the Special Meeting, (ii) one or multiple debt settlement agreements for the sale of common stock or securities convertible into common stock of up to $6 million for the settlement of trade or bank debt at a discount to the market price of up to 50%, to be entered into within 180 days of the Special Meeting, and (iii) a purchase agreement for the sale of common stock or securities convertible into common stock up to $15 million for asset acquisitions at a discount to the market price of up to 65%, to be entered into within 180 days of the Special Meeting.</t>
  </si>
  <si>
    <t>Discount of market price</t>
  </si>
  <si>
    <t>Conversion of convertible promissory note, Shares</t>
  </si>
  <si>
    <t>Common stock issued for convertible notes, value | $</t>
  </si>
  <si>
    <t>Consecutive business days | Number</t>
  </si>
  <si>
    <t>1-for-2</t>
  </si>
  <si>
    <t>1-for-200 (the “Reverse Stock Split”)</t>
  </si>
  <si>
    <t>1-for-10,000 (the “Reverse Stock Split”)</t>
  </si>
  <si>
    <t>Taxes (Details) - USD ($) $ in Thousands</t>
  </si>
  <si>
    <t>Taxes (Textual)</t>
  </si>
  <si>
    <t>Stock owned by residents of company</t>
  </si>
  <si>
    <t>More than 50%</t>
  </si>
  <si>
    <t>Federal income tax</t>
  </si>
  <si>
    <t>Subsequent Events (Details)</t>
  </si>
  <si>
    <t>Apr. 07, 2017USD ($)</t>
  </si>
  <si>
    <t>Apr. 06, 2017USD ($)shares</t>
  </si>
  <si>
    <t>Mar. 28, 2017USD ($)</t>
  </si>
  <si>
    <t>Mar. 20, 2017USD ($)MetricTon</t>
  </si>
  <si>
    <t>Mar. 20, 2017USD ($)</t>
  </si>
  <si>
    <t>Mar. 15, 2017USD ($)</t>
  </si>
  <si>
    <t>Mar. 14, 2017USD ($)</t>
  </si>
  <si>
    <t>Feb. 24, 2017USD ($)</t>
  </si>
  <si>
    <t>Feb. 22, 2017USD ($)</t>
  </si>
  <si>
    <t>Feb. 16, 2017USD ($)shares</t>
  </si>
  <si>
    <t>Aug. 17, 2017USD ($)</t>
  </si>
  <si>
    <t>Jul. 24, 2017USD ($)</t>
  </si>
  <si>
    <t>Jul. 21, 2017USD ($)</t>
  </si>
  <si>
    <t>May 23, 2017</t>
  </si>
  <si>
    <t>Mar. 22, 2017USD ($)</t>
  </si>
  <si>
    <t>Feb. 17, 2017USD ($)</t>
  </si>
  <si>
    <t>Feb. 13, 2017</t>
  </si>
  <si>
    <t>Jan. 31, 2017USD ($)MetricTon</t>
  </si>
  <si>
    <t>Jan. 20, 2017USD ($)</t>
  </si>
  <si>
    <t>Subsequent Events (Textual)</t>
  </si>
  <si>
    <t>Equity method investment, ownership percentage</t>
  </si>
  <si>
    <t>Conversion of convertible promissory note, Shares | shares</t>
  </si>
  <si>
    <t>Subsequent Events [Member]</t>
  </si>
  <si>
    <t>Conversion price, description</t>
  </si>
  <si>
    <t>The Company received a letter from OTCQB that the Company's (FREEF) bid price closed below $0.01 for more than 30 consecutive calendar days and no longer meets the Standards for Continued Eligibility for OTCQB as per the OTCQB Standards, section 2.3(2). To remain eligible for trading on the OTCQB marketplace, the Company must have proprietary priced quotations published by a Market Maker in OTC Link with a minimum closing bid price of $0.01 per share on at least one of the prior thirty consecutive calendar days. As per the OTCQB Standards, section 4.1, in the event that the minimum closing bid price for the Company's common stock falls below $0.01 per share, a grace period of 90 calendar days to regain compliance shall begin, during which the minimum closing bid price for the Company's common stock must be $0.01 or greater for ten consecutive trading days; Pursuant to these OTCQB Standards, the Company has been granted a period of 90 calendar days in which to regain compliance with Section 4.1. The grace period expires August 21, 2017 and at that time if the Company's bid price has not closed at or above $0.01 for any ten consecutive trading days then the Company will be removed from the OTCQB. In addition, in the event that the Company's closing bid price falls below $0.001 at any time for five consecutive trading days, the Company will be immediately removed from OTCQB.</t>
  </si>
  <si>
    <t>Subsequent Events [Member] | MARINE PLUS S.A [Member]</t>
  </si>
  <si>
    <t>Accrued interest rate</t>
  </si>
  <si>
    <t>Convertible promissory note</t>
  </si>
  <si>
    <t>Debt instrument, term</t>
  </si>
  <si>
    <t>1 year</t>
  </si>
  <si>
    <t>The conversion price is the lower of (i) $0.403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t>
  </si>
  <si>
    <t>4.99%</t>
  </si>
  <si>
    <t>Subsequent Events [Member] | ANYLAND TRAVEL LTD [Member]</t>
  </si>
  <si>
    <t>Aggregate shares of common stock | shares</t>
  </si>
  <si>
    <t>Subsequent Events [Member] | CERBERUS FINANCE GROUP LTD [Member]</t>
  </si>
  <si>
    <t>The conversion price is 60% of the lowest trading price of the Common Stock as reported by the Trading Market on which the Company's shares are traded, for the fifteen prior trading days. Upon written notice, during the first 39 days the Company may prepay the investor in cash, for 125% of any outstanding principal and interest remaining on the note.</t>
  </si>
  <si>
    <t>9.90%</t>
  </si>
  <si>
    <t>Subsequent Events [Member] | E Stavro Poulos [Member]</t>
  </si>
  <si>
    <t>The conversion price is the lower of (i) $0.2394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t>
  </si>
  <si>
    <t>Subsequent Events [Member] | GS Capital Partners [Member]</t>
  </si>
  <si>
    <t>10.00%</t>
  </si>
  <si>
    <t>The conversion price is 60% of the lowest trading price of the Common Stock as reported by the Trading Market on which the Company's shares are traded, for the twenty prior trading days. Upon written notice, during the first six months the Company may prepay the note at 150% of principal plus interest.</t>
  </si>
  <si>
    <t>Subsequent Events [Member] | LG CAPITAL FUNDING, LLC [Member]</t>
  </si>
  <si>
    <t>Number of replacement notes | MetricTon</t>
  </si>
  <si>
    <t>The conversion price for both Notes is 65% of the lowest trading price of the Common Stock as reported by the Trading Market on which the Company's shares are traded, for the twenty prior trading days.</t>
  </si>
  <si>
    <t>Debt conversion original amount</t>
  </si>
  <si>
    <t>Subsequent Events [Member] | SICHENZIA ROSS FRIEDMAN FERENCE LLP [Member]</t>
  </si>
  <si>
    <t>The conversion price is the lower of (i) $0.06 and (ii) 60% of the lowest daily VWAP on any trading day during the twenty-one consecutive trading days prior to conversion. Upon prior notice, the Company may prepay the holder in cash, for 127.5% of any outstanding principal and interest remaining on the note.</t>
  </si>
  <si>
    <t>Subsequent Events [Member] | APG Capital Holdings, LLC [Member]</t>
  </si>
  <si>
    <t>The conversion price is 46% of the lowest trading price of the Common Stock as reported by the Trading Market on which the Company's shares are traded, for the twenty prior trading days. Upon written notice, during the first six months the Company may prepay the note to 150% of principal plus interest.</t>
  </si>
  <si>
    <t>Subsequent Events [Member] | APG Capital Holdings, LLC [Member] | US investor [Member]</t>
  </si>
  <si>
    <t>Subsequent Events [Member] | POWER UP LENDING GROUP LTD. [Member]</t>
  </si>
  <si>
    <t>9312.00%</t>
  </si>
  <si>
    <t>9 months</t>
  </si>
  <si>
    <t>The conversion price is the 58% of the average of the lowest three trading prices of the Company's common stock on any trading day during the ten trading days prior to the conversion. Upon written notice, during the first six months the Company may prepay the note with amounts ranging from 115% of principal plus interest (during days 1-30) to 140% of principal plus interest (during days 151-180).</t>
  </si>
  <si>
    <t>Subsequent Events [Member] | CROWN BRIDGE PARTNERS, LLC [Member]</t>
  </si>
  <si>
    <t>The conversion price is 60% of the lowest trading price of the Common Stock as reported by the Trading Market on which the Company's shares are traded, for the twenty prior trading days. Upon written notice, during the first six months the Company may prepay the note with amounts ranging from 120% of principal plus interest (during days 1-60) to 145% of principal plus interest (during days 121-180).</t>
  </si>
  <si>
    <t>Subsequent Events [Member] | Brighton Capital Ltd [Member]</t>
  </si>
  <si>
    <t>The conversion price is the lower of (i) $0.02 and (ii) 65% of the lowest daily VWAP on any trading day during the twenty-one consecutive trading days prior to conversion. Upon prior notice, the Company may prepay the holder in cash, for 127.5% of any outstanding principal and interest remaining on the note.</t>
  </si>
  <si>
    <t>Subsequent Events [Member] | OAKMORE OPPORUTNITY FUND I, LP [Member]</t>
  </si>
  <si>
    <t>The conversion price is the 60% of the lowest daily VWAP on any trading day during the twenty-one consecutive trading days prior to conversion. Upon prior notice, the Company may prepay the investor in cash, for 127.5% of any outstanding principal and interest remaining on the note.</t>
  </si>
  <si>
    <t>Subsequent Events [Member] | Yoshar Trading LLC [Member]</t>
  </si>
  <si>
    <t>Purchase price for buyer's payment to seller</t>
  </si>
  <si>
    <t>Subsequent Events [Member] | ADAR BAYS, LLC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Hull &quot;#,##0_);_(&quot;Hull &quot;(#,##0)" numFmtId="166"/>
    <numFmt formatCode="_(&quot;€ &quot;#,##0_);_(&quot;€ &quot;(#,##0)" numFmtId="167"/>
    <numFmt formatCode="_(&quot;$ &quot;#,##0.000000_);_(&quot;$ &quot;(#,##0.000000)" numFmtId="168"/>
    <numFmt formatCode="#,##0.000000_);(#,##0.000000)" numFmtId="169"/>
    <numFmt formatCode="#,##0.0000_);(#,##0.0000)" numFmtId="170"/>
    <numFmt formatCode="_(&quot;$ &quot;#,##0.0000_);_(&quot;$ &quot;(#,##0.00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251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row r="15" spans="1:2">
      <c r="A15" s="4" t="s">
        <v>24</v>
      </c>
      <c r="B15" s="4" t="s">
        <v>25</v>
      </c>
    </row>
    <row r="16" spans="1:2">
      <c r="A16" s="4" t="s">
        <v>26</v>
      </c>
      <c r="B16" s="4" t="s">
        <v>25</v>
      </c>
    </row>
    <row r="17" spans="1:2">
      <c r="A17" s="4" t="s">
        <v>27</v>
      </c>
      <c r="B17" s="5" t="n">
        <v>168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9</v>
      </c>
    </row>
    <row r="3" spans="1:2">
      <c r="A3" s="3" t="s">
        <v>198</v>
      </c>
    </row>
    <row r="4" spans="1:2">
      <c r="A4" s="4" t="s">
        <v>42</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9</v>
      </c>
    </row>
    <row r="3" spans="1:2">
      <c r="A3" s="3" t="s">
        <v>210</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9</v>
      </c>
    </row>
    <row r="3" spans="1:2">
      <c r="A3" s="3" t="s">
        <v>215</v>
      </c>
    </row>
    <row r="4" spans="1:2">
      <c r="A4" s="4" t="s">
        <v>5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52</v>
      </c>
      <c r="C3" s="6" t="n">
        <v>20</v>
      </c>
    </row>
    <row r="4" spans="1:3">
      <c r="A4" s="4" t="s">
        <v>33</v>
      </c>
      <c r="B4" s="5" t="n">
        <v>149</v>
      </c>
      <c r="C4" s="5" t="n">
        <v>206</v>
      </c>
    </row>
    <row r="5" spans="1:3">
      <c r="A5" s="4" t="s">
        <v>34</v>
      </c>
      <c r="B5" s="4" t="s">
        <v>35</v>
      </c>
      <c r="C5" s="4" t="s">
        <v>35</v>
      </c>
    </row>
    <row r="6" spans="1:3">
      <c r="A6" s="4" t="s">
        <v>36</v>
      </c>
      <c r="B6" s="5" t="n">
        <v>235</v>
      </c>
      <c r="C6" s="5" t="n">
        <v>476</v>
      </c>
    </row>
    <row r="7" spans="1:3">
      <c r="A7" s="4" t="s">
        <v>37</v>
      </c>
      <c r="B7" s="5" t="n">
        <v>1</v>
      </c>
      <c r="C7" s="5" t="n">
        <v>8</v>
      </c>
    </row>
    <row r="8" spans="1:3">
      <c r="A8" s="4" t="s">
        <v>38</v>
      </c>
      <c r="B8" s="5" t="n">
        <v>158</v>
      </c>
      <c r="C8" s="5" t="n">
        <v>515</v>
      </c>
    </row>
    <row r="9" spans="1:3">
      <c r="A9" s="4" t="s">
        <v>39</v>
      </c>
      <c r="B9" s="5" t="n">
        <v>189</v>
      </c>
      <c r="C9" s="5" t="n">
        <v>164</v>
      </c>
    </row>
    <row r="10" spans="1:3">
      <c r="A10" s="4" t="s">
        <v>40</v>
      </c>
      <c r="B10" s="5" t="n">
        <v>25</v>
      </c>
      <c r="C10" s="5" t="n">
        <v>25</v>
      </c>
    </row>
    <row r="11" spans="1:3">
      <c r="A11" s="4" t="s">
        <v>41</v>
      </c>
      <c r="B11" s="5" t="n">
        <v>809</v>
      </c>
      <c r="C11" s="5" t="n">
        <v>1413</v>
      </c>
    </row>
    <row r="12" spans="1:3">
      <c r="A12" s="4" t="s">
        <v>42</v>
      </c>
      <c r="B12" s="5" t="n">
        <v>2122</v>
      </c>
      <c r="C12" s="5" t="n">
        <v>10305</v>
      </c>
    </row>
    <row r="13" spans="1:3">
      <c r="A13" s="4" t="s">
        <v>43</v>
      </c>
      <c r="B13" s="4" t="s">
        <v>35</v>
      </c>
      <c r="C13" s="5" t="n">
        <v>7000</v>
      </c>
    </row>
    <row r="14" spans="1:3">
      <c r="A14" s="4" t="s">
        <v>44</v>
      </c>
      <c r="B14" s="5" t="n">
        <v>2122</v>
      </c>
      <c r="C14" s="5" t="n">
        <v>17305</v>
      </c>
    </row>
    <row r="15" spans="1:3">
      <c r="A15" s="4" t="s">
        <v>45</v>
      </c>
      <c r="B15" s="5" t="n">
        <v>2931</v>
      </c>
      <c r="C15" s="5" t="n">
        <v>18718</v>
      </c>
    </row>
    <row r="16" spans="1:3">
      <c r="A16" s="3" t="s">
        <v>46</v>
      </c>
    </row>
    <row r="17" spans="1:3">
      <c r="A17" s="4" t="s">
        <v>47</v>
      </c>
      <c r="B17" s="5" t="n">
        <v>8127</v>
      </c>
      <c r="C17" s="5" t="n">
        <v>7715</v>
      </c>
    </row>
    <row r="18" spans="1:3">
      <c r="A18" s="4" t="s">
        <v>48</v>
      </c>
      <c r="B18" s="5" t="n">
        <v>1558</v>
      </c>
      <c r="C18" s="5" t="n">
        <v>930</v>
      </c>
    </row>
    <row r="19" spans="1:3">
      <c r="A19" s="4" t="s">
        <v>49</v>
      </c>
      <c r="B19" s="5" t="n">
        <v>7134</v>
      </c>
      <c r="C19" s="5" t="n">
        <v>5946</v>
      </c>
    </row>
    <row r="20" spans="1:3">
      <c r="A20" s="4" t="s">
        <v>50</v>
      </c>
      <c r="B20" s="5" t="n">
        <v>2107</v>
      </c>
      <c r="C20" s="5" t="n">
        <v>713</v>
      </c>
    </row>
    <row r="21" spans="1:3">
      <c r="A21" s="4" t="s">
        <v>51</v>
      </c>
      <c r="B21" s="4" t="s">
        <v>35</v>
      </c>
      <c r="C21" s="5" t="n">
        <v>2575</v>
      </c>
    </row>
    <row r="22" spans="1:3">
      <c r="A22" s="4" t="s">
        <v>52</v>
      </c>
      <c r="B22" s="5" t="n">
        <v>17598</v>
      </c>
      <c r="C22" s="5" t="n">
        <v>17598</v>
      </c>
    </row>
    <row r="23" spans="1:3">
      <c r="A23" s="4" t="s">
        <v>53</v>
      </c>
      <c r="B23" s="5" t="n">
        <v>36524</v>
      </c>
      <c r="C23" s="5" t="n">
        <v>35478</v>
      </c>
    </row>
    <row r="24" spans="1:3">
      <c r="A24" s="4" t="s">
        <v>54</v>
      </c>
      <c r="B24" s="5" t="n">
        <v>36524</v>
      </c>
      <c r="C24" s="5" t="n">
        <v>35478</v>
      </c>
    </row>
    <row r="25" spans="1:3">
      <c r="A25" s="4" t="s">
        <v>55</v>
      </c>
      <c r="B25" s="4" t="s">
        <v>35</v>
      </c>
      <c r="C25" s="4" t="s">
        <v>35</v>
      </c>
    </row>
    <row r="26" spans="1:3">
      <c r="A26" s="3" t="s">
        <v>56</v>
      </c>
    </row>
    <row r="27" spans="1:3">
      <c r="A27" s="4" t="s">
        <v>57</v>
      </c>
      <c r="B27" s="4" t="s">
        <v>35</v>
      </c>
      <c r="C27" s="4" t="s">
        <v>35</v>
      </c>
    </row>
    <row r="28" spans="1:3">
      <c r="A28" s="4" t="s">
        <v>58</v>
      </c>
      <c r="B28" s="4" t="s">
        <v>35</v>
      </c>
      <c r="C28" s="4" t="s">
        <v>35</v>
      </c>
    </row>
    <row r="29" spans="1:3">
      <c r="A29" s="4" t="s">
        <v>59</v>
      </c>
      <c r="B29" s="5" t="n">
        <v>224792</v>
      </c>
      <c r="C29" s="5" t="n">
        <v>221114</v>
      </c>
    </row>
    <row r="30" spans="1:3">
      <c r="A30" s="4" t="s">
        <v>60</v>
      </c>
      <c r="B30" s="5" t="n">
        <v>-258385</v>
      </c>
      <c r="C30" s="5" t="n">
        <v>-237874</v>
      </c>
    </row>
    <row r="31" spans="1:3">
      <c r="A31" s="4" t="s">
        <v>61</v>
      </c>
      <c r="B31" s="5" t="n">
        <v>-33593</v>
      </c>
      <c r="C31" s="5" t="n">
        <v>-16760</v>
      </c>
    </row>
    <row r="32" spans="1:3">
      <c r="A32" s="4" t="s">
        <v>62</v>
      </c>
      <c r="B32" s="6" t="n">
        <v>2931</v>
      </c>
      <c r="C32" s="6" t="n">
        <v>1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9</v>
      </c>
    </row>
    <row r="3" spans="1:2">
      <c r="A3" s="3" t="s">
        <v>221</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9</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36</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31</v>
      </c>
      <c r="B29" s="4" t="s">
        <v>284</v>
      </c>
    </row>
    <row r="30" spans="1:2">
      <c r="A30" s="4" t="s">
        <v>285</v>
      </c>
      <c r="B30" s="4" t="s">
        <v>286</v>
      </c>
    </row>
    <row r="31" spans="1:2">
      <c r="A31" s="4" t="s">
        <v>287</v>
      </c>
      <c r="B31"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9</v>
      </c>
    </row>
    <row r="3" spans="1:2">
      <c r="A3" s="3" t="s">
        <v>186</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9"/>
  </cols>
  <sheetData>
    <row r="1" spans="1:2">
      <c r="A1" s="1" t="s">
        <v>292</v>
      </c>
      <c r="B1" s="2" t="s">
        <v>1</v>
      </c>
    </row>
    <row r="2" spans="1:2">
      <c r="B2" s="2" t="s">
        <v>29</v>
      </c>
    </row>
    <row r="3" spans="1:2">
      <c r="A3" s="3" t="s">
        <v>189</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9</v>
      </c>
    </row>
    <row r="3" spans="1:2">
      <c r="A3" s="3" t="s">
        <v>198</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9</v>
      </c>
    </row>
    <row r="3" spans="1:2">
      <c r="A3" s="3" t="s">
        <v>20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9</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9</v>
      </c>
      <c r="C1" s="2" t="s">
        <v>30</v>
      </c>
    </row>
    <row r="2" spans="1:3">
      <c r="A2" s="4" t="s">
        <v>64</v>
      </c>
      <c r="B2" s="6" t="n">
        <v>3073</v>
      </c>
      <c r="C2" s="6" t="n">
        <v>3263</v>
      </c>
    </row>
    <row r="3" spans="1:3">
      <c r="A3" s="4" t="s">
        <v>65</v>
      </c>
      <c r="B3" s="7" t="n">
        <v>0.001</v>
      </c>
      <c r="C3" s="7" t="n">
        <v>0.001</v>
      </c>
    </row>
    <row r="4" spans="1:3">
      <c r="A4" s="4" t="s">
        <v>66</v>
      </c>
      <c r="B4" s="5" t="n">
        <v>5000000</v>
      </c>
      <c r="C4" s="5" t="n">
        <v>5000000</v>
      </c>
    </row>
    <row r="5" spans="1:3">
      <c r="A5" s="4" t="s">
        <v>67</v>
      </c>
      <c r="B5" s="7" t="n">
        <v>0.001</v>
      </c>
      <c r="C5" s="7" t="n">
        <v>0.001</v>
      </c>
    </row>
    <row r="6" spans="1:3">
      <c r="A6" s="4" t="s">
        <v>68</v>
      </c>
      <c r="B6" s="5" t="n">
        <v>10000000000</v>
      </c>
      <c r="C6" s="5" t="n">
        <v>10000000000</v>
      </c>
    </row>
    <row r="7" spans="1:3">
      <c r="A7" s="4" t="s">
        <v>69</v>
      </c>
      <c r="B7" s="5" t="n">
        <v>168212</v>
      </c>
      <c r="C7" s="5" t="n">
        <v>4</v>
      </c>
    </row>
    <row r="8" spans="1:3">
      <c r="A8" s="4" t="s">
        <v>70</v>
      </c>
      <c r="B8" s="5" t="n">
        <v>168212</v>
      </c>
      <c r="C8" s="5" t="n">
        <v>4</v>
      </c>
    </row>
    <row r="9" spans="1:3">
      <c r="A9" s="4" t="s">
        <v>71</v>
      </c>
    </row>
    <row r="10" spans="1:3">
      <c r="A10" s="4" t="s">
        <v>65</v>
      </c>
      <c r="B10" s="7" t="n">
        <v>0.001</v>
      </c>
      <c r="C10" s="7" t="n">
        <v>0.001</v>
      </c>
    </row>
    <row r="11" spans="1:3">
      <c r="A11" s="4" t="s">
        <v>72</v>
      </c>
      <c r="B11" s="5" t="n">
        <v>250000</v>
      </c>
      <c r="C11" s="5" t="n">
        <v>250000</v>
      </c>
    </row>
    <row r="12" spans="1:3">
      <c r="A12" s="4" t="s">
        <v>73</v>
      </c>
      <c r="B12" s="5" t="n">
        <v>8160</v>
      </c>
      <c r="C12" s="5" t="n">
        <v>8160</v>
      </c>
    </row>
    <row r="13" spans="1:3">
      <c r="A13" s="4" t="s">
        <v>74</v>
      </c>
      <c r="B13" s="5" t="n">
        <v>8160</v>
      </c>
      <c r="C13" s="5" t="n">
        <v>8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9</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9</v>
      </c>
    </row>
    <row r="3" spans="1:2">
      <c r="A3" s="3" t="s">
        <v>21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56"/>
    <col customWidth="1" max="2" min="2" width="32"/>
  </cols>
  <sheetData>
    <row r="1" spans="1:2">
      <c r="A1" s="1" t="s">
        <v>319</v>
      </c>
      <c r="B1" s="2" t="s">
        <v>1</v>
      </c>
    </row>
    <row r="2" spans="1:2">
      <c r="B2" s="2" t="s">
        <v>320</v>
      </c>
    </row>
    <row r="3" spans="1:2">
      <c r="A3" s="4" t="s">
        <v>321</v>
      </c>
    </row>
    <row r="4" spans="1:2">
      <c r="A4" s="4" t="s">
        <v>322</v>
      </c>
      <c r="B4" s="4" t="s">
        <v>323</v>
      </c>
    </row>
    <row r="5" spans="1:2">
      <c r="A5" s="4" t="s">
        <v>324</v>
      </c>
      <c r="B5" s="4" t="s">
        <v>325</v>
      </c>
    </row>
    <row r="6" spans="1:2">
      <c r="A6" s="4" t="s">
        <v>326</v>
      </c>
      <c r="B6" s="4" t="s">
        <v>327</v>
      </c>
    </row>
    <row r="7" spans="1:2">
      <c r="A7" s="4" t="s">
        <v>328</v>
      </c>
      <c r="B7" s="5" t="n">
        <v>25240</v>
      </c>
    </row>
    <row r="8" spans="1:2">
      <c r="A8" s="4" t="s">
        <v>329</v>
      </c>
      <c r="B8" s="5" t="n">
        <v>1982</v>
      </c>
    </row>
    <row r="9" spans="1:2">
      <c r="A9" s="4" t="s">
        <v>330</v>
      </c>
      <c r="B9" s="4" t="s">
        <v>331</v>
      </c>
    </row>
    <row r="10" spans="1:2">
      <c r="A10" s="4" t="s">
        <v>332</v>
      </c>
      <c r="B10" s="4" t="s">
        <v>333</v>
      </c>
    </row>
    <row r="11" spans="1:2">
      <c r="A11" s="4" t="s">
        <v>334</v>
      </c>
    </row>
    <row r="12" spans="1:2">
      <c r="A12" s="4" t="s">
        <v>322</v>
      </c>
      <c r="B12" s="4" t="s">
        <v>323</v>
      </c>
    </row>
    <row r="13" spans="1:2">
      <c r="A13" s="4" t="s">
        <v>324</v>
      </c>
      <c r="B13" s="4" t="s">
        <v>335</v>
      </c>
    </row>
    <row r="14" spans="1:2">
      <c r="A14" s="4" t="s">
        <v>326</v>
      </c>
      <c r="B14" s="4" t="s">
        <v>327</v>
      </c>
    </row>
    <row r="15" spans="1:2">
      <c r="A15" s="4" t="s">
        <v>328</v>
      </c>
      <c r="B15" s="5" t="n">
        <v>26318</v>
      </c>
    </row>
    <row r="16" spans="1:2">
      <c r="A16" s="4" t="s">
        <v>329</v>
      </c>
      <c r="B16" s="5" t="n">
        <v>1984</v>
      </c>
    </row>
    <row r="17" spans="1:2">
      <c r="A17" s="4" t="s">
        <v>330</v>
      </c>
      <c r="B17" s="4" t="s">
        <v>336</v>
      </c>
    </row>
    <row r="18" spans="1:2">
      <c r="A18" s="4" t="s">
        <v>332</v>
      </c>
      <c r="B18" s="4" t="s">
        <v>337</v>
      </c>
    </row>
    <row r="19" spans="1:2">
      <c r="A19" s="4" t="s">
        <v>338</v>
      </c>
    </row>
    <row r="20" spans="1:2">
      <c r="A20" s="4" t="s">
        <v>322</v>
      </c>
      <c r="B20" s="4" t="s">
        <v>323</v>
      </c>
    </row>
    <row r="21" spans="1:2">
      <c r="A21" s="4" t="s">
        <v>324</v>
      </c>
      <c r="B21" s="4" t="s">
        <v>339</v>
      </c>
    </row>
    <row r="22" spans="1:2">
      <c r="A22" s="4" t="s">
        <v>326</v>
      </c>
      <c r="B22" s="4" t="s">
        <v>327</v>
      </c>
    </row>
    <row r="23" spans="1:2">
      <c r="A23" s="4" t="s">
        <v>328</v>
      </c>
      <c r="B23" s="5" t="n">
        <v>38905</v>
      </c>
    </row>
    <row r="24" spans="1:2">
      <c r="A24" s="4" t="s">
        <v>329</v>
      </c>
      <c r="B24" s="5" t="n">
        <v>1982</v>
      </c>
    </row>
    <row r="25" spans="1:2">
      <c r="A25" s="4" t="s">
        <v>330</v>
      </c>
      <c r="B25" s="4" t="s">
        <v>340</v>
      </c>
    </row>
    <row r="26" spans="1:2">
      <c r="A26" s="4" t="s">
        <v>332</v>
      </c>
      <c r="B26" s="4" t="s">
        <v>341</v>
      </c>
    </row>
    <row r="27" spans="1:2">
      <c r="A27" s="4" t="s">
        <v>342</v>
      </c>
    </row>
    <row r="28" spans="1:2">
      <c r="A28" s="4" t="s">
        <v>322</v>
      </c>
      <c r="B28" s="4" t="s">
        <v>323</v>
      </c>
    </row>
    <row r="29" spans="1:2">
      <c r="A29" s="4" t="s">
        <v>324</v>
      </c>
      <c r="B29" s="4" t="s">
        <v>343</v>
      </c>
    </row>
    <row r="30" spans="1:2">
      <c r="A30" s="4" t="s">
        <v>326</v>
      </c>
      <c r="B30" s="4" t="s">
        <v>327</v>
      </c>
    </row>
    <row r="31" spans="1:2">
      <c r="A31" s="4" t="s">
        <v>328</v>
      </c>
      <c r="B31" s="5" t="n">
        <v>22051</v>
      </c>
    </row>
    <row r="32" spans="1:2">
      <c r="A32" s="4" t="s">
        <v>329</v>
      </c>
      <c r="B32" s="5" t="n">
        <v>1995</v>
      </c>
    </row>
    <row r="33" spans="1:2">
      <c r="A33" s="4" t="s">
        <v>330</v>
      </c>
      <c r="B33" s="4" t="s">
        <v>344</v>
      </c>
    </row>
    <row r="34" spans="1:2">
      <c r="A34" s="4" t="s">
        <v>332</v>
      </c>
      <c r="B34" s="4" t="s">
        <v>345</v>
      </c>
    </row>
    <row r="35" spans="1:2">
      <c r="A35" s="4" t="s">
        <v>346</v>
      </c>
    </row>
    <row r="36" spans="1:2">
      <c r="A36" s="4" t="s">
        <v>322</v>
      </c>
      <c r="B36" s="4" t="s">
        <v>323</v>
      </c>
    </row>
    <row r="37" spans="1:2">
      <c r="A37" s="4" t="s">
        <v>324</v>
      </c>
      <c r="B37" s="4" t="s">
        <v>347</v>
      </c>
    </row>
    <row r="38" spans="1:2">
      <c r="A38" s="4" t="s">
        <v>326</v>
      </c>
      <c r="B38" s="4" t="s">
        <v>327</v>
      </c>
    </row>
    <row r="39" spans="1:2">
      <c r="A39" s="4" t="s">
        <v>328</v>
      </c>
      <c r="B39" s="5" t="n">
        <v>24318</v>
      </c>
    </row>
    <row r="40" spans="1:2">
      <c r="A40" s="4" t="s">
        <v>329</v>
      </c>
      <c r="B40" s="5" t="n">
        <v>1995</v>
      </c>
    </row>
    <row r="41" spans="1:2">
      <c r="A41" s="4" t="s">
        <v>330</v>
      </c>
      <c r="B41" s="4" t="s">
        <v>348</v>
      </c>
    </row>
    <row r="42" spans="1:2">
      <c r="A42" s="4" t="s">
        <v>332</v>
      </c>
      <c r="B42" s="4" t="s">
        <v>345</v>
      </c>
    </row>
    <row r="43" spans="1:2">
      <c r="A43" s="4" t="s">
        <v>349</v>
      </c>
    </row>
    <row r="44" spans="1:2">
      <c r="A44" s="4" t="s">
        <v>322</v>
      </c>
      <c r="B44" s="4" t="s">
        <v>323</v>
      </c>
    </row>
    <row r="45" spans="1:2">
      <c r="A45" s="4" t="s">
        <v>324</v>
      </c>
      <c r="B45" s="4" t="s">
        <v>350</v>
      </c>
    </row>
    <row r="46" spans="1:2">
      <c r="A46" s="4" t="s">
        <v>326</v>
      </c>
      <c r="B46" s="4" t="s">
        <v>327</v>
      </c>
    </row>
    <row r="47" spans="1:2">
      <c r="A47" s="4" t="s">
        <v>328</v>
      </c>
      <c r="B47" s="5" t="n">
        <v>24111</v>
      </c>
    </row>
    <row r="48" spans="1:2">
      <c r="A48" s="4" t="s">
        <v>329</v>
      </c>
      <c r="B48" s="5" t="n">
        <v>1998</v>
      </c>
    </row>
    <row r="49" spans="1:2">
      <c r="A49" s="4" t="s">
        <v>330</v>
      </c>
      <c r="B49" s="4" t="s">
        <v>351</v>
      </c>
    </row>
    <row r="50" spans="1:2">
      <c r="A50" s="4" t="s">
        <v>332</v>
      </c>
      <c r="B50" s="4" t="s">
        <v>352</v>
      </c>
    </row>
    <row r="51" spans="1:2">
      <c r="A51" s="4" t="s">
        <v>353</v>
      </c>
    </row>
    <row r="52" spans="1:2">
      <c r="A52" s="4" t="s">
        <v>322</v>
      </c>
      <c r="B52" s="4" t="s">
        <v>323</v>
      </c>
    </row>
    <row r="53" spans="1:2">
      <c r="A53" s="4" t="s">
        <v>324</v>
      </c>
      <c r="B53" s="4" t="s">
        <v>354</v>
      </c>
    </row>
    <row r="54" spans="1:2">
      <c r="A54" s="4" t="s">
        <v>326</v>
      </c>
      <c r="B54" s="4" t="s">
        <v>355</v>
      </c>
    </row>
    <row r="55" spans="1:2">
      <c r="A55" s="4" t="s">
        <v>328</v>
      </c>
      <c r="B55" s="5" t="n">
        <v>47777</v>
      </c>
    </row>
    <row r="56" spans="1:2">
      <c r="A56" s="4" t="s">
        <v>329</v>
      </c>
      <c r="B56" s="5" t="n">
        <v>2002</v>
      </c>
    </row>
    <row r="57" spans="1:2">
      <c r="A57" s="4" t="s">
        <v>330</v>
      </c>
      <c r="B57" s="4" t="s">
        <v>356</v>
      </c>
    </row>
    <row r="58" spans="1:2">
      <c r="A58" s="4" t="s">
        <v>332</v>
      </c>
      <c r="B58" s="4" t="s">
        <v>357</v>
      </c>
    </row>
    <row r="59" spans="1:2">
      <c r="A59" s="4" t="s">
        <v>358</v>
      </c>
    </row>
    <row r="60" spans="1:2">
      <c r="A60" s="4" t="s">
        <v>322</v>
      </c>
      <c r="B60" s="4" t="s">
        <v>323</v>
      </c>
    </row>
    <row r="61" spans="1:2">
      <c r="A61" s="4" t="s">
        <v>324</v>
      </c>
      <c r="B61" s="4" t="s">
        <v>359</v>
      </c>
    </row>
    <row r="62" spans="1:2">
      <c r="A62" s="4" t="s">
        <v>326</v>
      </c>
      <c r="B62" s="4" t="s">
        <v>327</v>
      </c>
    </row>
    <row r="63" spans="1:2">
      <c r="A63" s="4" t="s">
        <v>328</v>
      </c>
      <c r="B63" s="5" t="n">
        <v>24111</v>
      </c>
    </row>
    <row r="64" spans="1:2">
      <c r="A64" s="4" t="s">
        <v>329</v>
      </c>
      <c r="B64" s="5" t="n">
        <v>1997</v>
      </c>
    </row>
    <row r="65" spans="1:2">
      <c r="A65" s="4" t="s">
        <v>330</v>
      </c>
      <c r="B65" s="4" t="s">
        <v>360</v>
      </c>
    </row>
    <row r="66" spans="1:2">
      <c r="A66" s="4" t="s">
        <v>332</v>
      </c>
      <c r="B66" s="4" t="s">
        <v>361</v>
      </c>
    </row>
    <row r="67" spans="1:2">
      <c r="A67" s="4" t="s">
        <v>362</v>
      </c>
    </row>
    <row r="68" spans="1:2">
      <c r="A68" s="4" t="s">
        <v>322</v>
      </c>
      <c r="B68" s="4" t="s">
        <v>323</v>
      </c>
    </row>
    <row r="69" spans="1:2">
      <c r="A69" s="4" t="s">
        <v>324</v>
      </c>
      <c r="B69" s="4" t="s">
        <v>363</v>
      </c>
    </row>
    <row r="70" spans="1:2">
      <c r="A70" s="4" t="s">
        <v>326</v>
      </c>
      <c r="B70" s="4" t="s">
        <v>355</v>
      </c>
    </row>
    <row r="71" spans="1:2">
      <c r="A71" s="4" t="s">
        <v>328</v>
      </c>
      <c r="B71" s="5" t="n">
        <v>50246</v>
      </c>
    </row>
    <row r="72" spans="1:2">
      <c r="A72" s="4" t="s">
        <v>329</v>
      </c>
      <c r="B72" s="5" t="n">
        <v>2003</v>
      </c>
    </row>
    <row r="73" spans="1:2">
      <c r="A73" s="4" t="s">
        <v>330</v>
      </c>
      <c r="B73" s="4" t="s">
        <v>364</v>
      </c>
    </row>
    <row r="74" spans="1:2">
      <c r="A74" s="4" t="s">
        <v>332</v>
      </c>
      <c r="B74" s="4" t="s">
        <v>365</v>
      </c>
    </row>
    <row r="75" spans="1:2">
      <c r="A75" s="4" t="s">
        <v>366</v>
      </c>
    </row>
    <row r="76" spans="1:2">
      <c r="A76" s="4" t="s">
        <v>322</v>
      </c>
      <c r="B76" s="4" t="s">
        <v>323</v>
      </c>
    </row>
    <row r="77" spans="1:2">
      <c r="A77" s="4" t="s">
        <v>324</v>
      </c>
      <c r="B77" s="4" t="s">
        <v>367</v>
      </c>
    </row>
    <row r="78" spans="1:2">
      <c r="A78" s="4" t="s">
        <v>326</v>
      </c>
      <c r="B78" s="4" t="s">
        <v>327</v>
      </c>
    </row>
    <row r="79" spans="1:2">
      <c r="A79" s="4" t="s">
        <v>328</v>
      </c>
      <c r="B79" s="5" t="n">
        <v>23994</v>
      </c>
    </row>
    <row r="80" spans="1:2">
      <c r="A80" s="4" t="s">
        <v>329</v>
      </c>
      <c r="B80" s="5" t="n">
        <v>1998</v>
      </c>
    </row>
    <row r="81" spans="1:2">
      <c r="A81" s="4" t="s">
        <v>330</v>
      </c>
      <c r="B81" s="4" t="s">
        <v>368</v>
      </c>
    </row>
    <row r="82" spans="1:2">
      <c r="A82" s="4" t="s">
        <v>332</v>
      </c>
      <c r="B82" s="4" t="s">
        <v>369</v>
      </c>
    </row>
    <row r="83" spans="1:2">
      <c r="A83" s="4" t="s">
        <v>370</v>
      </c>
    </row>
    <row r="84" spans="1:2">
      <c r="A84" s="4" t="s">
        <v>322</v>
      </c>
      <c r="B84" s="4" t="s">
        <v>323</v>
      </c>
    </row>
    <row r="85" spans="1:2">
      <c r="A85" s="4" t="s">
        <v>324</v>
      </c>
      <c r="B85" s="4" t="s">
        <v>371</v>
      </c>
    </row>
    <row r="86" spans="1:2">
      <c r="A86" s="4" t="s">
        <v>326</v>
      </c>
      <c r="B86" s="4" t="s">
        <v>327</v>
      </c>
    </row>
    <row r="87" spans="1:2">
      <c r="A87" s="4" t="s">
        <v>328</v>
      </c>
      <c r="B87" s="5" t="n">
        <v>30838</v>
      </c>
    </row>
    <row r="88" spans="1:2">
      <c r="A88" s="4" t="s">
        <v>329</v>
      </c>
      <c r="B88" s="5" t="n">
        <v>1996</v>
      </c>
    </row>
    <row r="89" spans="1:2">
      <c r="A89" s="4" t="s">
        <v>330</v>
      </c>
      <c r="B89" s="4" t="s">
        <v>372</v>
      </c>
    </row>
    <row r="90" spans="1:2">
      <c r="A90" s="4" t="s">
        <v>373</v>
      </c>
    </row>
    <row r="91" spans="1:2">
      <c r="A91" s="4" t="s">
        <v>322</v>
      </c>
      <c r="B91" s="4" t="s">
        <v>323</v>
      </c>
    </row>
    <row r="92" spans="1:2">
      <c r="A92" s="4" t="s">
        <v>324</v>
      </c>
      <c r="B92" s="8" t="n">
        <v>1</v>
      </c>
    </row>
    <row r="93" spans="1:2">
      <c r="A93" s="4" t="s">
        <v>326</v>
      </c>
      <c r="B93" s="4" t="s">
        <v>327</v>
      </c>
    </row>
    <row r="94" spans="1:2">
      <c r="A94" s="4" t="s">
        <v>328</v>
      </c>
      <c r="B94" s="5" t="n">
        <v>33600</v>
      </c>
    </row>
    <row r="95" spans="1:2">
      <c r="A95" s="4" t="s">
        <v>329</v>
      </c>
      <c r="B95" s="5" t="n">
        <v>2012</v>
      </c>
    </row>
    <row r="96" spans="1:2">
      <c r="A96" s="4" t="s">
        <v>374</v>
      </c>
      <c r="B96" s="4" t="s">
        <v>375</v>
      </c>
    </row>
    <row r="97" spans="1:2">
      <c r="A97" s="4" t="s">
        <v>376</v>
      </c>
    </row>
    <row r="98" spans="1:2">
      <c r="A98" s="4" t="s">
        <v>322</v>
      </c>
      <c r="B98" s="4" t="s">
        <v>323</v>
      </c>
    </row>
    <row r="99" spans="1:2">
      <c r="A99" s="4" t="s">
        <v>324</v>
      </c>
      <c r="B99" s="8" t="n">
        <v>2</v>
      </c>
    </row>
    <row r="100" spans="1:2">
      <c r="A100" s="4" t="s">
        <v>326</v>
      </c>
      <c r="B100" s="4" t="s">
        <v>327</v>
      </c>
    </row>
    <row r="101" spans="1:2">
      <c r="A101" s="4" t="s">
        <v>328</v>
      </c>
      <c r="B101" s="5" t="n">
        <v>33600</v>
      </c>
    </row>
    <row r="102" spans="1:2">
      <c r="A102" s="4" t="s">
        <v>329</v>
      </c>
      <c r="B102" s="5" t="n">
        <v>2012</v>
      </c>
    </row>
    <row r="103" spans="1:2">
      <c r="A103" s="4" t="s">
        <v>374</v>
      </c>
      <c r="B103" s="4" t="s">
        <v>377</v>
      </c>
    </row>
    <row r="104" spans="1:2">
      <c r="A104" s="4" t="s">
        <v>378</v>
      </c>
    </row>
    <row r="105" spans="1:2">
      <c r="A105" s="4" t="s">
        <v>322</v>
      </c>
      <c r="B105" s="4" t="s">
        <v>323</v>
      </c>
    </row>
    <row r="106" spans="1:2">
      <c r="A106" s="4" t="s">
        <v>324</v>
      </c>
      <c r="B106" s="4" t="s">
        <v>379</v>
      </c>
    </row>
    <row r="107" spans="1:2">
      <c r="A107" s="4" t="s">
        <v>326</v>
      </c>
      <c r="B107" s="4" t="s">
        <v>355</v>
      </c>
    </row>
    <row r="108" spans="1:2">
      <c r="A108" s="4" t="s">
        <v>380</v>
      </c>
      <c r="B108" s="5" t="n">
        <v>47777</v>
      </c>
    </row>
    <row r="109" spans="1:2">
      <c r="A109" s="4" t="s">
        <v>329</v>
      </c>
      <c r="B109" s="5" t="n">
        <v>2002</v>
      </c>
    </row>
    <row r="110" spans="1:2">
      <c r="A110" s="4" t="s">
        <v>374</v>
      </c>
      <c r="B110" s="4" t="s">
        <v>381</v>
      </c>
    </row>
    <row r="111" spans="1:2">
      <c r="A111" s="4" t="s">
        <v>382</v>
      </c>
      <c r="B111" s="4" t="s">
        <v>357</v>
      </c>
    </row>
    <row r="112" spans="1:2">
      <c r="A112" s="4" t="s">
        <v>383</v>
      </c>
    </row>
    <row r="113" spans="1:2">
      <c r="A113" s="4" t="s">
        <v>322</v>
      </c>
      <c r="B113" s="4" t="s">
        <v>323</v>
      </c>
    </row>
    <row r="114" spans="1:2">
      <c r="A114" s="4" t="s">
        <v>324</v>
      </c>
      <c r="B114" s="4" t="s">
        <v>384</v>
      </c>
    </row>
    <row r="115" spans="1:2">
      <c r="A115" s="4" t="s">
        <v>326</v>
      </c>
      <c r="B115" s="4" t="s">
        <v>327</v>
      </c>
    </row>
    <row r="116" spans="1:2">
      <c r="A116" s="4" t="s">
        <v>385</v>
      </c>
      <c r="B116" s="5" t="n">
        <v>24318</v>
      </c>
    </row>
    <row r="117" spans="1:2">
      <c r="A117" s="4" t="s">
        <v>329</v>
      </c>
      <c r="B117" s="5" t="n">
        <v>1995</v>
      </c>
    </row>
    <row r="118" spans="1:2">
      <c r="A118" s="4" t="s">
        <v>374</v>
      </c>
      <c r="B118" s="4" t="s">
        <v>386</v>
      </c>
    </row>
    <row r="119" spans="1:2">
      <c r="A119" s="4" t="s">
        <v>382</v>
      </c>
      <c r="B119" s="4" t="s">
        <v>345</v>
      </c>
    </row>
    <row r="120" spans="1:2">
      <c r="A120" s="4" t="s">
        <v>387</v>
      </c>
    </row>
    <row r="121" spans="1:2">
      <c r="A121" s="4" t="s">
        <v>322</v>
      </c>
      <c r="B121" s="4" t="s">
        <v>323</v>
      </c>
    </row>
    <row r="122" spans="1:2">
      <c r="A122" s="4" t="s">
        <v>324</v>
      </c>
      <c r="B122" s="4" t="s">
        <v>388</v>
      </c>
    </row>
    <row r="123" spans="1:2">
      <c r="A123" s="4" t="s">
        <v>326</v>
      </c>
      <c r="B123" s="4" t="s">
        <v>327</v>
      </c>
    </row>
    <row r="124" spans="1:2">
      <c r="A124" s="4" t="s">
        <v>328</v>
      </c>
      <c r="B124" s="5" t="n">
        <v>22051</v>
      </c>
    </row>
    <row r="125" spans="1:2">
      <c r="A125" s="4" t="s">
        <v>329</v>
      </c>
      <c r="B125" s="5" t="n">
        <v>1995</v>
      </c>
    </row>
    <row r="126" spans="1:2">
      <c r="A126" s="4" t="s">
        <v>382</v>
      </c>
      <c r="B126" s="4" t="s">
        <v>345</v>
      </c>
    </row>
    <row r="127" spans="1:2">
      <c r="A127" s="4" t="s">
        <v>389</v>
      </c>
    </row>
    <row r="128" spans="1:2">
      <c r="A128" s="4" t="s">
        <v>322</v>
      </c>
      <c r="B128" s="4" t="s">
        <v>390</v>
      </c>
    </row>
    <row r="129" spans="1:2">
      <c r="A129" s="4" t="s">
        <v>324</v>
      </c>
      <c r="B129" s="4" t="s">
        <v>391</v>
      </c>
    </row>
    <row r="130" spans="1:2">
      <c r="A130" s="4" t="s">
        <v>326</v>
      </c>
      <c r="B130"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31"/>
    <col customWidth="1" max="3" min="3" width="29"/>
    <col customWidth="1" max="4" min="4" width="28"/>
    <col customWidth="1" max="5" min="5" width="29"/>
    <col customWidth="1" max="6" min="6" width="30"/>
    <col customWidth="1" max="7" min="7" width="21"/>
    <col customWidth="1" max="8" min="8" width="21"/>
    <col customWidth="1" max="9" min="9" width="21"/>
    <col customWidth="1" max="10" min="10" width="21"/>
  </cols>
  <sheetData>
    <row r="1" spans="1:10">
      <c r="A1" s="1" t="s">
        <v>392</v>
      </c>
      <c r="B1" s="2" t="s">
        <v>393</v>
      </c>
      <c r="C1" s="2" t="s">
        <v>394</v>
      </c>
      <c r="D1" s="2" t="s">
        <v>395</v>
      </c>
      <c r="E1" s="2" t="s">
        <v>396</v>
      </c>
      <c r="F1" s="2" t="s">
        <v>397</v>
      </c>
      <c r="G1" s="2" t="s">
        <v>398</v>
      </c>
      <c r="H1" s="2" t="s">
        <v>399</v>
      </c>
      <c r="I1" s="2" t="s">
        <v>400</v>
      </c>
      <c r="J1" s="2" t="s">
        <v>401</v>
      </c>
    </row>
    <row r="2" spans="1:10">
      <c r="A2" s="3" t="s">
        <v>402</v>
      </c>
    </row>
    <row r="3" spans="1:10">
      <c r="A3" s="4" t="s">
        <v>403</v>
      </c>
      <c r="H3" s="4" t="s">
        <v>404</v>
      </c>
    </row>
    <row r="4" spans="1:10">
      <c r="A4" s="4" t="s">
        <v>405</v>
      </c>
      <c r="C4" s="4" t="s">
        <v>406</v>
      </c>
      <c r="D4" s="4" t="s">
        <v>407</v>
      </c>
      <c r="H4" s="4" t="s">
        <v>408</v>
      </c>
    </row>
    <row r="5" spans="1:10">
      <c r="A5" s="4" t="s">
        <v>138</v>
      </c>
      <c r="H5" s="6" t="n">
        <v>-277</v>
      </c>
      <c r="I5" s="6" t="n">
        <v>-7620</v>
      </c>
      <c r="J5" s="6" t="n">
        <v>-1098</v>
      </c>
    </row>
    <row r="6" spans="1:10">
      <c r="A6" s="4" t="s">
        <v>409</v>
      </c>
    </row>
    <row r="7" spans="1:10">
      <c r="A7" s="3" t="s">
        <v>402</v>
      </c>
    </row>
    <row r="8" spans="1:10">
      <c r="A8" s="4" t="s">
        <v>410</v>
      </c>
      <c r="F8" s="5" t="n">
        <v>23994</v>
      </c>
    </row>
    <row r="9" spans="1:10">
      <c r="A9" s="4" t="s">
        <v>411</v>
      </c>
      <c r="F9" s="6" t="n">
        <v>1925</v>
      </c>
    </row>
    <row r="10" spans="1:10">
      <c r="A10" s="4" t="s">
        <v>412</v>
      </c>
    </row>
    <row r="11" spans="1:10">
      <c r="A11" s="3" t="s">
        <v>402</v>
      </c>
    </row>
    <row r="12" spans="1:10">
      <c r="A12" s="4" t="s">
        <v>411</v>
      </c>
      <c r="G12" s="6" t="n">
        <v>1490</v>
      </c>
    </row>
    <row r="13" spans="1:10">
      <c r="A13" s="4" t="s">
        <v>413</v>
      </c>
    </row>
    <row r="14" spans="1:10">
      <c r="A14" s="3" t="s">
        <v>402</v>
      </c>
    </row>
    <row r="15" spans="1:10">
      <c r="A15" s="4" t="s">
        <v>410</v>
      </c>
      <c r="E15" s="5" t="n">
        <v>24318</v>
      </c>
    </row>
    <row r="16" spans="1:10">
      <c r="A16" s="4" t="s">
        <v>411</v>
      </c>
      <c r="E16" s="6" t="n">
        <v>5500</v>
      </c>
    </row>
    <row r="17" spans="1:10">
      <c r="A17" s="4" t="s">
        <v>414</v>
      </c>
      <c r="E17" s="6" t="n">
        <v>1100</v>
      </c>
    </row>
    <row r="18" spans="1:10">
      <c r="A18" s="4" t="s">
        <v>415</v>
      </c>
    </row>
    <row r="19" spans="1:10">
      <c r="A19" s="3" t="s">
        <v>402</v>
      </c>
    </row>
    <row r="20" spans="1:10">
      <c r="A20" s="4" t="s">
        <v>410</v>
      </c>
      <c r="E20" s="5" t="n">
        <v>22051</v>
      </c>
    </row>
    <row r="21" spans="1:10">
      <c r="A21" s="4" t="s">
        <v>411</v>
      </c>
      <c r="E21" s="6" t="n">
        <v>5500</v>
      </c>
    </row>
    <row r="22" spans="1:10">
      <c r="A22" s="4" t="s">
        <v>414</v>
      </c>
      <c r="E22" s="6" t="n">
        <v>1100</v>
      </c>
    </row>
    <row r="23" spans="1:10">
      <c r="A23" s="4" t="s">
        <v>416</v>
      </c>
    </row>
    <row r="24" spans="1:10">
      <c r="A24" s="3" t="s">
        <v>402</v>
      </c>
    </row>
    <row r="25" spans="1:10">
      <c r="A25" s="4" t="s">
        <v>405</v>
      </c>
      <c r="B25" s="4" t="s">
        <v>4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18</v>
      </c>
      <c r="B1" s="2" t="s">
        <v>1</v>
      </c>
    </row>
    <row r="2" spans="1:4">
      <c r="B2" s="2" t="s">
        <v>29</v>
      </c>
      <c r="C2" s="2" t="s">
        <v>30</v>
      </c>
      <c r="D2" s="2" t="s">
        <v>76</v>
      </c>
    </row>
    <row r="3" spans="1:4">
      <c r="A3" s="4" t="s">
        <v>419</v>
      </c>
    </row>
    <row r="4" spans="1:4">
      <c r="A4" s="4" t="s">
        <v>420</v>
      </c>
      <c r="B4" s="4" t="s">
        <v>421</v>
      </c>
      <c r="C4" s="4" t="s">
        <v>422</v>
      </c>
      <c r="D4" s="4" t="s">
        <v>422</v>
      </c>
    </row>
    <row r="5" spans="1:4">
      <c r="A5" s="4" t="s">
        <v>423</v>
      </c>
    </row>
    <row r="6" spans="1:4">
      <c r="A6" s="4" t="s">
        <v>420</v>
      </c>
      <c r="B6" s="4" t="s">
        <v>424</v>
      </c>
      <c r="C6" s="4" t="s">
        <v>425</v>
      </c>
      <c r="D6" s="4" t="s">
        <v>4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427</v>
      </c>
      <c r="B1" s="2" t="s">
        <v>428</v>
      </c>
      <c r="C1" s="2" t="s">
        <v>1</v>
      </c>
    </row>
    <row r="2" spans="1:6">
      <c r="B2" s="2" t="s">
        <v>429</v>
      </c>
      <c r="C2" s="2" t="s">
        <v>29</v>
      </c>
      <c r="D2" s="2" t="s">
        <v>30</v>
      </c>
      <c r="E2" s="2" t="s">
        <v>76</v>
      </c>
      <c r="F2" s="2" t="s">
        <v>430</v>
      </c>
    </row>
    <row r="3" spans="1:6">
      <c r="A3" s="3" t="s">
        <v>431</v>
      </c>
    </row>
    <row r="4" spans="1:6">
      <c r="A4" s="4" t="s">
        <v>432</v>
      </c>
      <c r="C4" s="4" t="s">
        <v>433</v>
      </c>
      <c r="F4" s="4" t="s">
        <v>434</v>
      </c>
    </row>
    <row r="5" spans="1:6">
      <c r="A5" s="4" t="s">
        <v>435</v>
      </c>
      <c r="C5" s="4" t="s">
        <v>436</v>
      </c>
      <c r="D5" s="4" t="s">
        <v>436</v>
      </c>
      <c r="E5" s="4" t="s">
        <v>436</v>
      </c>
    </row>
    <row r="6" spans="1:6">
      <c r="A6" s="4" t="s">
        <v>437</v>
      </c>
      <c r="B6" s="6" t="n">
        <v>23978</v>
      </c>
      <c r="E6" s="6" t="n">
        <v>17982</v>
      </c>
    </row>
    <row r="7" spans="1:6">
      <c r="A7" s="4" t="s">
        <v>438</v>
      </c>
    </row>
    <row r="8" spans="1:6">
      <c r="A8" s="3" t="s">
        <v>431</v>
      </c>
    </row>
    <row r="9" spans="1:6">
      <c r="A9" s="4" t="s">
        <v>439</v>
      </c>
      <c r="C9" s="4" t="s">
        <v>440</v>
      </c>
    </row>
    <row r="10" spans="1:6">
      <c r="A10" s="4" t="s">
        <v>441</v>
      </c>
    </row>
    <row r="11" spans="1:6">
      <c r="A11" s="3" t="s">
        <v>431</v>
      </c>
    </row>
    <row r="12" spans="1:6">
      <c r="A12" s="4" t="s">
        <v>439</v>
      </c>
      <c r="C12" s="4" t="s">
        <v>442</v>
      </c>
    </row>
    <row r="13" spans="1:6">
      <c r="A13" s="4" t="s">
        <v>443</v>
      </c>
    </row>
    <row r="14" spans="1:6">
      <c r="A14" s="3" t="s">
        <v>431</v>
      </c>
    </row>
    <row r="15" spans="1:6">
      <c r="A15" s="4" t="s">
        <v>437</v>
      </c>
      <c r="C15" s="6" t="n">
        <v>428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20"/>
    <col customWidth="1" max="5" min="5" width="80"/>
    <col customWidth="1" max="6" min="6" width="21"/>
    <col customWidth="1" max="7" min="7" width="21"/>
    <col customWidth="1" max="8" min="8" width="21"/>
  </cols>
  <sheetData>
    <row r="1" spans="1:8">
      <c r="A1" s="1" t="s">
        <v>444</v>
      </c>
      <c r="B1" s="2" t="s">
        <v>428</v>
      </c>
      <c r="F1" s="2" t="s">
        <v>1</v>
      </c>
    </row>
    <row r="2" spans="1:8">
      <c r="B2" s="2" t="s">
        <v>445</v>
      </c>
      <c r="C2" s="2" t="s">
        <v>446</v>
      </c>
      <c r="D2" s="2" t="s">
        <v>447</v>
      </c>
      <c r="E2" s="2" t="s">
        <v>448</v>
      </c>
      <c r="F2" s="2" t="s">
        <v>399</v>
      </c>
      <c r="G2" s="2" t="s">
        <v>400</v>
      </c>
      <c r="H2" s="2" t="s">
        <v>401</v>
      </c>
    </row>
    <row r="3" spans="1:8">
      <c r="A3" s="3" t="s">
        <v>449</v>
      </c>
    </row>
    <row r="4" spans="1:8">
      <c r="A4" s="4" t="s">
        <v>450</v>
      </c>
      <c r="F4" s="6" t="n">
        <v>-20511</v>
      </c>
      <c r="G4" s="6" t="n">
        <v>-52949</v>
      </c>
      <c r="H4" s="6" t="n">
        <v>-12688</v>
      </c>
    </row>
    <row r="5" spans="1:8">
      <c r="A5" s="4" t="s">
        <v>451</v>
      </c>
      <c r="F5" s="5" t="n">
        <v>35715</v>
      </c>
      <c r="G5" s="5" t="n">
        <v>34065</v>
      </c>
    </row>
    <row r="6" spans="1:8">
      <c r="A6" s="4" t="s">
        <v>452</v>
      </c>
      <c r="D6" s="6" t="n">
        <v>22636</v>
      </c>
    </row>
    <row r="7" spans="1:8">
      <c r="A7" s="4" t="s">
        <v>453</v>
      </c>
    </row>
    <row r="8" spans="1:8">
      <c r="A8" s="3" t="s">
        <v>449</v>
      </c>
    </row>
    <row r="9" spans="1:8">
      <c r="A9" s="4" t="s">
        <v>410</v>
      </c>
      <c r="B9" s="5" t="n">
        <v>24111</v>
      </c>
    </row>
    <row r="10" spans="1:8">
      <c r="A10" s="4" t="s">
        <v>454</v>
      </c>
      <c r="B10" s="6" t="n">
        <v>3300</v>
      </c>
    </row>
    <row r="11" spans="1:8">
      <c r="A11" s="4" t="s">
        <v>411</v>
      </c>
      <c r="B11" s="5" t="n">
        <v>3600</v>
      </c>
    </row>
    <row r="12" spans="1:8">
      <c r="A12" s="4" t="s">
        <v>455</v>
      </c>
    </row>
    <row r="13" spans="1:8">
      <c r="A13" s="3" t="s">
        <v>449</v>
      </c>
    </row>
    <row r="14" spans="1:8">
      <c r="A14" s="4" t="s">
        <v>456</v>
      </c>
      <c r="E14" s="4" t="s">
        <v>457</v>
      </c>
    </row>
    <row r="15" spans="1:8">
      <c r="A15" s="4" t="s">
        <v>458</v>
      </c>
      <c r="E15" s="6" t="n">
        <v>22000</v>
      </c>
    </row>
    <row r="16" spans="1:8">
      <c r="A16" s="4" t="s">
        <v>454</v>
      </c>
      <c r="C16" s="6" t="n">
        <v>2700</v>
      </c>
      <c r="F16" s="4" t="s">
        <v>35</v>
      </c>
      <c r="G16" s="4" t="s">
        <v>35</v>
      </c>
      <c r="H16" s="6" t="n">
        <v>-5639</v>
      </c>
    </row>
    <row r="17" spans="1:8">
      <c r="A17" s="4" t="s">
        <v>452</v>
      </c>
      <c r="F17" s="6" t="n">
        <v>23956</v>
      </c>
    </row>
    <row r="18" spans="1:8">
      <c r="A18" s="4" t="s">
        <v>459</v>
      </c>
      <c r="B18" s="6" t="n">
        <v>3300</v>
      </c>
    </row>
  </sheetData>
  <mergeCells count="3">
    <mergeCell ref="A1:A2"/>
    <mergeCell ref="B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60</v>
      </c>
      <c r="B1" s="2" t="s">
        <v>461</v>
      </c>
      <c r="C1" s="2" t="s">
        <v>430</v>
      </c>
      <c r="D1" s="2" t="s">
        <v>462</v>
      </c>
      <c r="E1" s="2" t="s">
        <v>463</v>
      </c>
      <c r="F1" s="2" t="s">
        <v>464</v>
      </c>
      <c r="G1" s="2" t="s">
        <v>465</v>
      </c>
      <c r="H1" s="2" t="s">
        <v>466</v>
      </c>
      <c r="I1" s="2" t="s">
        <v>429</v>
      </c>
      <c r="J1" s="2" t="s">
        <v>29</v>
      </c>
      <c r="K1" s="2" t="s">
        <v>30</v>
      </c>
      <c r="L1" s="2" t="s">
        <v>76</v>
      </c>
    </row>
    <row r="2" spans="1:12">
      <c r="A2" s="3" t="s">
        <v>467</v>
      </c>
    </row>
    <row r="3" spans="1:12">
      <c r="A3" s="4" t="s">
        <v>468</v>
      </c>
      <c r="J3" s="6" t="n">
        <v>136</v>
      </c>
    </row>
    <row r="4" spans="1:12">
      <c r="A4" s="4" t="s">
        <v>469</v>
      </c>
      <c r="J4" s="4" t="s">
        <v>470</v>
      </c>
    </row>
    <row r="5" spans="1:12">
      <c r="A5" s="4" t="s">
        <v>432</v>
      </c>
      <c r="C5" s="4" t="s">
        <v>434</v>
      </c>
      <c r="J5" s="4" t="s">
        <v>433</v>
      </c>
    </row>
    <row r="6" spans="1:12">
      <c r="A6" s="4" t="s">
        <v>471</v>
      </c>
      <c r="C6" s="6" t="n">
        <v>7000</v>
      </c>
    </row>
    <row r="7" spans="1:12">
      <c r="A7" s="4" t="s">
        <v>138</v>
      </c>
      <c r="J7" s="6" t="n">
        <v>-277</v>
      </c>
      <c r="K7" s="6" t="n">
        <v>-7620</v>
      </c>
      <c r="L7" s="6" t="n">
        <v>-1098</v>
      </c>
    </row>
    <row r="8" spans="1:12">
      <c r="A8" s="4" t="s">
        <v>472</v>
      </c>
      <c r="J8" s="4" t="s">
        <v>35</v>
      </c>
      <c r="K8" s="4" t="s">
        <v>35</v>
      </c>
    </row>
    <row r="9" spans="1:12">
      <c r="A9" s="4" t="s">
        <v>473</v>
      </c>
      <c r="B9" s="5" t="n">
        <v>10</v>
      </c>
    </row>
    <row r="10" spans="1:12">
      <c r="A10" s="4" t="s">
        <v>474</v>
      </c>
      <c r="J10" s="5" t="n">
        <v>59959</v>
      </c>
    </row>
    <row r="11" spans="1:12">
      <c r="A11" s="4" t="s">
        <v>475</v>
      </c>
      <c r="J11" s="4" t="s">
        <v>35</v>
      </c>
      <c r="K11" s="4" t="s">
        <v>35</v>
      </c>
    </row>
    <row r="12" spans="1:12">
      <c r="A12" s="4" t="s">
        <v>85</v>
      </c>
      <c r="J12" s="5" t="n">
        <v>3049</v>
      </c>
      <c r="K12" s="5" t="n">
        <v>4252</v>
      </c>
      <c r="L12" s="5" t="n">
        <v>4104</v>
      </c>
    </row>
    <row r="13" spans="1:12">
      <c r="A13" s="4" t="s">
        <v>476</v>
      </c>
    </row>
    <row r="14" spans="1:12">
      <c r="A14" s="3" t="s">
        <v>467</v>
      </c>
    </row>
    <row r="15" spans="1:12">
      <c r="A15" s="4" t="s">
        <v>411</v>
      </c>
      <c r="H15" s="6" t="n">
        <v>12250</v>
      </c>
    </row>
    <row r="16" spans="1:12">
      <c r="A16" s="4" t="s">
        <v>477</v>
      </c>
    </row>
    <row r="17" spans="1:12">
      <c r="A17" s="3" t="s">
        <v>467</v>
      </c>
    </row>
    <row r="18" spans="1:12">
      <c r="A18" s="4" t="s">
        <v>411</v>
      </c>
      <c r="I18" s="6" t="n">
        <v>3600</v>
      </c>
    </row>
    <row r="19" spans="1:12">
      <c r="A19" s="4" t="s">
        <v>453</v>
      </c>
    </row>
    <row r="20" spans="1:12">
      <c r="A20" s="3" t="s">
        <v>467</v>
      </c>
    </row>
    <row r="21" spans="1:12">
      <c r="A21" s="4" t="s">
        <v>411</v>
      </c>
      <c r="G21" s="6" t="n">
        <v>3600</v>
      </c>
    </row>
    <row r="22" spans="1:12">
      <c r="A22" s="4" t="s">
        <v>413</v>
      </c>
    </row>
    <row r="23" spans="1:12">
      <c r="A23" s="3" t="s">
        <v>467</v>
      </c>
    </row>
    <row r="24" spans="1:12">
      <c r="A24" s="4" t="s">
        <v>411</v>
      </c>
      <c r="D24" s="6" t="n">
        <v>5500</v>
      </c>
    </row>
    <row r="25" spans="1:12">
      <c r="A25" s="4" t="s">
        <v>138</v>
      </c>
      <c r="D25" s="5" t="n">
        <v>1100</v>
      </c>
      <c r="K25" s="5" t="n">
        <v>950</v>
      </c>
    </row>
    <row r="26" spans="1:12">
      <c r="A26" s="4" t="s">
        <v>415</v>
      </c>
    </row>
    <row r="27" spans="1:12">
      <c r="A27" s="3" t="s">
        <v>467</v>
      </c>
    </row>
    <row r="28" spans="1:12">
      <c r="A28" s="4" t="s">
        <v>411</v>
      </c>
      <c r="D28" s="5" t="n">
        <v>5500</v>
      </c>
    </row>
    <row r="29" spans="1:12">
      <c r="A29" s="4" t="s">
        <v>138</v>
      </c>
      <c r="D29" s="5" t="n">
        <v>1100</v>
      </c>
      <c r="K29" s="5" t="n">
        <v>8571</v>
      </c>
    </row>
    <row r="30" spans="1:12">
      <c r="A30" s="4" t="s">
        <v>409</v>
      </c>
    </row>
    <row r="31" spans="1:12">
      <c r="A31" s="3" t="s">
        <v>467</v>
      </c>
    </row>
    <row r="32" spans="1:12">
      <c r="A32" s="4" t="s">
        <v>411</v>
      </c>
      <c r="E32" s="6" t="n">
        <v>1925</v>
      </c>
    </row>
    <row r="33" spans="1:12">
      <c r="A33" s="4" t="s">
        <v>138</v>
      </c>
      <c r="E33" s="5" t="n">
        <v>277</v>
      </c>
    </row>
    <row r="34" spans="1:12">
      <c r="A34" s="4" t="s">
        <v>478</v>
      </c>
    </row>
    <row r="35" spans="1:12">
      <c r="A35" s="3" t="s">
        <v>467</v>
      </c>
    </row>
    <row r="36" spans="1:12">
      <c r="A36" s="4" t="s">
        <v>411</v>
      </c>
      <c r="F36" s="6" t="n">
        <v>1490</v>
      </c>
    </row>
    <row r="37" spans="1:12">
      <c r="A37" s="4" t="s">
        <v>479</v>
      </c>
    </row>
    <row r="38" spans="1:12">
      <c r="A38" s="3" t="s">
        <v>467</v>
      </c>
    </row>
    <row r="39" spans="1:12">
      <c r="A39" s="4" t="s">
        <v>472</v>
      </c>
      <c r="J39" s="4" t="s">
        <v>35</v>
      </c>
      <c r="K39" s="4" t="s">
        <v>35</v>
      </c>
      <c r="L39" s="5" t="n">
        <v>6</v>
      </c>
    </row>
    <row r="40" spans="1:12">
      <c r="A40" s="4" t="s">
        <v>480</v>
      </c>
    </row>
    <row r="41" spans="1:12">
      <c r="A41" s="3" t="s">
        <v>467</v>
      </c>
    </row>
    <row r="42" spans="1:12">
      <c r="A42" s="4" t="s">
        <v>468</v>
      </c>
      <c r="J42" s="6" t="n">
        <v>19</v>
      </c>
    </row>
    <row r="43" spans="1:12">
      <c r="A43" s="4" t="s">
        <v>469</v>
      </c>
      <c r="J43" s="4" t="s">
        <v>481</v>
      </c>
    </row>
    <row r="44" spans="1:12">
      <c r="A44" s="4" t="s">
        <v>482</v>
      </c>
      <c r="J44" s="6" t="n">
        <v>400</v>
      </c>
    </row>
    <row r="45" spans="1:12">
      <c r="A45" s="4" t="s">
        <v>483</v>
      </c>
      <c r="J45" s="4" t="s">
        <v>484</v>
      </c>
    </row>
    <row r="46" spans="1:12">
      <c r="A46" s="4" t="s">
        <v>485</v>
      </c>
      <c r="J46" s="4" t="s">
        <v>486</v>
      </c>
    </row>
    <row r="47" spans="1:12">
      <c r="A47" s="4" t="s">
        <v>472</v>
      </c>
      <c r="J47" s="6" t="n">
        <v>35</v>
      </c>
      <c r="K47" s="5" t="n">
        <v>35</v>
      </c>
      <c r="L47" s="5" t="n">
        <v>36</v>
      </c>
    </row>
    <row r="48" spans="1:12">
      <c r="A48" s="4" t="s">
        <v>487</v>
      </c>
      <c r="B48" s="6" t="n">
        <v>250</v>
      </c>
      <c r="K48" s="4" t="s">
        <v>35</v>
      </c>
    </row>
    <row r="49" spans="1:12">
      <c r="A49" s="4" t="s">
        <v>475</v>
      </c>
      <c r="J49" s="5" t="n">
        <v>2107</v>
      </c>
      <c r="K49" s="5" t="n">
        <v>713</v>
      </c>
    </row>
    <row r="50" spans="1:12">
      <c r="A50" s="4" t="s">
        <v>488</v>
      </c>
      <c r="J50" s="5" t="n">
        <v>2344</v>
      </c>
      <c r="K50" s="5" t="n">
        <v>2800</v>
      </c>
      <c r="L50" s="5" t="n">
        <v>3528</v>
      </c>
    </row>
    <row r="51" spans="1:12">
      <c r="A51" s="4" t="s">
        <v>489</v>
      </c>
      <c r="J51" s="5" t="n">
        <v>702</v>
      </c>
      <c r="K51" s="5" t="n">
        <v>1070</v>
      </c>
      <c r="L51" s="5" t="n">
        <v>1605</v>
      </c>
    </row>
    <row r="52" spans="1:12">
      <c r="A52" s="4" t="s">
        <v>490</v>
      </c>
      <c r="J52" s="5" t="n">
        <v>1635</v>
      </c>
      <c r="K52" s="5" t="n">
        <v>1635</v>
      </c>
      <c r="L52" s="5" t="n">
        <v>1650</v>
      </c>
    </row>
    <row r="53" spans="1:12">
      <c r="A53" s="4" t="s">
        <v>491</v>
      </c>
      <c r="J53" s="5" t="n">
        <v>7</v>
      </c>
      <c r="K53" s="5" t="n">
        <v>7</v>
      </c>
      <c r="L53" s="5" t="n">
        <v>8</v>
      </c>
    </row>
    <row r="54" spans="1:12">
      <c r="A54" s="4" t="s">
        <v>492</v>
      </c>
      <c r="J54" s="5" t="n">
        <v>0</v>
      </c>
      <c r="K54" s="5" t="n">
        <v>88</v>
      </c>
      <c r="L54" s="5" t="n">
        <v>265</v>
      </c>
    </row>
    <row r="55" spans="1:12">
      <c r="A55" s="4" t="s">
        <v>85</v>
      </c>
      <c r="J55" s="6" t="n">
        <v>139</v>
      </c>
      <c r="K55" s="6" t="n">
        <v>140</v>
      </c>
      <c r="L55" s="5" t="n">
        <v>148</v>
      </c>
    </row>
    <row r="56" spans="1:12">
      <c r="A56" s="4" t="s">
        <v>493</v>
      </c>
    </row>
    <row r="57" spans="1:12">
      <c r="A57" s="3" t="s">
        <v>467</v>
      </c>
    </row>
    <row r="58" spans="1:12">
      <c r="A58" s="4" t="s">
        <v>411</v>
      </c>
      <c r="H58" s="6" t="n">
        <v>12250</v>
      </c>
    </row>
    <row r="59" spans="1:12">
      <c r="A59" s="4" t="s">
        <v>494</v>
      </c>
      <c r="L59" s="5" t="n">
        <v>122</v>
      </c>
    </row>
    <row r="60" spans="1:12">
      <c r="A60" s="4" t="s">
        <v>495</v>
      </c>
      <c r="L60" s="5" t="n">
        <v>5325</v>
      </c>
    </row>
    <row r="61" spans="1:12">
      <c r="A61" s="4" t="s">
        <v>496</v>
      </c>
    </row>
    <row r="62" spans="1:12">
      <c r="A62" s="3" t="s">
        <v>467</v>
      </c>
    </row>
    <row r="63" spans="1:12">
      <c r="A63" s="4" t="s">
        <v>411</v>
      </c>
      <c r="I63" s="6" t="n">
        <v>3600</v>
      </c>
    </row>
    <row r="64" spans="1:12">
      <c r="A64" s="4" t="s">
        <v>494</v>
      </c>
      <c r="L64" s="5" t="n">
        <v>36</v>
      </c>
    </row>
    <row r="65" spans="1:12">
      <c r="A65" s="4" t="s">
        <v>497</v>
      </c>
    </row>
    <row r="66" spans="1:12">
      <c r="A66" s="3" t="s">
        <v>467</v>
      </c>
    </row>
    <row r="67" spans="1:12">
      <c r="A67" s="4" t="s">
        <v>411</v>
      </c>
      <c r="G67" s="6" t="n">
        <v>3600</v>
      </c>
    </row>
    <row r="68" spans="1:12">
      <c r="A68" s="4" t="s">
        <v>494</v>
      </c>
      <c r="L68" s="5" t="n">
        <v>36</v>
      </c>
    </row>
    <row r="69" spans="1:12">
      <c r="A69" s="4" t="s">
        <v>498</v>
      </c>
    </row>
    <row r="70" spans="1:12">
      <c r="A70" s="3" t="s">
        <v>467</v>
      </c>
    </row>
    <row r="71" spans="1:12">
      <c r="A71" s="4" t="s">
        <v>411</v>
      </c>
      <c r="D71" s="5" t="n">
        <v>5500</v>
      </c>
    </row>
    <row r="72" spans="1:12">
      <c r="A72" s="4" t="s">
        <v>495</v>
      </c>
      <c r="D72" s="6" t="n">
        <v>1100</v>
      </c>
    </row>
    <row r="73" spans="1:12">
      <c r="A73" s="4" t="s">
        <v>499</v>
      </c>
    </row>
    <row r="74" spans="1:12">
      <c r="A74" s="3" t="s">
        <v>467</v>
      </c>
    </row>
    <row r="75" spans="1:12">
      <c r="A75" s="4" t="s">
        <v>411</v>
      </c>
      <c r="E75" s="6" t="n">
        <v>1925</v>
      </c>
    </row>
    <row r="76" spans="1:12">
      <c r="A76" s="4" t="s">
        <v>494</v>
      </c>
      <c r="L76" s="6"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00</v>
      </c>
      <c r="B1" s="2" t="s">
        <v>1</v>
      </c>
    </row>
    <row r="2" spans="1:4">
      <c r="B2" s="2" t="s">
        <v>29</v>
      </c>
      <c r="C2" s="2" t="s">
        <v>30</v>
      </c>
      <c r="D2" s="2" t="s">
        <v>76</v>
      </c>
    </row>
    <row r="3" spans="1:4">
      <c r="A3" s="3" t="s">
        <v>198</v>
      </c>
    </row>
    <row r="4" spans="1:4">
      <c r="A4" s="4" t="s">
        <v>501</v>
      </c>
      <c r="B4" s="6" t="n">
        <v>33513</v>
      </c>
      <c r="C4" s="6" t="n">
        <v>88078</v>
      </c>
      <c r="D4" s="6" t="n">
        <v>105008</v>
      </c>
    </row>
    <row r="5" spans="1:4">
      <c r="A5" s="4" t="s">
        <v>502</v>
      </c>
      <c r="B5" s="4" t="s">
        <v>35</v>
      </c>
      <c r="C5" s="4" t="s">
        <v>35</v>
      </c>
      <c r="D5" s="4" t="s">
        <v>35</v>
      </c>
    </row>
    <row r="6" spans="1:4">
      <c r="A6" s="4" t="s">
        <v>503</v>
      </c>
      <c r="B6" s="5" t="n">
        <v>-18915</v>
      </c>
      <c r="C6" s="5" t="n">
        <v>-42674</v>
      </c>
      <c r="D6" s="5" t="n">
        <v>-29180</v>
      </c>
    </row>
    <row r="7" spans="1:4">
      <c r="A7" s="4" t="s">
        <v>504</v>
      </c>
      <c r="B7" s="5" t="n">
        <v>-7000</v>
      </c>
      <c r="C7" s="5" t="n">
        <v>7000</v>
      </c>
      <c r="D7" s="5" t="n">
        <v>12250</v>
      </c>
    </row>
    <row r="8" spans="1:4">
      <c r="A8" s="4" t="s">
        <v>505</v>
      </c>
      <c r="B8" s="5" t="n">
        <v>-4286</v>
      </c>
      <c r="C8" s="5" t="n">
        <v>-18891</v>
      </c>
      <c r="D8" s="4" t="s">
        <v>35</v>
      </c>
    </row>
    <row r="9" spans="1:4">
      <c r="A9" s="4" t="s">
        <v>506</v>
      </c>
      <c r="B9" s="5" t="n">
        <v>3312</v>
      </c>
      <c r="C9" s="5" t="n">
        <v>33513</v>
      </c>
      <c r="D9" s="5" t="n">
        <v>88078</v>
      </c>
    </row>
    <row r="10" spans="1:4">
      <c r="A10" s="4" t="s">
        <v>507</v>
      </c>
      <c r="B10" s="5" t="n">
        <v>-16208</v>
      </c>
      <c r="C10" s="5" t="n">
        <v>-25768</v>
      </c>
      <c r="D10" s="5" t="n">
        <v>-33174</v>
      </c>
    </row>
    <row r="11" spans="1:4">
      <c r="A11" s="4" t="s">
        <v>508</v>
      </c>
      <c r="B11" s="5" t="n">
        <v>-1939</v>
      </c>
      <c r="C11" s="5" t="n">
        <v>-3585</v>
      </c>
      <c r="D11" s="5" t="n">
        <v>-4896</v>
      </c>
    </row>
    <row r="12" spans="1:4">
      <c r="A12" s="4" t="s">
        <v>509</v>
      </c>
      <c r="B12" s="5" t="n">
        <v>16956</v>
      </c>
      <c r="C12" s="5" t="n">
        <v>13145</v>
      </c>
      <c r="D12" s="5" t="n">
        <v>12726</v>
      </c>
    </row>
    <row r="13" spans="1:4">
      <c r="A13" s="4" t="s">
        <v>510</v>
      </c>
      <c r="B13" s="4" t="s">
        <v>35</v>
      </c>
      <c r="C13" s="4" t="s">
        <v>35</v>
      </c>
      <c r="D13" s="5" t="n">
        <v>-424</v>
      </c>
    </row>
    <row r="14" spans="1:4">
      <c r="A14" s="4" t="s">
        <v>511</v>
      </c>
      <c r="C14" s="4" t="s">
        <v>35</v>
      </c>
    </row>
    <row r="15" spans="1:4">
      <c r="A15" s="4" t="s">
        <v>512</v>
      </c>
      <c r="B15" s="5" t="n">
        <v>-1191</v>
      </c>
      <c r="C15" s="5" t="n">
        <v>-16208</v>
      </c>
      <c r="D15" s="5" t="n">
        <v>-25768</v>
      </c>
    </row>
    <row r="16" spans="1:4">
      <c r="A16" s="4" t="s">
        <v>513</v>
      </c>
      <c r="B16" s="5" t="n">
        <v>10305</v>
      </c>
      <c r="C16" s="5" t="n">
        <v>62310</v>
      </c>
      <c r="D16" s="5" t="n">
        <v>71834</v>
      </c>
    </row>
    <row r="17" spans="1:4">
      <c r="A17" s="4" t="s">
        <v>514</v>
      </c>
      <c r="B17" s="5" t="n">
        <v>-1939</v>
      </c>
      <c r="C17" s="5" t="n">
        <v>-3585</v>
      </c>
      <c r="D17" s="5" t="n">
        <v>-4896</v>
      </c>
    </row>
    <row r="18" spans="1:4">
      <c r="A18" s="4" t="s">
        <v>515</v>
      </c>
      <c r="B18" s="5" t="n">
        <v>-1959</v>
      </c>
      <c r="C18" s="5" t="n">
        <v>-29529</v>
      </c>
      <c r="D18" s="5" t="n">
        <v>-16454</v>
      </c>
    </row>
    <row r="19" spans="1:4">
      <c r="A19" s="4" t="s">
        <v>516</v>
      </c>
      <c r="B19" s="4" t="s">
        <v>35</v>
      </c>
      <c r="C19" s="5" t="n">
        <v>7000</v>
      </c>
      <c r="D19" s="5" t="n">
        <v>11826</v>
      </c>
    </row>
    <row r="20" spans="1:4">
      <c r="A20" s="4" t="s">
        <v>517</v>
      </c>
      <c r="B20" s="5" t="n">
        <v>-4286</v>
      </c>
      <c r="C20" s="5" t="n">
        <v>-18891</v>
      </c>
    </row>
    <row r="21" spans="1:4">
      <c r="A21" s="4" t="s">
        <v>518</v>
      </c>
      <c r="B21" s="6" t="n">
        <v>2122</v>
      </c>
      <c r="C21" s="6" t="n">
        <v>10305</v>
      </c>
      <c r="D21" s="6" t="n">
        <v>623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v>
      </c>
      <c r="B1" s="2" t="s">
        <v>1</v>
      </c>
    </row>
    <row r="2" spans="1:4">
      <c r="B2" s="2" t="s">
        <v>29</v>
      </c>
      <c r="C2" s="2" t="s">
        <v>30</v>
      </c>
      <c r="D2" s="2" t="s">
        <v>76</v>
      </c>
    </row>
    <row r="3" spans="1:4">
      <c r="A3" s="3" t="s">
        <v>77</v>
      </c>
    </row>
    <row r="4" spans="1:4">
      <c r="A4" s="4" t="s">
        <v>78</v>
      </c>
      <c r="B4" s="6" t="n">
        <v>506</v>
      </c>
      <c r="C4" s="6" t="n">
        <v>2304</v>
      </c>
      <c r="D4" s="6" t="n">
        <v>3773</v>
      </c>
    </row>
    <row r="5" spans="1:4">
      <c r="A5" s="3" t="s">
        <v>79</v>
      </c>
    </row>
    <row r="6" spans="1:4">
      <c r="A6" s="4" t="s">
        <v>80</v>
      </c>
      <c r="B6" s="5" t="n">
        <v>-609</v>
      </c>
      <c r="C6" s="5" t="n">
        <v>-1831</v>
      </c>
      <c r="D6" s="5" t="n">
        <v>-829</v>
      </c>
    </row>
    <row r="7" spans="1:4">
      <c r="A7" s="4" t="s">
        <v>81</v>
      </c>
      <c r="B7" s="5" t="n">
        <v>-18</v>
      </c>
      <c r="C7" s="5" t="n">
        <v>-174</v>
      </c>
      <c r="D7" s="5" t="n">
        <v>-274</v>
      </c>
    </row>
    <row r="8" spans="1:4">
      <c r="A8" s="4" t="s">
        <v>82</v>
      </c>
      <c r="B8" s="5" t="n">
        <v>-2183</v>
      </c>
      <c r="C8" s="5" t="n">
        <v>-4967</v>
      </c>
      <c r="D8" s="5" t="n">
        <v>-16131</v>
      </c>
    </row>
    <row r="9" spans="1:4">
      <c r="A9" s="4" t="s">
        <v>83</v>
      </c>
      <c r="B9" s="5" t="n">
        <v>-1939</v>
      </c>
      <c r="C9" s="5" t="n">
        <v>-3585</v>
      </c>
      <c r="D9" s="5" t="n">
        <v>-5320</v>
      </c>
    </row>
    <row r="10" spans="1:4">
      <c r="A10" s="4" t="s">
        <v>84</v>
      </c>
      <c r="B10" s="5" t="n">
        <v>-702</v>
      </c>
      <c r="C10" s="5" t="n">
        <v>-1070</v>
      </c>
      <c r="D10" s="5" t="n">
        <v>-1605</v>
      </c>
    </row>
    <row r="11" spans="1:4">
      <c r="A11" s="4" t="s">
        <v>85</v>
      </c>
      <c r="B11" s="5" t="n">
        <v>-3049</v>
      </c>
      <c r="C11" s="5" t="n">
        <v>-4252</v>
      </c>
      <c r="D11" s="5" t="n">
        <v>-4104</v>
      </c>
    </row>
    <row r="12" spans="1:4">
      <c r="A12" s="4" t="s">
        <v>86</v>
      </c>
      <c r="B12" s="5" t="n">
        <v>1185</v>
      </c>
      <c r="C12" s="5" t="n">
        <v>525</v>
      </c>
      <c r="D12" s="5" t="n">
        <v>-872</v>
      </c>
    </row>
    <row r="13" spans="1:4">
      <c r="A13" s="4" t="s">
        <v>87</v>
      </c>
      <c r="B13" s="5" t="n">
        <v>-277</v>
      </c>
      <c r="C13" s="5" t="n">
        <v>-7620</v>
      </c>
      <c r="D13" s="5" t="n">
        <v>-1098</v>
      </c>
    </row>
    <row r="14" spans="1:4">
      <c r="A14" s="4" t="s">
        <v>88</v>
      </c>
      <c r="B14" s="4" t="s">
        <v>35</v>
      </c>
      <c r="C14" s="5" t="n">
        <v>-2000</v>
      </c>
      <c r="D14" s="4" t="s">
        <v>35</v>
      </c>
    </row>
    <row r="15" spans="1:4">
      <c r="A15" s="4" t="s">
        <v>89</v>
      </c>
      <c r="B15" s="5" t="n">
        <v>-5442</v>
      </c>
      <c r="C15" s="5" t="n">
        <v>-3300</v>
      </c>
      <c r="D15" s="4" t="s">
        <v>35</v>
      </c>
    </row>
    <row r="16" spans="1:4">
      <c r="A16" s="4" t="s">
        <v>90</v>
      </c>
      <c r="B16" s="4" t="s">
        <v>35</v>
      </c>
      <c r="C16" s="5" t="n">
        <v>-493</v>
      </c>
      <c r="D16" s="4" t="s">
        <v>35</v>
      </c>
    </row>
    <row r="17" spans="1:4">
      <c r="A17" s="4" t="s">
        <v>91</v>
      </c>
      <c r="B17" s="5" t="n">
        <v>-4286</v>
      </c>
      <c r="C17" s="5" t="n">
        <v>-18891</v>
      </c>
      <c r="D17" s="4" t="s">
        <v>35</v>
      </c>
    </row>
    <row r="18" spans="1:4">
      <c r="A18" s="4" t="s">
        <v>92</v>
      </c>
      <c r="B18" s="5" t="n">
        <v>-16814</v>
      </c>
      <c r="C18" s="5" t="n">
        <v>-45354</v>
      </c>
      <c r="D18" s="5" t="n">
        <v>-26460</v>
      </c>
    </row>
    <row r="19" spans="1:4">
      <c r="A19" s="3" t="s">
        <v>93</v>
      </c>
    </row>
    <row r="20" spans="1:4">
      <c r="A20" s="4" t="s">
        <v>94</v>
      </c>
      <c r="B20" s="5" t="n">
        <v>-3632</v>
      </c>
      <c r="C20" s="5" t="n">
        <v>-5026</v>
      </c>
      <c r="D20" s="5" t="n">
        <v>-2342</v>
      </c>
    </row>
    <row r="21" spans="1:4">
      <c r="A21" s="4" t="s">
        <v>95</v>
      </c>
      <c r="B21" s="4" t="s">
        <v>35</v>
      </c>
      <c r="C21" s="4" t="s">
        <v>35</v>
      </c>
      <c r="D21" s="5" t="n">
        <v>-21</v>
      </c>
    </row>
    <row r="22" spans="1:4">
      <c r="A22" s="4" t="s">
        <v>96</v>
      </c>
      <c r="B22" s="4" t="s">
        <v>35</v>
      </c>
      <c r="C22" s="4" t="s">
        <v>35</v>
      </c>
      <c r="D22" s="4" t="s">
        <v>35</v>
      </c>
    </row>
    <row r="23" spans="1:4">
      <c r="A23" s="4" t="s">
        <v>97</v>
      </c>
      <c r="B23" s="5" t="n">
        <v>-37</v>
      </c>
      <c r="C23" s="5" t="n">
        <v>313</v>
      </c>
      <c r="D23" s="4" t="s">
        <v>35</v>
      </c>
    </row>
    <row r="24" spans="1:4">
      <c r="A24" s="4" t="s">
        <v>98</v>
      </c>
      <c r="B24" s="5" t="n">
        <v>-28</v>
      </c>
      <c r="C24" s="5" t="n">
        <v>177</v>
      </c>
      <c r="D24" s="5" t="n">
        <v>78</v>
      </c>
    </row>
    <row r="25" spans="1:4">
      <c r="A25" s="4" t="s">
        <v>99</v>
      </c>
      <c r="B25" s="4" t="s">
        <v>35</v>
      </c>
      <c r="C25" s="4" t="s">
        <v>35</v>
      </c>
      <c r="D25" s="5" t="n">
        <v>16057</v>
      </c>
    </row>
    <row r="26" spans="1:4">
      <c r="A26" s="4" t="s">
        <v>100</v>
      </c>
      <c r="B26" s="4" t="s">
        <v>35</v>
      </c>
      <c r="C26" s="5" t="n">
        <v>-3058</v>
      </c>
      <c r="D26" s="4" t="s">
        <v>35</v>
      </c>
    </row>
    <row r="27" spans="1:4">
      <c r="A27" s="4" t="s">
        <v>101</v>
      </c>
      <c r="B27" s="5" t="n">
        <v>-3697</v>
      </c>
      <c r="C27" s="5" t="n">
        <v>-7595</v>
      </c>
      <c r="D27" s="5" t="n">
        <v>13772</v>
      </c>
    </row>
    <row r="28" spans="1:4">
      <c r="A28" s="4" t="s">
        <v>102</v>
      </c>
      <c r="B28" s="6" t="n">
        <v>-20511</v>
      </c>
      <c r="C28" s="6" t="n">
        <v>-52949</v>
      </c>
      <c r="D28" s="6" t="n">
        <v>-12688</v>
      </c>
    </row>
    <row r="29" spans="1:4">
      <c r="A29" s="4" t="s">
        <v>103</v>
      </c>
      <c r="B29" s="6" t="n">
        <v>-850</v>
      </c>
      <c r="C29" s="6" t="n">
        <v>-111139</v>
      </c>
      <c r="D29" s="6" t="n">
        <v>-55758</v>
      </c>
    </row>
    <row r="30" spans="1:4">
      <c r="A30" s="4" t="s">
        <v>104</v>
      </c>
      <c r="B30" s="6" t="n">
        <v>-850</v>
      </c>
      <c r="C30" s="6" t="n">
        <v>-111139</v>
      </c>
      <c r="D30" s="6" t="n">
        <v>-55758</v>
      </c>
    </row>
    <row r="31" spans="1:4">
      <c r="A31" s="4" t="s">
        <v>105</v>
      </c>
      <c r="B31" s="5" t="n">
        <v>24140</v>
      </c>
      <c r="C31" s="5" t="n">
        <v>476</v>
      </c>
      <c r="D31" s="5" t="n">
        <v>228</v>
      </c>
    </row>
    <row r="32" spans="1:4">
      <c r="A32" s="4" t="s">
        <v>106</v>
      </c>
      <c r="B32" s="5" t="n">
        <v>24140</v>
      </c>
      <c r="C32" s="5" t="n">
        <v>476</v>
      </c>
      <c r="D32" s="5" t="n">
        <v>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19</v>
      </c>
      <c r="B1" s="2" t="s">
        <v>462</v>
      </c>
      <c r="C1" s="2" t="s">
        <v>463</v>
      </c>
      <c r="D1" s="2" t="s">
        <v>465</v>
      </c>
      <c r="E1" s="2" t="s">
        <v>466</v>
      </c>
      <c r="F1" s="2" t="s">
        <v>429</v>
      </c>
      <c r="G1" s="2" t="s">
        <v>29</v>
      </c>
      <c r="H1" s="2" t="s">
        <v>30</v>
      </c>
      <c r="I1" s="2" t="s">
        <v>76</v>
      </c>
    </row>
    <row r="2" spans="1:9">
      <c r="A2" s="3" t="s">
        <v>520</v>
      </c>
    </row>
    <row r="3" spans="1:9">
      <c r="A3" s="4" t="s">
        <v>437</v>
      </c>
      <c r="F3" s="6" t="n">
        <v>23978</v>
      </c>
      <c r="I3" s="6" t="n">
        <v>17982</v>
      </c>
    </row>
    <row r="4" spans="1:9">
      <c r="A4" s="4" t="s">
        <v>521</v>
      </c>
      <c r="I4" s="5" t="n">
        <v>11179</v>
      </c>
    </row>
    <row r="5" spans="1:9">
      <c r="A5" s="4" t="s">
        <v>522</v>
      </c>
      <c r="G5" s="4" t="s">
        <v>523</v>
      </c>
    </row>
    <row r="6" spans="1:9">
      <c r="A6" s="4" t="s">
        <v>524</v>
      </c>
      <c r="G6" s="6" t="n">
        <v>-277</v>
      </c>
      <c r="H6" s="6" t="n">
        <v>-7620</v>
      </c>
      <c r="I6" s="6" t="n">
        <v>-1098</v>
      </c>
    </row>
    <row r="7" spans="1:9">
      <c r="A7" s="4" t="s">
        <v>455</v>
      </c>
    </row>
    <row r="8" spans="1:9">
      <c r="A8" s="3" t="s">
        <v>520</v>
      </c>
    </row>
    <row r="9" spans="1:9">
      <c r="A9" s="4" t="s">
        <v>459</v>
      </c>
      <c r="D9" s="6" t="n">
        <v>3300</v>
      </c>
    </row>
    <row r="10" spans="1:9">
      <c r="A10" s="4" t="s">
        <v>477</v>
      </c>
    </row>
    <row r="11" spans="1:9">
      <c r="A11" s="3" t="s">
        <v>520</v>
      </c>
    </row>
    <row r="12" spans="1:9">
      <c r="A12" s="4" t="s">
        <v>411</v>
      </c>
      <c r="F12" s="6" t="n">
        <v>3600</v>
      </c>
    </row>
    <row r="13" spans="1:9">
      <c r="A13" s="4" t="s">
        <v>415</v>
      </c>
    </row>
    <row r="14" spans="1:9">
      <c r="A14" s="3" t="s">
        <v>520</v>
      </c>
    </row>
    <row r="15" spans="1:9">
      <c r="A15" s="4" t="s">
        <v>411</v>
      </c>
      <c r="B15" s="6" t="n">
        <v>5500</v>
      </c>
    </row>
    <row r="16" spans="1:9">
      <c r="A16" s="4" t="s">
        <v>524</v>
      </c>
      <c r="B16" s="5" t="n">
        <v>1100</v>
      </c>
      <c r="H16" s="5" t="n">
        <v>8571</v>
      </c>
    </row>
    <row r="17" spans="1:9">
      <c r="A17" s="4" t="s">
        <v>413</v>
      </c>
    </row>
    <row r="18" spans="1:9">
      <c r="A18" s="3" t="s">
        <v>520</v>
      </c>
    </row>
    <row r="19" spans="1:9">
      <c r="A19" s="4" t="s">
        <v>411</v>
      </c>
      <c r="B19" s="5" t="n">
        <v>5500</v>
      </c>
    </row>
    <row r="20" spans="1:9">
      <c r="A20" s="4" t="s">
        <v>524</v>
      </c>
      <c r="B20" s="6" t="n">
        <v>1100</v>
      </c>
      <c r="H20" s="5" t="n">
        <v>950</v>
      </c>
    </row>
    <row r="21" spans="1:9">
      <c r="A21" s="4" t="s">
        <v>409</v>
      </c>
    </row>
    <row r="22" spans="1:9">
      <c r="A22" s="3" t="s">
        <v>520</v>
      </c>
    </row>
    <row r="23" spans="1:9">
      <c r="A23" s="4" t="s">
        <v>411</v>
      </c>
      <c r="C23" s="6" t="n">
        <v>1925</v>
      </c>
    </row>
    <row r="24" spans="1:9">
      <c r="A24" s="4" t="s">
        <v>437</v>
      </c>
      <c r="H24" s="5" t="n">
        <v>18891</v>
      </c>
    </row>
    <row r="25" spans="1:9">
      <c r="A25" s="4" t="s">
        <v>524</v>
      </c>
      <c r="C25" s="6" t="n">
        <v>277</v>
      </c>
    </row>
    <row r="26" spans="1:9">
      <c r="A26" s="4" t="s">
        <v>453</v>
      </c>
    </row>
    <row r="27" spans="1:9">
      <c r="A27" s="3" t="s">
        <v>520</v>
      </c>
    </row>
    <row r="28" spans="1:9">
      <c r="A28" s="4" t="s">
        <v>411</v>
      </c>
      <c r="D28" s="6" t="n">
        <v>3600</v>
      </c>
    </row>
    <row r="29" spans="1:9">
      <c r="A29" s="4" t="s">
        <v>476</v>
      </c>
    </row>
    <row r="30" spans="1:9">
      <c r="A30" s="3" t="s">
        <v>520</v>
      </c>
    </row>
    <row r="31" spans="1:9">
      <c r="A31" s="4" t="s">
        <v>411</v>
      </c>
      <c r="E31" s="6" t="n">
        <v>12250</v>
      </c>
    </row>
    <row r="32" spans="1:9">
      <c r="A32" s="4" t="s">
        <v>443</v>
      </c>
    </row>
    <row r="33" spans="1:9">
      <c r="A33" s="3" t="s">
        <v>520</v>
      </c>
    </row>
    <row r="34" spans="1:9">
      <c r="A34" s="4" t="s">
        <v>437</v>
      </c>
      <c r="G34" s="6" t="n">
        <v>4286</v>
      </c>
      <c r="H34" s="6" t="n">
        <v>188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25</v>
      </c>
      <c r="B1" s="2" t="s">
        <v>399</v>
      </c>
    </row>
    <row r="2" spans="1:2">
      <c r="A2" s="3" t="s">
        <v>201</v>
      </c>
    </row>
    <row r="3" spans="1:2">
      <c r="A3" s="5" t="n">
        <v>2017</v>
      </c>
      <c r="B3" s="6" t="n">
        <v>402</v>
      </c>
    </row>
    <row r="4" spans="1:2">
      <c r="A4" s="5" t="n">
        <v>2018</v>
      </c>
      <c r="B4" s="5" t="n">
        <v>402</v>
      </c>
    </row>
    <row r="5" spans="1:2">
      <c r="A5" s="5" t="n">
        <v>2019</v>
      </c>
      <c r="B5" s="5" t="n">
        <v>402</v>
      </c>
    </row>
    <row r="6" spans="1:2">
      <c r="A6" s="5" t="n">
        <v>2020</v>
      </c>
      <c r="B6" s="5" t="n">
        <v>154</v>
      </c>
    </row>
    <row r="7" spans="1:2">
      <c r="A7" s="4" t="s">
        <v>108</v>
      </c>
      <c r="B7" s="6" t="n">
        <v>1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6</v>
      </c>
      <c r="B1" s="2" t="s">
        <v>462</v>
      </c>
      <c r="C1" s="2" t="s">
        <v>464</v>
      </c>
      <c r="D1" s="2" t="s">
        <v>29</v>
      </c>
      <c r="E1" s="2" t="s">
        <v>30</v>
      </c>
      <c r="F1" s="2" t="s">
        <v>76</v>
      </c>
    </row>
    <row r="2" spans="1:6">
      <c r="A2" s="3" t="s">
        <v>527</v>
      </c>
    </row>
    <row r="3" spans="1:6">
      <c r="A3" s="4" t="s">
        <v>528</v>
      </c>
      <c r="B3" s="6" t="n">
        <v>9000</v>
      </c>
    </row>
    <row r="4" spans="1:6">
      <c r="A4" s="4" t="s">
        <v>138</v>
      </c>
      <c r="D4" s="6" t="n">
        <v>-277</v>
      </c>
      <c r="E4" s="6" t="n">
        <v>-7620</v>
      </c>
      <c r="F4" s="6" t="n">
        <v>-1098</v>
      </c>
    </row>
    <row r="5" spans="1:6">
      <c r="A5" s="4" t="s">
        <v>529</v>
      </c>
      <c r="E5" s="5" t="n">
        <v>2000</v>
      </c>
    </row>
    <row r="6" spans="1:6">
      <c r="A6" s="4" t="s">
        <v>530</v>
      </c>
      <c r="D6" s="6" t="n">
        <v>5442</v>
      </c>
      <c r="E6" s="6" t="n">
        <v>3300</v>
      </c>
      <c r="F6" s="4" t="s">
        <v>35</v>
      </c>
    </row>
    <row r="7" spans="1:6">
      <c r="A7" s="4" t="s">
        <v>415</v>
      </c>
    </row>
    <row r="8" spans="1:6">
      <c r="A8" s="3" t="s">
        <v>527</v>
      </c>
    </row>
    <row r="9" spans="1:6">
      <c r="A9" s="4" t="s">
        <v>411</v>
      </c>
      <c r="B9" s="5" t="n">
        <v>5500</v>
      </c>
    </row>
    <row r="10" spans="1:6">
      <c r="A10" s="4" t="s">
        <v>494</v>
      </c>
      <c r="B10" s="5" t="n">
        <v>725</v>
      </c>
    </row>
    <row r="11" spans="1:6">
      <c r="A11" s="4" t="s">
        <v>528</v>
      </c>
      <c r="B11" s="5" t="n">
        <v>4500</v>
      </c>
    </row>
    <row r="12" spans="1:6">
      <c r="A12" s="4" t="s">
        <v>531</v>
      </c>
      <c r="B12" s="5" t="n">
        <v>1100</v>
      </c>
    </row>
    <row r="13" spans="1:6">
      <c r="A13" s="4" t="s">
        <v>413</v>
      </c>
    </row>
    <row r="14" spans="1:6">
      <c r="A14" s="3" t="s">
        <v>527</v>
      </c>
    </row>
    <row r="15" spans="1:6">
      <c r="A15" s="4" t="s">
        <v>411</v>
      </c>
      <c r="B15" s="5" t="n">
        <v>5500</v>
      </c>
    </row>
    <row r="16" spans="1:6">
      <c r="A16" s="4" t="s">
        <v>494</v>
      </c>
      <c r="B16" s="5" t="n">
        <v>725</v>
      </c>
    </row>
    <row r="17" spans="1:6">
      <c r="A17" s="4" t="s">
        <v>528</v>
      </c>
      <c r="B17" s="5" t="n">
        <v>4500</v>
      </c>
    </row>
    <row r="18" spans="1:6">
      <c r="A18" s="4" t="s">
        <v>531</v>
      </c>
      <c r="B18" s="6" t="n">
        <v>1100</v>
      </c>
    </row>
    <row r="19" spans="1:6">
      <c r="A19" s="4" t="s">
        <v>412</v>
      </c>
    </row>
    <row r="20" spans="1:6">
      <c r="A20" s="3" t="s">
        <v>527</v>
      </c>
    </row>
    <row r="21" spans="1:6">
      <c r="A21" s="4" t="s">
        <v>411</v>
      </c>
      <c r="C21" s="6" t="n">
        <v>1490</v>
      </c>
    </row>
    <row r="22" spans="1:6">
      <c r="A22" s="4" t="s">
        <v>138</v>
      </c>
      <c r="C22" s="6" t="n">
        <v>1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32</v>
      </c>
      <c r="B1" s="2" t="s">
        <v>399</v>
      </c>
    </row>
    <row r="2" spans="1:2">
      <c r="A2" s="3" t="s">
        <v>533</v>
      </c>
    </row>
    <row r="3" spans="1:2">
      <c r="A3" s="4" t="s">
        <v>49</v>
      </c>
      <c r="B3" s="6" t="n">
        <v>7134</v>
      </c>
    </row>
    <row r="4" spans="1:2">
      <c r="A4" s="4" t="s">
        <v>534</v>
      </c>
      <c r="B4" s="5" t="n">
        <v>6358</v>
      </c>
    </row>
    <row r="5" spans="1:2">
      <c r="A5" s="4" t="s">
        <v>535</v>
      </c>
      <c r="B5" s="6" t="n">
        <v>7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9</v>
      </c>
      <c r="C2" s="2" t="s">
        <v>30</v>
      </c>
      <c r="D2" s="2" t="s">
        <v>76</v>
      </c>
    </row>
    <row r="3" spans="1:4">
      <c r="A3" s="3" t="s">
        <v>537</v>
      </c>
    </row>
    <row r="4" spans="1:4">
      <c r="A4" s="4" t="s">
        <v>538</v>
      </c>
      <c r="B4" s="4" t="s">
        <v>35</v>
      </c>
      <c r="C4" s="4" t="s">
        <v>35</v>
      </c>
    </row>
    <row r="5" spans="1:4">
      <c r="A5" s="4" t="s">
        <v>539</v>
      </c>
      <c r="B5" s="4" t="s">
        <v>35</v>
      </c>
      <c r="C5" s="4" t="s">
        <v>35</v>
      </c>
    </row>
    <row r="6" spans="1:4">
      <c r="A6" s="4" t="s">
        <v>540</v>
      </c>
      <c r="B6" s="4" t="s">
        <v>35</v>
      </c>
      <c r="C6" s="4" t="s">
        <v>35</v>
      </c>
      <c r="D6" s="6" t="n">
        <v>21</v>
      </c>
    </row>
    <row r="7" spans="1:4">
      <c r="A7" s="4" t="s">
        <v>541</v>
      </c>
    </row>
    <row r="8" spans="1:4">
      <c r="A8" s="3" t="s">
        <v>537</v>
      </c>
    </row>
    <row r="9" spans="1:4">
      <c r="A9" s="4" t="s">
        <v>538</v>
      </c>
      <c r="B9" s="4" t="s">
        <v>35</v>
      </c>
      <c r="C9" s="4" t="s">
        <v>35</v>
      </c>
    </row>
    <row r="10" spans="1:4">
      <c r="A10" s="4" t="s">
        <v>539</v>
      </c>
      <c r="B10" s="4" t="s">
        <v>35</v>
      </c>
      <c r="C10" s="4" t="s">
        <v>35</v>
      </c>
    </row>
    <row r="11" spans="1:4">
      <c r="A11" s="4" t="s">
        <v>542</v>
      </c>
    </row>
    <row r="12" spans="1:4">
      <c r="A12" s="3" t="s">
        <v>537</v>
      </c>
    </row>
    <row r="13" spans="1:4">
      <c r="A13" s="4" t="s">
        <v>538</v>
      </c>
      <c r="B13" s="4" t="s">
        <v>35</v>
      </c>
      <c r="C13" s="4" t="s">
        <v>35</v>
      </c>
    </row>
    <row r="14" spans="1:4">
      <c r="A14" s="4" t="s">
        <v>539</v>
      </c>
      <c r="B14" s="4" t="s">
        <v>35</v>
      </c>
      <c r="C14" s="4" t="s">
        <v>35</v>
      </c>
    </row>
    <row r="15" spans="1:4">
      <c r="A15" s="4" t="s">
        <v>543</v>
      </c>
    </row>
    <row r="16" spans="1:4">
      <c r="A16" s="3" t="s">
        <v>537</v>
      </c>
    </row>
    <row r="17" spans="1:4">
      <c r="A17" s="4" t="s">
        <v>540</v>
      </c>
      <c r="B17" s="4" t="s">
        <v>35</v>
      </c>
      <c r="C17" s="4" t="s">
        <v>35</v>
      </c>
      <c r="D17" s="6" t="n">
        <v>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99</v>
      </c>
    </row>
    <row r="2" spans="1:2">
      <c r="A2" s="3" t="s">
        <v>545</v>
      </c>
    </row>
    <row r="3" spans="1:2">
      <c r="A3" s="4" t="s">
        <v>546</v>
      </c>
      <c r="B3" s="4" t="s">
        <v>35</v>
      </c>
    </row>
    <row r="4" spans="1:2">
      <c r="A4" s="4" t="s">
        <v>547</v>
      </c>
    </row>
    <row r="5" spans="1:2">
      <c r="A5" s="3" t="s">
        <v>545</v>
      </c>
    </row>
    <row r="6" spans="1:2">
      <c r="A6" s="4" t="s">
        <v>546</v>
      </c>
      <c r="B6" s="4" t="s">
        <v>35</v>
      </c>
    </row>
    <row r="7" spans="1:2">
      <c r="A7" s="4" t="s">
        <v>548</v>
      </c>
    </row>
    <row r="8" spans="1:2">
      <c r="A8" s="3" t="s">
        <v>545</v>
      </c>
    </row>
    <row r="9" spans="1:2">
      <c r="A9" s="4" t="s">
        <v>546</v>
      </c>
      <c r="B9" s="4" t="s">
        <v>35</v>
      </c>
    </row>
    <row r="10" spans="1:2">
      <c r="A10" s="4" t="s">
        <v>549</v>
      </c>
    </row>
    <row r="11" spans="1:2">
      <c r="A11" s="3" t="s">
        <v>545</v>
      </c>
    </row>
    <row r="12" spans="1:2">
      <c r="A12" s="4" t="s">
        <v>546</v>
      </c>
      <c r="B12" s="4" t="s">
        <v>35</v>
      </c>
    </row>
    <row r="13" spans="1:2">
      <c r="A13" s="4" t="s">
        <v>550</v>
      </c>
    </row>
    <row r="14" spans="1:2">
      <c r="A14" s="3" t="s">
        <v>545</v>
      </c>
    </row>
    <row r="15" spans="1:2">
      <c r="A15" s="4" t="s">
        <v>546</v>
      </c>
      <c r="B15" s="4" t="s">
        <v>35</v>
      </c>
    </row>
    <row r="16" spans="1:2">
      <c r="A16" s="4" t="s">
        <v>551</v>
      </c>
    </row>
    <row r="17" spans="1:2">
      <c r="A17" s="3" t="s">
        <v>545</v>
      </c>
    </row>
    <row r="18" spans="1:2">
      <c r="A18" s="4" t="s">
        <v>546</v>
      </c>
      <c r="B18" s="4" t="s">
        <v>35</v>
      </c>
    </row>
    <row r="19" spans="1:2">
      <c r="A19" s="4" t="s">
        <v>552</v>
      </c>
    </row>
    <row r="20" spans="1:2">
      <c r="A20" s="3" t="s">
        <v>545</v>
      </c>
    </row>
    <row r="21" spans="1:2">
      <c r="A21" s="4" t="s">
        <v>546</v>
      </c>
      <c r="B21" s="4" t="s">
        <v>35</v>
      </c>
    </row>
    <row r="22" spans="1:2">
      <c r="A22" s="4" t="s">
        <v>553</v>
      </c>
    </row>
    <row r="23" spans="1:2">
      <c r="A23" s="3" t="s">
        <v>545</v>
      </c>
    </row>
    <row r="24" spans="1:2">
      <c r="A24" s="4" t="s">
        <v>546</v>
      </c>
      <c r="B24"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9</v>
      </c>
      <c r="C2" s="2" t="s">
        <v>30</v>
      </c>
      <c r="D2" s="2" t="s">
        <v>76</v>
      </c>
    </row>
    <row r="3" spans="1:4">
      <c r="A3" s="4" t="s">
        <v>555</v>
      </c>
      <c r="B3" s="4" t="s">
        <v>35</v>
      </c>
      <c r="C3" s="4" t="s">
        <v>35</v>
      </c>
      <c r="D3" s="6" t="n">
        <v>-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L20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80"/>
    <col customWidth="1" max="6" min="6" width="80"/>
    <col customWidth="1" max="7" min="7" width="13"/>
    <col customWidth="1" max="8" min="8" width="80"/>
    <col customWidth="1" max="9" min="9" width="14"/>
    <col customWidth="1" max="10" min="10" width="14"/>
    <col customWidth="1" max="11" min="11" width="80"/>
    <col customWidth="1" max="12" min="12" width="14"/>
    <col customWidth="1" max="13" min="13" width="14"/>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14"/>
    <col customWidth="1" max="24" min="24" width="14"/>
    <col customWidth="1" max="25" min="25" width="80"/>
    <col customWidth="1" max="26" min="26" width="14"/>
    <col customWidth="1" max="27" min="27" width="14"/>
    <col customWidth="1" max="28" min="28" width="14"/>
    <col customWidth="1" max="29" min="29" width="80"/>
    <col customWidth="1" max="30" min="30" width="80"/>
    <col customWidth="1" max="31" min="31" width="80"/>
    <col customWidth="1" max="32" min="32" width="80"/>
    <col customWidth="1" max="33" min="33" width="14"/>
    <col customWidth="1" max="34" min="34" width="80"/>
    <col customWidth="1" max="35" min="35" width="14"/>
    <col customWidth="1" max="36" min="36" width="14"/>
    <col customWidth="1" max="37" min="37" width="14"/>
    <col customWidth="1" max="38" min="38" width="14"/>
  </cols>
  <sheetData>
    <row r="1" spans="1:38">
      <c r="A1" s="1" t="s">
        <v>556</v>
      </c>
      <c r="B1" s="2" t="s">
        <v>557</v>
      </c>
      <c r="C1" s="2" t="s">
        <v>558</v>
      </c>
      <c r="D1" s="2" t="s">
        <v>559</v>
      </c>
      <c r="E1" s="2" t="s">
        <v>560</v>
      </c>
      <c r="F1" s="2" t="s">
        <v>561</v>
      </c>
      <c r="G1" s="2" t="s">
        <v>562</v>
      </c>
      <c r="H1" s="2" t="s">
        <v>563</v>
      </c>
      <c r="I1" s="2" t="s">
        <v>564</v>
      </c>
      <c r="J1" s="2" t="s">
        <v>565</v>
      </c>
      <c r="K1" s="2" t="s">
        <v>566</v>
      </c>
      <c r="L1" s="2" t="s">
        <v>567</v>
      </c>
      <c r="M1" s="2" t="s">
        <v>568</v>
      </c>
      <c r="N1" s="2" t="s">
        <v>569</v>
      </c>
      <c r="O1" s="2" t="s">
        <v>570</v>
      </c>
      <c r="P1" s="2" t="s">
        <v>571</v>
      </c>
      <c r="Q1" s="2" t="s">
        <v>572</v>
      </c>
      <c r="R1" s="2" t="s">
        <v>573</v>
      </c>
      <c r="S1" s="2" t="s">
        <v>574</v>
      </c>
      <c r="T1" s="2" t="s">
        <v>575</v>
      </c>
      <c r="U1" s="2" t="s">
        <v>576</v>
      </c>
      <c r="V1" s="2" t="s">
        <v>577</v>
      </c>
      <c r="W1" s="2" t="s">
        <v>578</v>
      </c>
      <c r="X1" s="2" t="s">
        <v>579</v>
      </c>
      <c r="Y1" s="2" t="s">
        <v>580</v>
      </c>
      <c r="Z1" s="2" t="s">
        <v>581</v>
      </c>
      <c r="AA1" s="2" t="s">
        <v>582</v>
      </c>
      <c r="AB1" s="2" t="s">
        <v>583</v>
      </c>
      <c r="AC1" s="2" t="s">
        <v>584</v>
      </c>
      <c r="AD1" s="2" t="s">
        <v>585</v>
      </c>
      <c r="AE1" s="2" t="s">
        <v>586</v>
      </c>
      <c r="AF1" s="2" t="s">
        <v>587</v>
      </c>
      <c r="AG1" s="2" t="s">
        <v>588</v>
      </c>
      <c r="AH1" s="2" t="s">
        <v>589</v>
      </c>
      <c r="AI1" s="2" t="s">
        <v>590</v>
      </c>
      <c r="AJ1" s="2" t="s">
        <v>29</v>
      </c>
      <c r="AK1" s="2" t="s">
        <v>30</v>
      </c>
      <c r="AL1" s="2" t="s">
        <v>76</v>
      </c>
    </row>
    <row r="2" spans="1:38">
      <c r="A2" s="3" t="s">
        <v>591</v>
      </c>
    </row>
    <row r="3" spans="1:38">
      <c r="A3" s="4" t="s">
        <v>164</v>
      </c>
      <c r="AJ3" s="6" t="n">
        <v>1533000</v>
      </c>
      <c r="AK3" s="6" t="n">
        <v>6489000</v>
      </c>
      <c r="AL3" s="6" t="n">
        <v>304000</v>
      </c>
    </row>
    <row r="4" spans="1:38">
      <c r="A4" s="4" t="s">
        <v>592</v>
      </c>
      <c r="AJ4" s="5" t="n">
        <v>2971000</v>
      </c>
      <c r="AK4" s="5" t="n">
        <v>9282000</v>
      </c>
      <c r="AL4" s="6" t="n">
        <v>128000</v>
      </c>
    </row>
    <row r="5" spans="1:38">
      <c r="A5" s="4" t="s">
        <v>139</v>
      </c>
      <c r="AJ5" s="5" t="n">
        <v>1550000</v>
      </c>
      <c r="AK5" s="6" t="n">
        <v>3515000</v>
      </c>
    </row>
    <row r="6" spans="1:38">
      <c r="A6" s="4" t="s">
        <v>593</v>
      </c>
    </row>
    <row r="7" spans="1:38">
      <c r="A7" s="3" t="s">
        <v>591</v>
      </c>
    </row>
    <row r="8" spans="1:38">
      <c r="A8" s="4" t="s">
        <v>164</v>
      </c>
      <c r="AJ8" s="5" t="n">
        <v>3828000</v>
      </c>
    </row>
    <row r="9" spans="1:38">
      <c r="A9" s="4" t="s">
        <v>592</v>
      </c>
      <c r="AJ9" s="6" t="n">
        <v>2018000</v>
      </c>
    </row>
    <row r="10" spans="1:38">
      <c r="A10" s="4" t="s">
        <v>119</v>
      </c>
      <c r="AJ10" s="5" t="n">
        <v>76664</v>
      </c>
    </row>
    <row r="11" spans="1:38">
      <c r="A11" s="4" t="s">
        <v>594</v>
      </c>
      <c r="AJ11" s="6" t="n">
        <v>1558000</v>
      </c>
    </row>
    <row r="12" spans="1:38">
      <c r="A12" s="4" t="s">
        <v>139</v>
      </c>
      <c r="AJ12" s="5" t="n">
        <v>1135000</v>
      </c>
    </row>
    <row r="13" spans="1:38">
      <c r="A13" s="4" t="s">
        <v>595</v>
      </c>
      <c r="AJ13" s="5" t="n">
        <v>796000</v>
      </c>
    </row>
    <row r="14" spans="1:38">
      <c r="A14" s="4" t="s">
        <v>596</v>
      </c>
      <c r="AJ14" s="6" t="n">
        <v>339000</v>
      </c>
    </row>
    <row r="15" spans="1:38">
      <c r="A15" s="4" t="s">
        <v>597</v>
      </c>
    </row>
    <row r="16" spans="1:38">
      <c r="A16" s="3" t="s">
        <v>591</v>
      </c>
    </row>
    <row r="17" spans="1:38">
      <c r="A17" s="4" t="s">
        <v>598</v>
      </c>
      <c r="U17" s="4" t="s">
        <v>599</v>
      </c>
    </row>
    <row r="18" spans="1:38">
      <c r="A18" s="4" t="s">
        <v>164</v>
      </c>
      <c r="U18" s="6" t="n">
        <v>110000</v>
      </c>
    </row>
    <row r="19" spans="1:38">
      <c r="A19" s="4" t="s">
        <v>600</v>
      </c>
      <c r="U19" s="4" t="s">
        <v>601</v>
      </c>
    </row>
    <row r="20" spans="1:38">
      <c r="A20" s="4" t="s">
        <v>602</v>
      </c>
      <c r="U20" s="4" t="s">
        <v>603</v>
      </c>
    </row>
    <row r="21" spans="1:38">
      <c r="A21" s="4" t="s">
        <v>604</v>
      </c>
      <c r="U21" s="4" t="s">
        <v>605</v>
      </c>
    </row>
    <row r="22" spans="1:38">
      <c r="A22" s="4" t="s">
        <v>119</v>
      </c>
      <c r="AG22" s="5" t="n">
        <v>3</v>
      </c>
    </row>
    <row r="23" spans="1:38">
      <c r="A23" s="4" t="s">
        <v>606</v>
      </c>
    </row>
    <row r="24" spans="1:38">
      <c r="A24" s="3" t="s">
        <v>591</v>
      </c>
    </row>
    <row r="25" spans="1:38">
      <c r="A25" s="4" t="s">
        <v>598</v>
      </c>
      <c r="U25" s="4" t="s">
        <v>599</v>
      </c>
    </row>
    <row r="26" spans="1:38">
      <c r="A26" s="4" t="s">
        <v>164</v>
      </c>
      <c r="U26" s="6" t="n">
        <v>165000</v>
      </c>
    </row>
    <row r="27" spans="1:38">
      <c r="A27" s="4" t="s">
        <v>600</v>
      </c>
      <c r="U27" s="4" t="s">
        <v>601</v>
      </c>
    </row>
    <row r="28" spans="1:38">
      <c r="A28" s="4" t="s">
        <v>602</v>
      </c>
      <c r="U28" s="4" t="s">
        <v>603</v>
      </c>
    </row>
    <row r="29" spans="1:38">
      <c r="A29" s="4" t="s">
        <v>604</v>
      </c>
      <c r="U29" s="4" t="s">
        <v>605</v>
      </c>
    </row>
    <row r="30" spans="1:38">
      <c r="A30" s="4" t="s">
        <v>119</v>
      </c>
      <c r="J30" s="5" t="n">
        <v>7</v>
      </c>
    </row>
    <row r="31" spans="1:38">
      <c r="A31" s="4" t="s">
        <v>607</v>
      </c>
    </row>
    <row r="32" spans="1:38">
      <c r="A32" s="3" t="s">
        <v>591</v>
      </c>
    </row>
    <row r="33" spans="1:38">
      <c r="A33" s="4" t="s">
        <v>598</v>
      </c>
      <c r="T33" s="4" t="s">
        <v>599</v>
      </c>
    </row>
    <row r="34" spans="1:38">
      <c r="A34" s="4" t="s">
        <v>164</v>
      </c>
      <c r="T34" s="6" t="n">
        <v>154000</v>
      </c>
    </row>
    <row r="35" spans="1:38">
      <c r="A35" s="4" t="s">
        <v>600</v>
      </c>
      <c r="T35" s="4" t="s">
        <v>608</v>
      </c>
    </row>
    <row r="36" spans="1:38">
      <c r="A36" s="4" t="s">
        <v>602</v>
      </c>
      <c r="T36" s="4" t="s">
        <v>603</v>
      </c>
    </row>
    <row r="37" spans="1:38">
      <c r="A37" s="4" t="s">
        <v>604</v>
      </c>
      <c r="T37" s="4" t="s">
        <v>609</v>
      </c>
    </row>
    <row r="38" spans="1:38">
      <c r="A38" s="4" t="s">
        <v>610</v>
      </c>
      <c r="T38" s="4" t="s">
        <v>611</v>
      </c>
    </row>
    <row r="39" spans="1:38">
      <c r="A39" s="4" t="s">
        <v>119</v>
      </c>
      <c r="AI39" s="5" t="n">
        <v>3</v>
      </c>
    </row>
    <row r="40" spans="1:38">
      <c r="A40" s="4" t="s">
        <v>612</v>
      </c>
    </row>
    <row r="41" spans="1:38">
      <c r="A41" s="3" t="s">
        <v>591</v>
      </c>
    </row>
    <row r="42" spans="1:38">
      <c r="A42" s="4" t="s">
        <v>598</v>
      </c>
      <c r="S42" s="4" t="s">
        <v>599</v>
      </c>
    </row>
    <row r="43" spans="1:38">
      <c r="A43" s="4" t="s">
        <v>164</v>
      </c>
      <c r="S43" s="6" t="n">
        <v>37800</v>
      </c>
    </row>
    <row r="44" spans="1:38">
      <c r="A44" s="4" t="s">
        <v>600</v>
      </c>
      <c r="S44" s="4" t="s">
        <v>601</v>
      </c>
    </row>
    <row r="45" spans="1:38">
      <c r="A45" s="4" t="s">
        <v>602</v>
      </c>
      <c r="S45" s="4" t="s">
        <v>603</v>
      </c>
    </row>
    <row r="46" spans="1:38">
      <c r="A46" s="4" t="s">
        <v>604</v>
      </c>
      <c r="S46" s="4" t="s">
        <v>613</v>
      </c>
    </row>
    <row r="47" spans="1:38">
      <c r="A47" s="4" t="s">
        <v>610</v>
      </c>
      <c r="S47" s="4" t="s">
        <v>611</v>
      </c>
    </row>
    <row r="48" spans="1:38">
      <c r="A48" s="4" t="s">
        <v>119</v>
      </c>
      <c r="C48" s="5" t="n">
        <v>203</v>
      </c>
    </row>
    <row r="49" spans="1:38">
      <c r="A49" s="4" t="s">
        <v>614</v>
      </c>
    </row>
    <row r="50" spans="1:38">
      <c r="A50" s="3" t="s">
        <v>591</v>
      </c>
    </row>
    <row r="51" spans="1:38">
      <c r="A51" s="4" t="s">
        <v>598</v>
      </c>
      <c r="E51" s="4" t="s">
        <v>599</v>
      </c>
      <c r="R51" s="4" t="s">
        <v>599</v>
      </c>
      <c r="AH51" s="4" t="s">
        <v>599</v>
      </c>
    </row>
    <row r="52" spans="1:38">
      <c r="A52" s="4" t="s">
        <v>164</v>
      </c>
      <c r="E52" s="6" t="n">
        <v>112000</v>
      </c>
      <c r="R52" s="6" t="n">
        <v>75000</v>
      </c>
      <c r="AH52" s="6" t="n">
        <v>112000</v>
      </c>
    </row>
    <row r="53" spans="1:38">
      <c r="A53" s="4" t="s">
        <v>600</v>
      </c>
      <c r="E53" s="4" t="s">
        <v>601</v>
      </c>
      <c r="R53" s="4" t="s">
        <v>601</v>
      </c>
      <c r="AH53" s="4" t="s">
        <v>601</v>
      </c>
    </row>
    <row r="54" spans="1:38">
      <c r="A54" s="4" t="s">
        <v>602</v>
      </c>
      <c r="E54" s="4" t="s">
        <v>615</v>
      </c>
      <c r="R54" s="4" t="s">
        <v>616</v>
      </c>
      <c r="AH54" s="4" t="s">
        <v>615</v>
      </c>
    </row>
    <row r="55" spans="1:38">
      <c r="A55" s="4" t="s">
        <v>604</v>
      </c>
      <c r="E55" s="4" t="s">
        <v>617</v>
      </c>
      <c r="R55" s="4" t="s">
        <v>618</v>
      </c>
      <c r="AH55" s="4" t="s">
        <v>619</v>
      </c>
    </row>
    <row r="56" spans="1:38">
      <c r="A56" s="4" t="s">
        <v>592</v>
      </c>
      <c r="I56" s="6" t="n">
        <v>112000</v>
      </c>
      <c r="M56" s="6" t="n">
        <v>75000</v>
      </c>
    </row>
    <row r="57" spans="1:38">
      <c r="A57" s="4" t="s">
        <v>119</v>
      </c>
      <c r="I57" s="5" t="n">
        <v>13</v>
      </c>
      <c r="M57" s="5" t="n">
        <v>1</v>
      </c>
    </row>
    <row r="58" spans="1:38">
      <c r="A58" s="4" t="s">
        <v>620</v>
      </c>
    </row>
    <row r="59" spans="1:38">
      <c r="A59" s="3" t="s">
        <v>591</v>
      </c>
    </row>
    <row r="60" spans="1:38">
      <c r="A60" s="4" t="s">
        <v>598</v>
      </c>
      <c r="F60" s="4" t="s">
        <v>599</v>
      </c>
      <c r="Q60" s="4" t="s">
        <v>599</v>
      </c>
    </row>
    <row r="61" spans="1:38">
      <c r="A61" s="4" t="s">
        <v>164</v>
      </c>
      <c r="F61" s="6" t="n">
        <v>137000</v>
      </c>
      <c r="Q61" s="6" t="n">
        <v>92000</v>
      </c>
    </row>
    <row r="62" spans="1:38">
      <c r="A62" s="4" t="s">
        <v>600</v>
      </c>
      <c r="F62" s="4" t="s">
        <v>601</v>
      </c>
      <c r="Q62" s="4" t="s">
        <v>601</v>
      </c>
    </row>
    <row r="63" spans="1:38">
      <c r="A63" s="4" t="s">
        <v>602</v>
      </c>
      <c r="F63" s="4" t="s">
        <v>621</v>
      </c>
      <c r="Q63" s="4" t="s">
        <v>622</v>
      </c>
    </row>
    <row r="64" spans="1:38">
      <c r="A64" s="4" t="s">
        <v>604</v>
      </c>
      <c r="F64" s="4" t="s">
        <v>623</v>
      </c>
      <c r="Q64" s="4" t="s">
        <v>624</v>
      </c>
    </row>
    <row r="65" spans="1:38">
      <c r="A65" s="4" t="s">
        <v>592</v>
      </c>
      <c r="AD65" s="6" t="n">
        <v>92000</v>
      </c>
    </row>
    <row r="66" spans="1:38">
      <c r="A66" s="4" t="s">
        <v>119</v>
      </c>
      <c r="AD66" s="5" t="n">
        <v>326</v>
      </c>
    </row>
    <row r="67" spans="1:38">
      <c r="A67" s="4" t="s">
        <v>625</v>
      </c>
    </row>
    <row r="68" spans="1:38">
      <c r="A68" s="3" t="s">
        <v>591</v>
      </c>
    </row>
    <row r="69" spans="1:38">
      <c r="A69" s="4" t="s">
        <v>598</v>
      </c>
      <c r="P69" s="4" t="s">
        <v>599</v>
      </c>
    </row>
    <row r="70" spans="1:38">
      <c r="A70" s="4" t="s">
        <v>164</v>
      </c>
      <c r="P70" s="6" t="n">
        <v>500000</v>
      </c>
    </row>
    <row r="71" spans="1:38">
      <c r="A71" s="4" t="s">
        <v>600</v>
      </c>
      <c r="P71" s="4" t="s">
        <v>601</v>
      </c>
    </row>
    <row r="72" spans="1:38">
      <c r="A72" s="4" t="s">
        <v>602</v>
      </c>
      <c r="P72" s="4" t="s">
        <v>615</v>
      </c>
    </row>
    <row r="73" spans="1:38">
      <c r="A73" s="4" t="s">
        <v>604</v>
      </c>
      <c r="P73" s="4" t="s">
        <v>626</v>
      </c>
    </row>
    <row r="74" spans="1:38">
      <c r="A74" s="4" t="s">
        <v>119</v>
      </c>
      <c r="L74" s="5" t="n">
        <v>2</v>
      </c>
    </row>
    <row r="75" spans="1:38">
      <c r="A75" s="4" t="s">
        <v>627</v>
      </c>
    </row>
    <row r="76" spans="1:38">
      <c r="A76" s="3" t="s">
        <v>591</v>
      </c>
    </row>
    <row r="77" spans="1:38">
      <c r="A77" s="4" t="s">
        <v>598</v>
      </c>
      <c r="K77" s="4" t="s">
        <v>599</v>
      </c>
      <c r="O77" s="4" t="s">
        <v>599</v>
      </c>
      <c r="V77" s="4" t="s">
        <v>599</v>
      </c>
    </row>
    <row r="78" spans="1:38">
      <c r="A78" s="4" t="s">
        <v>164</v>
      </c>
      <c r="K78" s="6" t="n">
        <v>500000</v>
      </c>
      <c r="O78" s="6" t="n">
        <v>600000</v>
      </c>
      <c r="V78" s="6" t="n">
        <v>100000</v>
      </c>
    </row>
    <row r="79" spans="1:38">
      <c r="A79" s="4" t="s">
        <v>600</v>
      </c>
      <c r="K79" s="4" t="s">
        <v>601</v>
      </c>
      <c r="O79" s="4" t="s">
        <v>601</v>
      </c>
      <c r="V79" s="4" t="s">
        <v>601</v>
      </c>
    </row>
    <row r="80" spans="1:38">
      <c r="A80" s="4" t="s">
        <v>602</v>
      </c>
      <c r="K80" s="4" t="s">
        <v>615</v>
      </c>
      <c r="O80" s="4" t="s">
        <v>615</v>
      </c>
      <c r="V80" s="4" t="s">
        <v>615</v>
      </c>
    </row>
    <row r="81" spans="1:38">
      <c r="A81" s="4" t="s">
        <v>604</v>
      </c>
      <c r="K81" s="4" t="s">
        <v>628</v>
      </c>
      <c r="O81" s="4" t="s">
        <v>629</v>
      </c>
      <c r="V81" s="4" t="s">
        <v>628</v>
      </c>
    </row>
    <row r="82" spans="1:38">
      <c r="A82" s="4" t="s">
        <v>592</v>
      </c>
      <c r="AB82" s="6" t="n">
        <v>500000</v>
      </c>
    </row>
    <row r="83" spans="1:38">
      <c r="A83" s="4" t="s">
        <v>119</v>
      </c>
      <c r="J83" s="5" t="n">
        <v>26</v>
      </c>
      <c r="AB83" s="5" t="n">
        <v>3129</v>
      </c>
    </row>
    <row r="84" spans="1:38">
      <c r="A84" s="4" t="s">
        <v>630</v>
      </c>
    </row>
    <row r="85" spans="1:38">
      <c r="A85" s="3" t="s">
        <v>591</v>
      </c>
    </row>
    <row r="86" spans="1:38">
      <c r="A86" s="4" t="s">
        <v>598</v>
      </c>
      <c r="N86" s="4" t="s">
        <v>599</v>
      </c>
    </row>
    <row r="87" spans="1:38">
      <c r="A87" s="4" t="s">
        <v>164</v>
      </c>
      <c r="N87" s="6" t="n">
        <v>250000</v>
      </c>
    </row>
    <row r="88" spans="1:38">
      <c r="A88" s="4" t="s">
        <v>600</v>
      </c>
      <c r="N88" s="4" t="s">
        <v>601</v>
      </c>
    </row>
    <row r="89" spans="1:38">
      <c r="A89" s="4" t="s">
        <v>602</v>
      </c>
      <c r="N89" s="4" t="s">
        <v>631</v>
      </c>
    </row>
    <row r="90" spans="1:38">
      <c r="A90" s="4" t="s">
        <v>604</v>
      </c>
      <c r="N90" s="4" t="s">
        <v>632</v>
      </c>
    </row>
    <row r="91" spans="1:38">
      <c r="A91" s="4" t="s">
        <v>633</v>
      </c>
    </row>
    <row r="92" spans="1:38">
      <c r="A92" s="3" t="s">
        <v>591</v>
      </c>
    </row>
    <row r="93" spans="1:38">
      <c r="A93" s="4" t="s">
        <v>598</v>
      </c>
      <c r="AH93" s="4" t="s">
        <v>599</v>
      </c>
    </row>
    <row r="94" spans="1:38">
      <c r="A94" s="4" t="s">
        <v>164</v>
      </c>
      <c r="AH94" s="6" t="n">
        <v>84000</v>
      </c>
    </row>
    <row r="95" spans="1:38">
      <c r="A95" s="4" t="s">
        <v>600</v>
      </c>
      <c r="AH95" s="4" t="s">
        <v>601</v>
      </c>
    </row>
    <row r="96" spans="1:38">
      <c r="A96" s="4" t="s">
        <v>602</v>
      </c>
      <c r="AH96" s="4" t="s">
        <v>634</v>
      </c>
    </row>
    <row r="97" spans="1:38">
      <c r="A97" s="4" t="s">
        <v>604</v>
      </c>
      <c r="AH97" s="4" t="s">
        <v>635</v>
      </c>
    </row>
    <row r="98" spans="1:38">
      <c r="A98" s="4" t="s">
        <v>592</v>
      </c>
      <c r="G98" s="6" t="n">
        <v>84000</v>
      </c>
    </row>
    <row r="99" spans="1:38">
      <c r="A99" s="4" t="s">
        <v>119</v>
      </c>
      <c r="G99" s="5" t="n">
        <v>14</v>
      </c>
    </row>
    <row r="100" spans="1:38">
      <c r="A100" s="4" t="s">
        <v>636</v>
      </c>
    </row>
    <row r="101" spans="1:38">
      <c r="A101" s="3" t="s">
        <v>591</v>
      </c>
    </row>
    <row r="102" spans="1:38">
      <c r="A102" s="4" t="s">
        <v>598</v>
      </c>
      <c r="AF102" s="4" t="s">
        <v>599</v>
      </c>
    </row>
    <row r="103" spans="1:38">
      <c r="A103" s="4" t="s">
        <v>164</v>
      </c>
      <c r="AF103" s="6" t="n">
        <v>50000</v>
      </c>
    </row>
    <row r="104" spans="1:38">
      <c r="A104" s="4" t="s">
        <v>600</v>
      </c>
      <c r="AF104" s="4" t="s">
        <v>601</v>
      </c>
    </row>
    <row r="105" spans="1:38">
      <c r="A105" s="4" t="s">
        <v>602</v>
      </c>
      <c r="AF105" s="4" t="s">
        <v>637</v>
      </c>
    </row>
    <row r="106" spans="1:38">
      <c r="A106" s="4" t="s">
        <v>604</v>
      </c>
      <c r="AF106" s="4" t="s">
        <v>638</v>
      </c>
    </row>
    <row r="107" spans="1:38">
      <c r="A107" s="4" t="s">
        <v>592</v>
      </c>
      <c r="X107" s="6" t="n">
        <v>50000</v>
      </c>
    </row>
    <row r="108" spans="1:38">
      <c r="A108" s="4" t="s">
        <v>119</v>
      </c>
      <c r="X108" s="5" t="n">
        <v>32915</v>
      </c>
    </row>
    <row r="109" spans="1:38">
      <c r="A109" s="4" t="s">
        <v>639</v>
      </c>
    </row>
    <row r="110" spans="1:38">
      <c r="A110" s="3" t="s">
        <v>591</v>
      </c>
    </row>
    <row r="111" spans="1:38">
      <c r="A111" s="4" t="s">
        <v>598</v>
      </c>
      <c r="H111" s="4" t="s">
        <v>640</v>
      </c>
    </row>
    <row r="112" spans="1:38">
      <c r="A112" s="4" t="s">
        <v>164</v>
      </c>
      <c r="H112" s="6" t="n">
        <v>32000</v>
      </c>
    </row>
    <row r="113" spans="1:38">
      <c r="A113" s="4" t="s">
        <v>600</v>
      </c>
      <c r="H113" s="4" t="s">
        <v>601</v>
      </c>
    </row>
    <row r="114" spans="1:38">
      <c r="A114" s="4" t="s">
        <v>602</v>
      </c>
      <c r="H114" s="4" t="s">
        <v>641</v>
      </c>
    </row>
    <row r="115" spans="1:38">
      <c r="A115" s="4" t="s">
        <v>604</v>
      </c>
      <c r="H115" s="4" t="s">
        <v>642</v>
      </c>
    </row>
    <row r="116" spans="1:38">
      <c r="A116" s="4" t="s">
        <v>610</v>
      </c>
      <c r="H116" s="4" t="s">
        <v>611</v>
      </c>
    </row>
    <row r="117" spans="1:38">
      <c r="A117" s="4" t="s">
        <v>592</v>
      </c>
      <c r="B117" s="6" t="n">
        <v>32000</v>
      </c>
    </row>
    <row r="118" spans="1:38">
      <c r="A118" s="4" t="s">
        <v>119</v>
      </c>
      <c r="B118" s="5" t="n">
        <v>25269</v>
      </c>
    </row>
    <row r="119" spans="1:38">
      <c r="A119" s="4" t="s">
        <v>643</v>
      </c>
    </row>
    <row r="120" spans="1:38">
      <c r="A120" s="3" t="s">
        <v>591</v>
      </c>
    </row>
    <row r="121" spans="1:38">
      <c r="A121" s="4" t="s">
        <v>598</v>
      </c>
      <c r="E121" s="4" t="s">
        <v>599</v>
      </c>
    </row>
    <row r="122" spans="1:38">
      <c r="A122" s="4" t="s">
        <v>164</v>
      </c>
      <c r="E122" s="6" t="n">
        <v>59000</v>
      </c>
    </row>
    <row r="123" spans="1:38">
      <c r="A123" s="4" t="s">
        <v>600</v>
      </c>
      <c r="E123" s="4" t="s">
        <v>601</v>
      </c>
    </row>
    <row r="124" spans="1:38">
      <c r="A124" s="4" t="s">
        <v>602</v>
      </c>
      <c r="E124" s="4" t="s">
        <v>634</v>
      </c>
    </row>
    <row r="125" spans="1:38">
      <c r="A125" s="4" t="s">
        <v>604</v>
      </c>
      <c r="E125" s="4" t="s">
        <v>635</v>
      </c>
    </row>
    <row r="126" spans="1:38">
      <c r="A126" s="4" t="s">
        <v>592</v>
      </c>
      <c r="AA126" s="6" t="n">
        <v>59000</v>
      </c>
    </row>
    <row r="127" spans="1:38">
      <c r="A127" s="4" t="s">
        <v>119</v>
      </c>
      <c r="AA127" s="5" t="n">
        <v>1716</v>
      </c>
    </row>
    <row r="128" spans="1:38">
      <c r="A128" s="4" t="s">
        <v>644</v>
      </c>
    </row>
    <row r="129" spans="1:38">
      <c r="A129" s="3" t="s">
        <v>591</v>
      </c>
    </row>
    <row r="130" spans="1:38">
      <c r="A130" s="4" t="s">
        <v>598</v>
      </c>
      <c r="AE130" s="4" t="s">
        <v>645</v>
      </c>
    </row>
    <row r="131" spans="1:38">
      <c r="A131" s="4" t="s">
        <v>164</v>
      </c>
      <c r="AE131" s="6" t="n">
        <v>55000</v>
      </c>
    </row>
    <row r="132" spans="1:38">
      <c r="A132" s="4" t="s">
        <v>600</v>
      </c>
      <c r="AE132" s="4" t="s">
        <v>601</v>
      </c>
    </row>
    <row r="133" spans="1:38">
      <c r="A133" s="4" t="s">
        <v>602</v>
      </c>
      <c r="AE133" s="4" t="s">
        <v>641</v>
      </c>
    </row>
    <row r="134" spans="1:38">
      <c r="A134" s="4" t="s">
        <v>604</v>
      </c>
      <c r="AE134" s="4" t="s">
        <v>646</v>
      </c>
    </row>
    <row r="135" spans="1:38">
      <c r="A135" s="4" t="s">
        <v>610</v>
      </c>
      <c r="AE135" s="4" t="s">
        <v>647</v>
      </c>
    </row>
    <row r="136" spans="1:38">
      <c r="A136" s="4" t="s">
        <v>648</v>
      </c>
    </row>
    <row r="137" spans="1:38">
      <c r="A137" s="3" t="s">
        <v>591</v>
      </c>
    </row>
    <row r="138" spans="1:38">
      <c r="A138" s="4" t="s">
        <v>598</v>
      </c>
      <c r="AD138" s="4" t="s">
        <v>599</v>
      </c>
    </row>
    <row r="139" spans="1:38">
      <c r="A139" s="4" t="s">
        <v>164</v>
      </c>
      <c r="AD139" s="6" t="n">
        <v>80000</v>
      </c>
    </row>
    <row r="140" spans="1:38">
      <c r="A140" s="4" t="s">
        <v>600</v>
      </c>
      <c r="AD140" s="4" t="s">
        <v>601</v>
      </c>
    </row>
    <row r="141" spans="1:38">
      <c r="A141" s="4" t="s">
        <v>602</v>
      </c>
      <c r="AD141" s="4" t="s">
        <v>634</v>
      </c>
    </row>
    <row r="142" spans="1:38">
      <c r="A142" s="4" t="s">
        <v>604</v>
      </c>
      <c r="AD142" s="4" t="s">
        <v>635</v>
      </c>
    </row>
    <row r="143" spans="1:38">
      <c r="A143" s="4" t="s">
        <v>592</v>
      </c>
      <c r="Z143" s="6" t="n">
        <v>80000</v>
      </c>
    </row>
    <row r="144" spans="1:38">
      <c r="A144" s="4" t="s">
        <v>119</v>
      </c>
      <c r="Z144" s="5" t="n">
        <v>2891</v>
      </c>
    </row>
    <row r="145" spans="1:38">
      <c r="A145" s="4" t="s">
        <v>649</v>
      </c>
    </row>
    <row r="146" spans="1:38">
      <c r="A146" s="3" t="s">
        <v>591</v>
      </c>
    </row>
    <row r="147" spans="1:38">
      <c r="A147" s="4" t="s">
        <v>598</v>
      </c>
      <c r="AD147" s="4" t="s">
        <v>599</v>
      </c>
    </row>
    <row r="148" spans="1:38">
      <c r="A148" s="4" t="s">
        <v>164</v>
      </c>
      <c r="AD148" s="6" t="n">
        <v>60000</v>
      </c>
    </row>
    <row r="149" spans="1:38">
      <c r="A149" s="4" t="s">
        <v>600</v>
      </c>
      <c r="AD149" s="4" t="s">
        <v>601</v>
      </c>
    </row>
    <row r="150" spans="1:38">
      <c r="A150" s="4" t="s">
        <v>602</v>
      </c>
      <c r="AD150" s="4" t="s">
        <v>634</v>
      </c>
    </row>
    <row r="151" spans="1:38">
      <c r="A151" s="4" t="s">
        <v>604</v>
      </c>
      <c r="AD151" s="4" t="s">
        <v>635</v>
      </c>
    </row>
    <row r="152" spans="1:38">
      <c r="A152" s="4" t="s">
        <v>650</v>
      </c>
    </row>
    <row r="153" spans="1:38">
      <c r="A153" s="3" t="s">
        <v>591</v>
      </c>
    </row>
    <row r="154" spans="1:38">
      <c r="A154" s="4" t="s">
        <v>598</v>
      </c>
      <c r="AD154" s="4" t="s">
        <v>599</v>
      </c>
    </row>
    <row r="155" spans="1:38">
      <c r="A155" s="4" t="s">
        <v>164</v>
      </c>
      <c r="AD155" s="6" t="n">
        <v>80000</v>
      </c>
    </row>
    <row r="156" spans="1:38">
      <c r="A156" s="4" t="s">
        <v>600</v>
      </c>
      <c r="AD156" s="4" t="s">
        <v>601</v>
      </c>
    </row>
    <row r="157" spans="1:38">
      <c r="A157" s="4" t="s">
        <v>602</v>
      </c>
      <c r="AD157" s="4" t="s">
        <v>634</v>
      </c>
    </row>
    <row r="158" spans="1:38">
      <c r="A158" s="4" t="s">
        <v>604</v>
      </c>
      <c r="AD158" s="4" t="s">
        <v>635</v>
      </c>
    </row>
    <row r="159" spans="1:38">
      <c r="A159" s="4" t="s">
        <v>592</v>
      </c>
      <c r="W159" s="6" t="n">
        <v>80000</v>
      </c>
    </row>
    <row r="160" spans="1:38">
      <c r="A160" s="4" t="s">
        <v>119</v>
      </c>
      <c r="W160" s="5" t="n">
        <v>10146</v>
      </c>
    </row>
    <row r="161" spans="1:38">
      <c r="A161" s="4" t="s">
        <v>651</v>
      </c>
    </row>
    <row r="162" spans="1:38">
      <c r="A162" s="3" t="s">
        <v>591</v>
      </c>
    </row>
    <row r="163" spans="1:38">
      <c r="A163" s="4" t="s">
        <v>598</v>
      </c>
      <c r="D163" s="4" t="s">
        <v>599</v>
      </c>
    </row>
    <row r="164" spans="1:38">
      <c r="A164" s="4" t="s">
        <v>164</v>
      </c>
      <c r="D164" s="6" t="n">
        <v>100000</v>
      </c>
    </row>
    <row r="165" spans="1:38">
      <c r="A165" s="4" t="s">
        <v>600</v>
      </c>
      <c r="D165" s="4" t="s">
        <v>601</v>
      </c>
    </row>
    <row r="166" spans="1:38">
      <c r="A166" s="4" t="s">
        <v>602</v>
      </c>
      <c r="D166" s="4" t="s">
        <v>621</v>
      </c>
    </row>
    <row r="167" spans="1:38">
      <c r="A167" s="4" t="s">
        <v>604</v>
      </c>
      <c r="D167" s="4" t="s">
        <v>652</v>
      </c>
    </row>
    <row r="168" spans="1:38">
      <c r="A168" s="4" t="s">
        <v>653</v>
      </c>
    </row>
    <row r="169" spans="1:38">
      <c r="A169" s="3" t="s">
        <v>591</v>
      </c>
    </row>
    <row r="170" spans="1:38">
      <c r="A170" s="4" t="s">
        <v>598</v>
      </c>
      <c r="AC170" s="4" t="s">
        <v>599</v>
      </c>
    </row>
    <row r="171" spans="1:38">
      <c r="A171" s="4" t="s">
        <v>164</v>
      </c>
      <c r="AC171" s="6" t="n">
        <v>30000</v>
      </c>
    </row>
    <row r="172" spans="1:38">
      <c r="A172" s="4" t="s">
        <v>600</v>
      </c>
      <c r="AC172" s="4" t="s">
        <v>601</v>
      </c>
    </row>
    <row r="173" spans="1:38">
      <c r="A173" s="4" t="s">
        <v>602</v>
      </c>
      <c r="AC173" s="4" t="s">
        <v>634</v>
      </c>
    </row>
    <row r="174" spans="1:38">
      <c r="A174" s="4" t="s">
        <v>604</v>
      </c>
      <c r="AC174" s="4" t="s">
        <v>635</v>
      </c>
    </row>
    <row r="175" spans="1:38">
      <c r="A175" s="4" t="s">
        <v>654</v>
      </c>
    </row>
    <row r="176" spans="1:38">
      <c r="A176" s="3" t="s">
        <v>591</v>
      </c>
    </row>
    <row r="177" spans="1:38">
      <c r="A177" s="4" t="s">
        <v>598</v>
      </c>
      <c r="AC177" s="4" t="s">
        <v>599</v>
      </c>
    </row>
    <row r="178" spans="1:38">
      <c r="A178" s="4" t="s">
        <v>164</v>
      </c>
      <c r="AC178" s="6" t="n">
        <v>108000</v>
      </c>
    </row>
    <row r="179" spans="1:38">
      <c r="A179" s="4" t="s">
        <v>600</v>
      </c>
      <c r="AC179" s="4" t="s">
        <v>601</v>
      </c>
    </row>
    <row r="180" spans="1:38">
      <c r="A180" s="4" t="s">
        <v>602</v>
      </c>
      <c r="AC180" s="4" t="s">
        <v>634</v>
      </c>
    </row>
    <row r="181" spans="1:38">
      <c r="A181" s="4" t="s">
        <v>604</v>
      </c>
      <c r="AC181" s="4" t="s">
        <v>655</v>
      </c>
    </row>
    <row r="182" spans="1:38">
      <c r="A182" s="4" t="s">
        <v>656</v>
      </c>
    </row>
    <row r="183" spans="1:38">
      <c r="A183" s="3" t="s">
        <v>591</v>
      </c>
    </row>
    <row r="184" spans="1:38">
      <c r="A184" s="4" t="s">
        <v>598</v>
      </c>
      <c r="AC184" s="4" t="s">
        <v>599</v>
      </c>
    </row>
    <row r="185" spans="1:38">
      <c r="A185" s="4" t="s">
        <v>164</v>
      </c>
      <c r="AC185" s="6" t="n">
        <v>35000</v>
      </c>
    </row>
    <row r="186" spans="1:38">
      <c r="A186" s="4" t="s">
        <v>600</v>
      </c>
      <c r="AC186" s="4" t="s">
        <v>601</v>
      </c>
    </row>
    <row r="187" spans="1:38">
      <c r="A187" s="4" t="s">
        <v>602</v>
      </c>
      <c r="AC187" s="4" t="s">
        <v>657</v>
      </c>
    </row>
    <row r="188" spans="1:38">
      <c r="A188" s="4" t="s">
        <v>604</v>
      </c>
      <c r="AC188" s="4" t="s">
        <v>658</v>
      </c>
    </row>
    <row r="189" spans="1:38">
      <c r="A189" s="4" t="s">
        <v>610</v>
      </c>
      <c r="AC189" s="4" t="s">
        <v>647</v>
      </c>
    </row>
    <row r="190" spans="1:38">
      <c r="A190" s="4" t="s">
        <v>659</v>
      </c>
    </row>
    <row r="191" spans="1:38">
      <c r="A191" s="3" t="s">
        <v>591</v>
      </c>
    </row>
    <row r="192" spans="1:38">
      <c r="A192" s="4" t="s">
        <v>598</v>
      </c>
      <c r="B192" s="4" t="s">
        <v>599</v>
      </c>
    </row>
    <row r="193" spans="1:38">
      <c r="A193" s="4" t="s">
        <v>164</v>
      </c>
      <c r="B193" s="6" t="n">
        <v>50000</v>
      </c>
    </row>
    <row r="194" spans="1:38">
      <c r="A194" s="4" t="s">
        <v>600</v>
      </c>
      <c r="B194" s="4" t="s">
        <v>601</v>
      </c>
    </row>
    <row r="195" spans="1:38">
      <c r="A195" s="4" t="s">
        <v>602</v>
      </c>
      <c r="B195" s="4" t="s">
        <v>637</v>
      </c>
    </row>
    <row r="196" spans="1:38">
      <c r="A196" s="4" t="s">
        <v>604</v>
      </c>
      <c r="B196" s="4" t="s">
        <v>660</v>
      </c>
    </row>
    <row r="197" spans="1:38">
      <c r="A197" s="4" t="s">
        <v>610</v>
      </c>
      <c r="B197" s="4" t="s">
        <v>611</v>
      </c>
    </row>
    <row r="198" spans="1:38">
      <c r="A198" s="4" t="s">
        <v>661</v>
      </c>
    </row>
    <row r="199" spans="1:38">
      <c r="A199" s="3" t="s">
        <v>591</v>
      </c>
    </row>
    <row r="200" spans="1:38">
      <c r="A200" s="4" t="s">
        <v>598</v>
      </c>
      <c r="Y200" s="4" t="s">
        <v>599</v>
      </c>
    </row>
    <row r="201" spans="1:38">
      <c r="A201" s="4" t="s">
        <v>164</v>
      </c>
      <c r="Y201" s="6" t="n">
        <v>100000</v>
      </c>
    </row>
    <row r="202" spans="1:38">
      <c r="A202" s="4" t="s">
        <v>662</v>
      </c>
      <c r="Y202" s="6" t="n">
        <v>25000</v>
      </c>
    </row>
    <row r="203" spans="1:38">
      <c r="A203" s="4" t="s">
        <v>600</v>
      </c>
      <c r="Y203" s="4" t="s">
        <v>663</v>
      </c>
    </row>
    <row r="204" spans="1:38">
      <c r="A204" s="4" t="s">
        <v>602</v>
      </c>
      <c r="Y204" s="4" t="s">
        <v>637</v>
      </c>
    </row>
    <row r="205" spans="1:38">
      <c r="A205" s="4" t="s">
        <v>604</v>
      </c>
      <c r="Y205" s="4" t="s">
        <v>664</v>
      </c>
    </row>
    <row r="206" spans="1:38">
      <c r="A206" s="4" t="s">
        <v>610</v>
      </c>
      <c r="Y206" s="4" t="s">
        <v>6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666</v>
      </c>
      <c r="B1" s="2" t="s">
        <v>428</v>
      </c>
      <c r="D1" s="2" t="s">
        <v>1</v>
      </c>
    </row>
    <row r="2" spans="1:6">
      <c r="B2" s="2" t="s">
        <v>465</v>
      </c>
      <c r="C2" s="2" t="s">
        <v>667</v>
      </c>
      <c r="D2" s="2" t="s">
        <v>29</v>
      </c>
      <c r="E2" s="2" t="s">
        <v>30</v>
      </c>
      <c r="F2" s="2" t="s">
        <v>76</v>
      </c>
    </row>
    <row r="3" spans="1:6">
      <c r="A3" s="4" t="s">
        <v>668</v>
      </c>
    </row>
    <row r="4" spans="1:6">
      <c r="A4" s="3" t="s">
        <v>669</v>
      </c>
    </row>
    <row r="5" spans="1:6">
      <c r="A5" s="4" t="s">
        <v>670</v>
      </c>
      <c r="E5" s="4" t="s">
        <v>35</v>
      </c>
      <c r="F5" s="6" t="n">
        <v>36450</v>
      </c>
    </row>
    <row r="6" spans="1:6">
      <c r="A6" s="4" t="s">
        <v>671</v>
      </c>
      <c r="F6" s="4" t="s">
        <v>35</v>
      </c>
    </row>
    <row r="7" spans="1:6">
      <c r="A7" s="4" t="s">
        <v>672</v>
      </c>
      <c r="F7" s="5" t="n">
        <v>-21450</v>
      </c>
    </row>
    <row r="8" spans="1:6">
      <c r="A8" s="4" t="s">
        <v>673</v>
      </c>
      <c r="F8" s="5" t="n">
        <v>-15000</v>
      </c>
    </row>
    <row r="9" spans="1:6">
      <c r="A9" s="4" t="s">
        <v>670</v>
      </c>
      <c r="F9" s="4" t="s">
        <v>35</v>
      </c>
    </row>
    <row r="10" spans="1:6">
      <c r="A10" s="4" t="s">
        <v>674</v>
      </c>
    </row>
    <row r="11" spans="1:6">
      <c r="A11" s="3" t="s">
        <v>669</v>
      </c>
    </row>
    <row r="12" spans="1:6">
      <c r="A12" s="4" t="s">
        <v>670</v>
      </c>
      <c r="D12" s="6" t="n">
        <v>17598</v>
      </c>
      <c r="E12" s="5" t="n">
        <v>17598</v>
      </c>
      <c r="F12" s="5" t="n">
        <v>23237</v>
      </c>
    </row>
    <row r="13" spans="1:6">
      <c r="A13" s="4" t="s">
        <v>671</v>
      </c>
      <c r="D13" s="4" t="s">
        <v>35</v>
      </c>
      <c r="E13" s="4" t="s">
        <v>35</v>
      </c>
      <c r="F13" s="4" t="s">
        <v>35</v>
      </c>
    </row>
    <row r="14" spans="1:6">
      <c r="A14" s="4" t="s">
        <v>672</v>
      </c>
      <c r="C14" s="6" t="n">
        <v>2700</v>
      </c>
      <c r="D14" s="4" t="s">
        <v>35</v>
      </c>
      <c r="E14" s="4" t="s">
        <v>35</v>
      </c>
      <c r="F14" s="5" t="n">
        <v>-5639</v>
      </c>
    </row>
    <row r="15" spans="1:6">
      <c r="A15" s="4" t="s">
        <v>673</v>
      </c>
      <c r="F15" s="4" t="s">
        <v>35</v>
      </c>
    </row>
    <row r="16" spans="1:6">
      <c r="A16" s="4" t="s">
        <v>670</v>
      </c>
      <c r="B16" s="6" t="n">
        <v>3300</v>
      </c>
      <c r="D16" s="6" t="n">
        <v>17598</v>
      </c>
      <c r="E16" s="6" t="n">
        <v>17598</v>
      </c>
      <c r="F16" s="6" t="n">
        <v>17598</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4"/>
  </cols>
  <sheetData>
    <row r="1" spans="1:2">
      <c r="A1" s="1" t="s">
        <v>675</v>
      </c>
      <c r="B1" s="2" t="s">
        <v>1</v>
      </c>
    </row>
    <row r="2" spans="1:2">
      <c r="B2" s="2" t="s">
        <v>29</v>
      </c>
    </row>
    <row r="3" spans="1:2">
      <c r="A3" s="3" t="s">
        <v>669</v>
      </c>
    </row>
    <row r="4" spans="1:2">
      <c r="A4" s="4" t="s">
        <v>676</v>
      </c>
      <c r="B4" s="4" t="s">
        <v>677</v>
      </c>
    </row>
    <row r="5" spans="1:2">
      <c r="A5" s="4" t="s">
        <v>678</v>
      </c>
      <c r="B5" s="4" t="s">
        <v>6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27"/>
    <col customWidth="1" max="6" min="6" width="20"/>
  </cols>
  <sheetData>
    <row r="1" spans="1:6">
      <c r="A1" s="1" t="s">
        <v>107</v>
      </c>
      <c r="B1" s="2" t="s">
        <v>108</v>
      </c>
      <c r="C1" s="2" t="s">
        <v>109</v>
      </c>
      <c r="D1" s="2" t="s">
        <v>110</v>
      </c>
      <c r="E1" s="2" t="s">
        <v>111</v>
      </c>
      <c r="F1" s="2" t="s">
        <v>60</v>
      </c>
    </row>
    <row r="2" spans="1:6">
      <c r="A2" s="4" t="s">
        <v>112</v>
      </c>
      <c r="B2" s="6" t="n">
        <v>12793</v>
      </c>
      <c r="C2" s="4" t="s">
        <v>35</v>
      </c>
      <c r="D2" s="4" t="s">
        <v>35</v>
      </c>
      <c r="E2" s="6" t="n">
        <v>185032</v>
      </c>
      <c r="F2" s="6" t="n">
        <v>-172239</v>
      </c>
    </row>
    <row r="3" spans="1:6">
      <c r="A3" s="4" t="s">
        <v>113</v>
      </c>
      <c r="C3" s="5" t="n">
        <v>56000</v>
      </c>
      <c r="D3" s="5" t="n">
        <v>100</v>
      </c>
    </row>
    <row r="4" spans="1:6">
      <c r="A4" s="4" t="s">
        <v>102</v>
      </c>
      <c r="B4" s="5" t="n">
        <v>-12688</v>
      </c>
      <c r="C4" s="4" t="s">
        <v>35</v>
      </c>
      <c r="D4" s="4" t="s">
        <v>35</v>
      </c>
      <c r="E4" s="4" t="s">
        <v>35</v>
      </c>
      <c r="F4" s="5" t="n">
        <v>-12688</v>
      </c>
    </row>
    <row r="5" spans="1:6">
      <c r="A5" s="4" t="s">
        <v>114</v>
      </c>
      <c r="B5" s="5" t="n">
        <v>637</v>
      </c>
      <c r="C5" s="4" t="s">
        <v>35</v>
      </c>
      <c r="D5" s="4" t="s">
        <v>35</v>
      </c>
      <c r="E5" s="5" t="n">
        <v>637</v>
      </c>
      <c r="F5" s="4" t="s">
        <v>35</v>
      </c>
    </row>
    <row r="6" spans="1:6">
      <c r="A6" s="4" t="s">
        <v>115</v>
      </c>
      <c r="B6" s="4" t="s">
        <v>35</v>
      </c>
    </row>
    <row r="7" spans="1:6">
      <c r="A7" s="4" t="s">
        <v>116</v>
      </c>
      <c r="D7" s="4" t="s">
        <v>35</v>
      </c>
    </row>
    <row r="8" spans="1:6">
      <c r="A8" s="4" t="s">
        <v>117</v>
      </c>
      <c r="B8" s="5" t="n">
        <v>164</v>
      </c>
      <c r="C8" s="4" t="s">
        <v>35</v>
      </c>
      <c r="D8" s="4" t="s">
        <v>35</v>
      </c>
      <c r="E8" s="5" t="n">
        <v>164</v>
      </c>
      <c r="F8" s="4" t="s">
        <v>35</v>
      </c>
    </row>
    <row r="9" spans="1:6">
      <c r="A9" s="4" t="s">
        <v>118</v>
      </c>
      <c r="B9" s="5" t="n">
        <v>128</v>
      </c>
      <c r="C9" s="4" t="s">
        <v>35</v>
      </c>
      <c r="D9" s="4" t="s">
        <v>35</v>
      </c>
      <c r="E9" s="5" t="n">
        <v>128</v>
      </c>
      <c r="F9" s="4" t="s">
        <v>35</v>
      </c>
    </row>
    <row r="10" spans="1:6">
      <c r="A10" s="4" t="s">
        <v>119</v>
      </c>
      <c r="D10" s="5" t="n">
        <v>288</v>
      </c>
    </row>
    <row r="11" spans="1:6">
      <c r="A11" s="4" t="s">
        <v>120</v>
      </c>
      <c r="B11" s="5" t="n">
        <v>23969</v>
      </c>
      <c r="C11" s="4" t="s">
        <v>35</v>
      </c>
      <c r="D11" s="4" t="s">
        <v>35</v>
      </c>
      <c r="E11" s="5" t="n">
        <v>23969</v>
      </c>
      <c r="F11" s="4" t="s">
        <v>35</v>
      </c>
    </row>
    <row r="12" spans="1:6">
      <c r="A12" s="4" t="s">
        <v>121</v>
      </c>
      <c r="C12" s="5" t="n">
        <v>250000</v>
      </c>
    </row>
    <row r="13" spans="1:6">
      <c r="A13" s="4" t="s">
        <v>122</v>
      </c>
      <c r="B13" s="4" t="s">
        <v>35</v>
      </c>
      <c r="C13" s="4" t="s">
        <v>35</v>
      </c>
      <c r="D13" s="4" t="s">
        <v>35</v>
      </c>
      <c r="E13" s="4" t="s">
        <v>35</v>
      </c>
      <c r="F13" s="4" t="s">
        <v>35</v>
      </c>
    </row>
    <row r="14" spans="1:6">
      <c r="A14" s="4" t="s">
        <v>123</v>
      </c>
      <c r="C14" s="5" t="n">
        <v>-241840</v>
      </c>
      <c r="D14" s="4" t="s">
        <v>35</v>
      </c>
    </row>
    <row r="15" spans="1:6">
      <c r="A15" s="4" t="s">
        <v>124</v>
      </c>
      <c r="B15" s="4" t="s">
        <v>35</v>
      </c>
      <c r="C15" s="4" t="s">
        <v>35</v>
      </c>
      <c r="D15" s="4" t="s">
        <v>35</v>
      </c>
      <c r="E15" s="4" t="s">
        <v>35</v>
      </c>
      <c r="F15" s="4" t="s">
        <v>35</v>
      </c>
    </row>
    <row r="16" spans="1:6">
      <c r="A16" s="4" t="s">
        <v>125</v>
      </c>
      <c r="C16" s="5" t="n">
        <v>-56000</v>
      </c>
      <c r="D16" s="4" t="s">
        <v>35</v>
      </c>
    </row>
    <row r="17" spans="1:6">
      <c r="A17" s="4" t="s">
        <v>126</v>
      </c>
      <c r="B17" s="5" t="n">
        <v>25004</v>
      </c>
      <c r="C17" s="4" t="s">
        <v>35</v>
      </c>
      <c r="D17" s="4" t="s">
        <v>35</v>
      </c>
      <c r="E17" s="5" t="n">
        <v>209930</v>
      </c>
      <c r="F17" s="5" t="n">
        <v>-184927</v>
      </c>
    </row>
    <row r="18" spans="1:6">
      <c r="A18" s="4" t="s">
        <v>127</v>
      </c>
      <c r="C18" s="5" t="n">
        <v>8160</v>
      </c>
      <c r="D18" s="5" t="n">
        <v>388</v>
      </c>
    </row>
    <row r="19" spans="1:6">
      <c r="A19" s="4" t="s">
        <v>102</v>
      </c>
      <c r="B19" s="5" t="n">
        <v>-52949</v>
      </c>
      <c r="C19" s="4" t="s">
        <v>35</v>
      </c>
      <c r="D19" s="4" t="s">
        <v>35</v>
      </c>
      <c r="E19" s="4" t="s">
        <v>35</v>
      </c>
      <c r="F19" s="5" t="n">
        <v>-52949</v>
      </c>
    </row>
    <row r="20" spans="1:6">
      <c r="A20" s="4" t="s">
        <v>114</v>
      </c>
      <c r="B20" s="5" t="n">
        <v>898</v>
      </c>
      <c r="D20" s="4" t="s">
        <v>35</v>
      </c>
      <c r="E20" s="5" t="n">
        <v>898</v>
      </c>
      <c r="F20" s="4" t="s">
        <v>35</v>
      </c>
    </row>
    <row r="21" spans="1:6">
      <c r="A21" s="4" t="s">
        <v>115</v>
      </c>
      <c r="B21" s="4" t="s">
        <v>35</v>
      </c>
    </row>
    <row r="22" spans="1:6">
      <c r="A22" s="4" t="s">
        <v>116</v>
      </c>
      <c r="C22" s="4" t="s">
        <v>35</v>
      </c>
      <c r="D22" s="5" t="n">
        <v>120</v>
      </c>
    </row>
    <row r="23" spans="1:6">
      <c r="A23" s="4" t="s">
        <v>128</v>
      </c>
      <c r="B23" s="5" t="n">
        <v>1004</v>
      </c>
      <c r="C23" s="4" t="s">
        <v>35</v>
      </c>
      <c r="D23" s="4" t="s">
        <v>35</v>
      </c>
      <c r="E23" s="5" t="n">
        <v>1004</v>
      </c>
      <c r="F23" s="4" t="s">
        <v>35</v>
      </c>
    </row>
    <row r="24" spans="1:6">
      <c r="A24" s="4" t="s">
        <v>129</v>
      </c>
      <c r="D24" s="4" t="s">
        <v>35</v>
      </c>
    </row>
    <row r="25" spans="1:6">
      <c r="A25" s="4" t="s">
        <v>118</v>
      </c>
      <c r="B25" s="5" t="n">
        <v>9282</v>
      </c>
      <c r="C25" s="4" t="s">
        <v>35</v>
      </c>
      <c r="D25" s="4" t="s">
        <v>35</v>
      </c>
      <c r="E25" s="5" t="n">
        <v>9282</v>
      </c>
      <c r="F25" s="4" t="s">
        <v>35</v>
      </c>
    </row>
    <row r="26" spans="1:6">
      <c r="A26" s="4" t="s">
        <v>119</v>
      </c>
      <c r="D26" s="5" t="n">
        <v>120</v>
      </c>
    </row>
    <row r="27" spans="1:6">
      <c r="A27" s="4" t="s">
        <v>130</v>
      </c>
      <c r="B27" s="5" t="n">
        <v>-16760</v>
      </c>
      <c r="C27" s="4" t="s">
        <v>35</v>
      </c>
      <c r="D27" s="4" t="s">
        <v>35</v>
      </c>
      <c r="E27" s="5" t="n">
        <v>221114</v>
      </c>
      <c r="F27" s="5" t="n">
        <v>-237874</v>
      </c>
    </row>
    <row r="28" spans="1:6">
      <c r="A28" s="4" t="s">
        <v>131</v>
      </c>
      <c r="C28" s="5" t="n">
        <v>8160</v>
      </c>
      <c r="D28" s="5" t="n">
        <v>628</v>
      </c>
    </row>
    <row r="29" spans="1:6">
      <c r="A29" s="4" t="s">
        <v>102</v>
      </c>
      <c r="B29" s="5" t="n">
        <v>-20511</v>
      </c>
      <c r="C29" s="4" t="s">
        <v>35</v>
      </c>
      <c r="D29" s="4" t="s">
        <v>35</v>
      </c>
      <c r="E29" s="4" t="s">
        <v>35</v>
      </c>
      <c r="F29" s="5" t="n">
        <v>-20511</v>
      </c>
    </row>
    <row r="30" spans="1:6">
      <c r="A30" s="4" t="s">
        <v>114</v>
      </c>
      <c r="B30" s="5" t="n">
        <v>206</v>
      </c>
      <c r="C30" s="4" t="s">
        <v>35</v>
      </c>
      <c r="D30" s="4" t="s">
        <v>35</v>
      </c>
      <c r="E30" s="5" t="n">
        <v>206</v>
      </c>
      <c r="F30" s="4" t="s">
        <v>35</v>
      </c>
    </row>
    <row r="31" spans="1:6">
      <c r="A31" s="4" t="s">
        <v>115</v>
      </c>
      <c r="B31" s="5" t="n">
        <v>214</v>
      </c>
      <c r="E31" s="5" t="n">
        <v>214</v>
      </c>
    </row>
    <row r="32" spans="1:6">
      <c r="A32" s="4" t="s">
        <v>116</v>
      </c>
      <c r="D32" s="5" t="n">
        <v>23020</v>
      </c>
    </row>
    <row r="33" spans="1:6">
      <c r="A33" s="4" t="s">
        <v>132</v>
      </c>
      <c r="B33" s="5" t="n">
        <v>287</v>
      </c>
      <c r="C33" s="4" t="s">
        <v>35</v>
      </c>
      <c r="D33" s="4" t="s">
        <v>35</v>
      </c>
      <c r="E33" s="5" t="n">
        <v>287</v>
      </c>
      <c r="F33" s="4" t="s">
        <v>35</v>
      </c>
    </row>
    <row r="34" spans="1:6">
      <c r="A34" s="4" t="s">
        <v>118</v>
      </c>
      <c r="B34" s="5" t="n">
        <v>2971</v>
      </c>
      <c r="C34" s="4" t="s">
        <v>35</v>
      </c>
      <c r="D34" s="4" t="s">
        <v>35</v>
      </c>
      <c r="E34" s="5" t="n">
        <v>2971</v>
      </c>
      <c r="F34" s="4" t="s">
        <v>35</v>
      </c>
    </row>
    <row r="35" spans="1:6">
      <c r="A35" s="4" t="s">
        <v>119</v>
      </c>
      <c r="D35" s="5" t="n">
        <v>144564</v>
      </c>
    </row>
    <row r="36" spans="1:6">
      <c r="A36" s="4" t="s">
        <v>133</v>
      </c>
      <c r="B36" s="6" t="n">
        <v>-33593</v>
      </c>
      <c r="C36" s="4" t="s">
        <v>35</v>
      </c>
      <c r="D36" s="4" t="s">
        <v>35</v>
      </c>
      <c r="E36" s="6" t="n">
        <v>224792</v>
      </c>
      <c r="F36" s="6" t="n">
        <v>-258385</v>
      </c>
    </row>
    <row r="37" spans="1:6">
      <c r="A37" s="4" t="s">
        <v>134</v>
      </c>
      <c r="C37" s="5" t="n">
        <v>8160</v>
      </c>
      <c r="D37" s="5" t="n">
        <v>168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80"/>
    <col customWidth="1" max="5" min="5" width="16"/>
    <col customWidth="1" max="6" min="6" width="14"/>
    <col customWidth="1" max="7" min="7" width="80"/>
    <col customWidth="1" max="8" min="8" width="14"/>
    <col customWidth="1" max="9" min="9" width="13"/>
    <col customWidth="1" max="10" min="10" width="14"/>
    <col customWidth="1" max="11" min="11" width="14"/>
  </cols>
  <sheetData>
    <row r="1" spans="1:11">
      <c r="A1" s="1" t="s">
        <v>680</v>
      </c>
      <c r="B1" s="2" t="s">
        <v>428</v>
      </c>
      <c r="E1" s="2" t="s">
        <v>1</v>
      </c>
    </row>
    <row r="2" spans="1:11">
      <c r="B2" s="2" t="s">
        <v>667</v>
      </c>
      <c r="C2" s="2" t="s">
        <v>681</v>
      </c>
      <c r="D2" s="2" t="s">
        <v>682</v>
      </c>
      <c r="E2" s="2" t="s">
        <v>29</v>
      </c>
      <c r="F2" s="2" t="s">
        <v>30</v>
      </c>
      <c r="G2" s="2" t="s">
        <v>76</v>
      </c>
      <c r="H2" s="2" t="s">
        <v>465</v>
      </c>
      <c r="I2" s="2" t="s">
        <v>683</v>
      </c>
      <c r="J2" s="2" t="s">
        <v>684</v>
      </c>
      <c r="K2" s="2" t="s">
        <v>685</v>
      </c>
    </row>
    <row r="3" spans="1:11">
      <c r="A3" s="3" t="s">
        <v>686</v>
      </c>
    </row>
    <row r="4" spans="1:11">
      <c r="A4" s="4" t="s">
        <v>687</v>
      </c>
      <c r="E4" s="4" t="s">
        <v>688</v>
      </c>
      <c r="F4" s="4" t="s">
        <v>688</v>
      </c>
    </row>
    <row r="5" spans="1:11">
      <c r="A5" s="4" t="s">
        <v>689</v>
      </c>
      <c r="E5" s="6" t="n">
        <v>1467</v>
      </c>
      <c r="F5" s="6" t="n">
        <v>1237</v>
      </c>
      <c r="G5" s="6" t="n">
        <v>1655</v>
      </c>
    </row>
    <row r="6" spans="1:11">
      <c r="A6" s="4" t="s">
        <v>690</v>
      </c>
      <c r="C6" s="6" t="n">
        <v>22636</v>
      </c>
    </row>
    <row r="7" spans="1:11">
      <c r="A7" s="4" t="s">
        <v>668</v>
      </c>
    </row>
    <row r="8" spans="1:11">
      <c r="A8" s="3" t="s">
        <v>686</v>
      </c>
    </row>
    <row r="9" spans="1:11">
      <c r="A9" s="4" t="s">
        <v>691</v>
      </c>
      <c r="G9" s="4" t="s">
        <v>35</v>
      </c>
      <c r="K9" s="6" t="n">
        <v>36450</v>
      </c>
    </row>
    <row r="10" spans="1:11">
      <c r="A10" s="4" t="s">
        <v>692</v>
      </c>
      <c r="J10" s="6" t="n">
        <v>15000</v>
      </c>
    </row>
    <row r="11" spans="1:11">
      <c r="A11" s="4" t="s">
        <v>693</v>
      </c>
      <c r="I11" s="6" t="n">
        <v>22636</v>
      </c>
    </row>
    <row r="12" spans="1:11">
      <c r="A12" s="4" t="s">
        <v>694</v>
      </c>
      <c r="I12" s="6" t="n">
        <v>37636</v>
      </c>
    </row>
    <row r="13" spans="1:11">
      <c r="A13" s="4" t="s">
        <v>690</v>
      </c>
      <c r="C13" s="6" t="n">
        <v>22636</v>
      </c>
    </row>
    <row r="14" spans="1:11">
      <c r="A14" s="4" t="s">
        <v>454</v>
      </c>
      <c r="G14" s="5" t="n">
        <v>-21450</v>
      </c>
    </row>
    <row r="15" spans="1:11">
      <c r="A15" s="4" t="s">
        <v>674</v>
      </c>
    </row>
    <row r="16" spans="1:11">
      <c r="A16" s="3" t="s">
        <v>686</v>
      </c>
    </row>
    <row r="17" spans="1:11">
      <c r="A17" s="4" t="s">
        <v>691</v>
      </c>
      <c r="D17" s="6" t="n">
        <v>4700</v>
      </c>
      <c r="E17" s="5" t="n">
        <v>17598</v>
      </c>
      <c r="F17" s="5" t="n">
        <v>17598</v>
      </c>
      <c r="G17" s="5" t="n">
        <v>17598</v>
      </c>
      <c r="H17" s="6" t="n">
        <v>3300</v>
      </c>
      <c r="K17" s="6" t="n">
        <v>23237</v>
      </c>
    </row>
    <row r="18" spans="1:11">
      <c r="A18" s="4" t="s">
        <v>456</v>
      </c>
      <c r="D18" s="4" t="s">
        <v>457</v>
      </c>
    </row>
    <row r="19" spans="1:11">
      <c r="A19" s="4" t="s">
        <v>695</v>
      </c>
      <c r="E19" s="5" t="n">
        <v>23956</v>
      </c>
    </row>
    <row r="20" spans="1:11">
      <c r="A20" s="4" t="s">
        <v>690</v>
      </c>
      <c r="E20" s="5" t="n">
        <v>23956</v>
      </c>
    </row>
    <row r="21" spans="1:11">
      <c r="A21" s="4" t="s">
        <v>454</v>
      </c>
      <c r="B21" s="6" t="n">
        <v>2700</v>
      </c>
      <c r="E21" s="4" t="s">
        <v>35</v>
      </c>
      <c r="F21" s="4" t="s">
        <v>35</v>
      </c>
      <c r="G21" s="6" t="n">
        <v>-5639</v>
      </c>
    </row>
    <row r="22" spans="1:11">
      <c r="A22" s="4" t="s">
        <v>696</v>
      </c>
    </row>
    <row r="23" spans="1:11">
      <c r="A23" s="3" t="s">
        <v>686</v>
      </c>
    </row>
    <row r="24" spans="1:11">
      <c r="A24" s="4" t="s">
        <v>697</v>
      </c>
      <c r="G24" s="4" t="s">
        <v>698</v>
      </c>
    </row>
    <row r="25" spans="1:11">
      <c r="A25" s="4" t="s">
        <v>699</v>
      </c>
    </row>
    <row r="26" spans="1:11">
      <c r="A26" s="3" t="s">
        <v>686</v>
      </c>
    </row>
    <row r="27" spans="1:11">
      <c r="A27" s="4" t="s">
        <v>697</v>
      </c>
      <c r="G27" s="4" t="s">
        <v>700</v>
      </c>
    </row>
    <row r="28" spans="1:11">
      <c r="A28" s="4" t="s">
        <v>701</v>
      </c>
    </row>
    <row r="29" spans="1:11">
      <c r="A29" s="3" t="s">
        <v>686</v>
      </c>
    </row>
    <row r="30" spans="1:11">
      <c r="A30" s="4" t="s">
        <v>697</v>
      </c>
      <c r="G30" s="4" t="s">
        <v>702</v>
      </c>
    </row>
    <row r="31" spans="1:11">
      <c r="A31" s="4" t="s">
        <v>703</v>
      </c>
    </row>
    <row r="32" spans="1:11">
      <c r="A32" s="3" t="s">
        <v>686</v>
      </c>
    </row>
    <row r="33" spans="1:11">
      <c r="A33" s="4" t="s">
        <v>697</v>
      </c>
      <c r="G33" s="4" t="s">
        <v>704</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79"/>
    <col customWidth="1" max="3" min="3" width="4"/>
  </cols>
  <sheetData>
    <row r="1" spans="1:3">
      <c r="A1" s="1" t="s">
        <v>705</v>
      </c>
      <c r="B1" s="2" t="s">
        <v>399</v>
      </c>
    </row>
    <row r="2" spans="1:3">
      <c r="A2" s="3" t="s">
        <v>706</v>
      </c>
    </row>
    <row r="3" spans="1:3">
      <c r="A3" s="4" t="s">
        <v>707</v>
      </c>
      <c r="B3" s="6" t="n">
        <v>8710</v>
      </c>
    </row>
    <row r="4" spans="1:3">
      <c r="A4" s="4" t="s">
        <v>708</v>
      </c>
      <c r="B4" s="5" t="n">
        <v>1888</v>
      </c>
    </row>
    <row r="5" spans="1:3">
      <c r="A5" s="4" t="s">
        <v>709</v>
      </c>
      <c r="B5" s="5" t="n">
        <v>1457</v>
      </c>
    </row>
    <row r="6" spans="1:3">
      <c r="A6" s="4" t="s">
        <v>710</v>
      </c>
      <c r="B6" s="5" t="n">
        <v>1457</v>
      </c>
    </row>
    <row r="7" spans="1:3">
      <c r="A7" s="4" t="s">
        <v>711</v>
      </c>
      <c r="B7" s="5" t="n">
        <v>1209</v>
      </c>
    </row>
    <row r="8" spans="1:3">
      <c r="A8" s="4" t="s">
        <v>712</v>
      </c>
      <c r="B8" s="5" t="n">
        <v>1055</v>
      </c>
    </row>
    <row r="9" spans="1:3">
      <c r="A9" s="4" t="s">
        <v>713</v>
      </c>
      <c r="B9" s="5" t="n">
        <v>1644</v>
      </c>
    </row>
    <row r="10" spans="1:3">
      <c r="A10" s="4" t="s">
        <v>714</v>
      </c>
    </row>
    <row r="11" spans="1:3">
      <c r="A11" s="3" t="s">
        <v>706</v>
      </c>
    </row>
    <row r="12" spans="1:3">
      <c r="A12" s="4" t="s">
        <v>707</v>
      </c>
      <c r="B12" s="5" t="n">
        <v>1360</v>
      </c>
    </row>
    <row r="13" spans="1:3">
      <c r="A13" s="4" t="s">
        <v>708</v>
      </c>
      <c r="B13" s="5" t="n">
        <v>402</v>
      </c>
    </row>
    <row r="14" spans="1:3">
      <c r="A14" s="4" t="s">
        <v>709</v>
      </c>
      <c r="B14" s="5" t="n">
        <v>402</v>
      </c>
    </row>
    <row r="15" spans="1:3">
      <c r="A15" s="4" t="s">
        <v>710</v>
      </c>
      <c r="B15" s="5" t="n">
        <v>402</v>
      </c>
    </row>
    <row r="16" spans="1:3">
      <c r="A16" s="4" t="s">
        <v>711</v>
      </c>
      <c r="B16" s="5" t="n">
        <v>154</v>
      </c>
    </row>
    <row r="17" spans="1:3">
      <c r="A17" s="4" t="s">
        <v>712</v>
      </c>
      <c r="B17" s="4" t="s">
        <v>35</v>
      </c>
    </row>
    <row r="18" spans="1:3">
      <c r="A18" s="4" t="s">
        <v>713</v>
      </c>
      <c r="B18" s="4" t="s">
        <v>35</v>
      </c>
    </row>
    <row r="19" spans="1:3">
      <c r="A19" s="4" t="s">
        <v>715</v>
      </c>
    </row>
    <row r="20" spans="1:3">
      <c r="A20" s="3" t="s">
        <v>706</v>
      </c>
    </row>
    <row r="21" spans="1:3">
      <c r="A21" s="4" t="s">
        <v>707</v>
      </c>
      <c r="B21" s="5" t="n">
        <v>4031</v>
      </c>
      <c r="C21" s="4" t="s">
        <v>716</v>
      </c>
    </row>
    <row r="22" spans="1:3">
      <c r="A22" s="4" t="s">
        <v>708</v>
      </c>
      <c r="B22" s="5" t="n">
        <v>1031</v>
      </c>
      <c r="C22" s="4" t="s">
        <v>716</v>
      </c>
    </row>
    <row r="23" spans="1:3">
      <c r="A23" s="4" t="s">
        <v>709</v>
      </c>
      <c r="B23" s="5" t="n">
        <v>600</v>
      </c>
      <c r="C23" s="4" t="s">
        <v>716</v>
      </c>
    </row>
    <row r="24" spans="1:3">
      <c r="A24" s="4" t="s">
        <v>710</v>
      </c>
      <c r="B24" s="5" t="n">
        <v>600</v>
      </c>
      <c r="C24" s="4" t="s">
        <v>716</v>
      </c>
    </row>
    <row r="25" spans="1:3">
      <c r="A25" s="4" t="s">
        <v>711</v>
      </c>
      <c r="B25" s="5" t="n">
        <v>600</v>
      </c>
      <c r="C25" s="4" t="s">
        <v>716</v>
      </c>
    </row>
    <row r="26" spans="1:3">
      <c r="A26" s="4" t="s">
        <v>712</v>
      </c>
      <c r="B26" s="5" t="n">
        <v>600</v>
      </c>
      <c r="C26" s="4" t="s">
        <v>716</v>
      </c>
    </row>
    <row r="27" spans="1:3">
      <c r="A27" s="4" t="s">
        <v>713</v>
      </c>
      <c r="B27" s="5" t="n">
        <v>600</v>
      </c>
      <c r="C27" s="4" t="s">
        <v>716</v>
      </c>
    </row>
    <row r="28" spans="1:3">
      <c r="A28" s="4" t="s">
        <v>717</v>
      </c>
    </row>
    <row r="29" spans="1:3">
      <c r="A29" s="3" t="s">
        <v>706</v>
      </c>
    </row>
    <row r="30" spans="1:3">
      <c r="A30" s="4" t="s">
        <v>707</v>
      </c>
      <c r="B30" s="5" t="n">
        <v>3319</v>
      </c>
    </row>
    <row r="31" spans="1:3">
      <c r="A31" s="4" t="s">
        <v>708</v>
      </c>
      <c r="B31" s="5" t="n">
        <v>455</v>
      </c>
    </row>
    <row r="32" spans="1:3">
      <c r="A32" s="4" t="s">
        <v>709</v>
      </c>
      <c r="B32" s="5" t="n">
        <v>455</v>
      </c>
    </row>
    <row r="33" spans="1:3">
      <c r="A33" s="4" t="s">
        <v>710</v>
      </c>
      <c r="B33" s="5" t="n">
        <v>455</v>
      </c>
    </row>
    <row r="34" spans="1:3">
      <c r="A34" s="4" t="s">
        <v>711</v>
      </c>
      <c r="B34" s="5" t="n">
        <v>455</v>
      </c>
    </row>
    <row r="35" spans="1:3">
      <c r="A35" s="4" t="s">
        <v>712</v>
      </c>
      <c r="B35" s="5" t="n">
        <v>455</v>
      </c>
    </row>
    <row r="36" spans="1:3">
      <c r="A36" s="4" t="s">
        <v>713</v>
      </c>
      <c r="B36" s="6" t="n">
        <v>1044</v>
      </c>
    </row>
    <row r="37" spans="1:3"/>
    <row r="38" spans="1:3">
      <c r="A38" s="4" t="s">
        <v>716</v>
      </c>
      <c r="B38" s="4" t="s">
        <v>718</v>
      </c>
    </row>
  </sheetData>
  <mergeCells count="3">
    <mergeCell ref="B1:C1"/>
    <mergeCell ref="A37:C37"/>
    <mergeCell ref="B38:C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9</v>
      </c>
      <c r="B1" s="2" t="s">
        <v>720</v>
      </c>
      <c r="C1" s="2" t="s">
        <v>399</v>
      </c>
      <c r="D1" s="2" t="s">
        <v>721</v>
      </c>
      <c r="E1" s="2" t="s">
        <v>722</v>
      </c>
    </row>
    <row r="2" spans="1:5">
      <c r="A2" s="3" t="s">
        <v>723</v>
      </c>
    </row>
    <row r="3" spans="1:5">
      <c r="A3" s="4" t="s">
        <v>724</v>
      </c>
      <c r="C3" s="6" t="n">
        <v>1000</v>
      </c>
    </row>
    <row r="4" spans="1:5">
      <c r="A4" s="4" t="s">
        <v>725</v>
      </c>
      <c r="C4" s="5" t="n">
        <v>1000000</v>
      </c>
    </row>
    <row r="5" spans="1:5">
      <c r="A5" s="4" t="s">
        <v>726</v>
      </c>
      <c r="D5" s="9" t="n">
        <v>1500</v>
      </c>
      <c r="E5" s="9" t="n">
        <v>8700</v>
      </c>
    </row>
    <row r="6" spans="1:5">
      <c r="A6" s="4" t="s">
        <v>727</v>
      </c>
      <c r="C6" s="4" t="s">
        <v>35</v>
      </c>
    </row>
    <row r="7" spans="1:5">
      <c r="A7" s="4" t="s">
        <v>728</v>
      </c>
      <c r="C7" s="6" t="n">
        <v>136</v>
      </c>
    </row>
    <row r="8" spans="1:5">
      <c r="A8" s="4" t="s">
        <v>729</v>
      </c>
    </row>
    <row r="9" spans="1:5">
      <c r="A9" s="3" t="s">
        <v>723</v>
      </c>
    </row>
    <row r="10" spans="1:5">
      <c r="A10" s="4" t="s">
        <v>730</v>
      </c>
      <c r="B10" s="6" t="n">
        <v>50</v>
      </c>
    </row>
    <row r="11" spans="1:5">
      <c r="A11" s="4" t="s">
        <v>441</v>
      </c>
    </row>
    <row r="12" spans="1:5">
      <c r="A12" s="3" t="s">
        <v>723</v>
      </c>
    </row>
    <row r="13" spans="1:5">
      <c r="A13" s="4" t="s">
        <v>731</v>
      </c>
      <c r="C13" s="4" t="s">
        <v>732</v>
      </c>
      <c r="D13" s="4" t="s">
        <v>732</v>
      </c>
    </row>
    <row r="14" spans="1:5">
      <c r="A14" s="4" t="s">
        <v>438</v>
      </c>
    </row>
    <row r="15" spans="1:5">
      <c r="A15" s="3" t="s">
        <v>723</v>
      </c>
    </row>
    <row r="16" spans="1:5">
      <c r="A16" s="4" t="s">
        <v>731</v>
      </c>
      <c r="C16" s="4" t="s">
        <v>733</v>
      </c>
      <c r="D16" s="4" t="s">
        <v>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4</v>
      </c>
      <c r="B1" s="2" t="s">
        <v>1</v>
      </c>
    </row>
    <row r="2" spans="1:4">
      <c r="B2" s="2" t="s">
        <v>29</v>
      </c>
      <c r="C2" s="2" t="s">
        <v>30</v>
      </c>
      <c r="D2" s="2" t="s">
        <v>76</v>
      </c>
    </row>
    <row r="3" spans="1:4">
      <c r="A3" s="3" t="s">
        <v>735</v>
      </c>
    </row>
    <row r="4" spans="1:4">
      <c r="A4" s="4" t="s">
        <v>736</v>
      </c>
      <c r="B4" s="10" t="n">
        <v>0.001588</v>
      </c>
      <c r="C4" s="10" t="n">
        <v>0.001866</v>
      </c>
      <c r="D4" s="10" t="n">
        <v>0.000334</v>
      </c>
    </row>
    <row r="5" spans="1:4">
      <c r="A5" s="4" t="s">
        <v>737</v>
      </c>
      <c r="D5" s="11" t="n">
        <v>0.002046</v>
      </c>
    </row>
    <row r="6" spans="1:4">
      <c r="A6" s="4" t="s">
        <v>738</v>
      </c>
      <c r="B6" s="11" t="n">
        <v>-0.000134</v>
      </c>
      <c r="C6" s="11" t="n">
        <v>-0.000278</v>
      </c>
      <c r="D6" s="11" t="n">
        <v>-0.000514</v>
      </c>
    </row>
    <row r="7" spans="1:4">
      <c r="A7" s="4" t="s">
        <v>739</v>
      </c>
      <c r="B7" s="11" t="n">
        <v>0.001454</v>
      </c>
      <c r="C7" s="11" t="n">
        <v>0.001588</v>
      </c>
      <c r="D7" s="11" t="n">
        <v>0.001866</v>
      </c>
    </row>
    <row r="8" spans="1:4">
      <c r="A8" s="4" t="s">
        <v>740</v>
      </c>
    </row>
    <row r="9" spans="1:4">
      <c r="A9" s="3" t="s">
        <v>735</v>
      </c>
    </row>
    <row r="10" spans="1:4">
      <c r="A10" s="4" t="s">
        <v>736</v>
      </c>
      <c r="B10" s="4" t="s">
        <v>35</v>
      </c>
      <c r="C10" s="11" t="n">
        <v>0.000222</v>
      </c>
      <c r="D10" s="11" t="n">
        <v>0.000222</v>
      </c>
    </row>
    <row r="11" spans="1:4">
      <c r="A11" s="4" t="s">
        <v>738</v>
      </c>
      <c r="B11" s="4" t="s">
        <v>35</v>
      </c>
      <c r="C11" s="11" t="n">
        <v>-0.000222</v>
      </c>
      <c r="D11" s="4" t="s">
        <v>35</v>
      </c>
    </row>
    <row r="12" spans="1:4">
      <c r="A12" s="4" t="s">
        <v>739</v>
      </c>
      <c r="B12" s="4" t="s">
        <v>35</v>
      </c>
      <c r="C12" s="4" t="s">
        <v>35</v>
      </c>
      <c r="D12" s="11" t="n">
        <v>0.000222</v>
      </c>
    </row>
    <row r="13" spans="1:4">
      <c r="A13" s="4" t="s">
        <v>741</v>
      </c>
    </row>
    <row r="14" spans="1:4">
      <c r="A14" s="3" t="s">
        <v>735</v>
      </c>
    </row>
    <row r="15" spans="1:4">
      <c r="A15" s="4" t="s">
        <v>736</v>
      </c>
      <c r="B15" s="4" t="s">
        <v>35</v>
      </c>
      <c r="C15" s="11" t="n">
        <v>4.4e-05</v>
      </c>
      <c r="D15" s="11" t="n">
        <v>0.000112</v>
      </c>
    </row>
    <row r="16" spans="1:4">
      <c r="A16" s="4" t="s">
        <v>738</v>
      </c>
      <c r="B16" s="4" t="s">
        <v>35</v>
      </c>
      <c r="C16" s="11" t="n">
        <v>-4.4e-05</v>
      </c>
      <c r="D16" s="11" t="n">
        <v>-6.8e-05</v>
      </c>
    </row>
    <row r="17" spans="1:4">
      <c r="A17" s="4" t="s">
        <v>739</v>
      </c>
      <c r="B17" s="4" t="s">
        <v>35</v>
      </c>
      <c r="C17" s="4" t="s">
        <v>35</v>
      </c>
      <c r="D17" s="11" t="n">
        <v>4.4e-05</v>
      </c>
    </row>
    <row r="18" spans="1:4">
      <c r="A18" s="4" t="s">
        <v>742</v>
      </c>
    </row>
    <row r="19" spans="1:4">
      <c r="A19" s="3" t="s">
        <v>735</v>
      </c>
    </row>
    <row r="20" spans="1:4">
      <c r="A20" s="4" t="s">
        <v>736</v>
      </c>
      <c r="B20" s="11" t="n">
        <v>0.001588</v>
      </c>
      <c r="C20" s="12" t="n">
        <v>0.0016</v>
      </c>
      <c r="D20" s="4" t="s">
        <v>35</v>
      </c>
    </row>
    <row r="21" spans="1:4">
      <c r="A21" s="4" t="s">
        <v>737</v>
      </c>
      <c r="D21" s="11" t="n">
        <v>0.002046</v>
      </c>
    </row>
    <row r="22" spans="1:4">
      <c r="A22" s="4" t="s">
        <v>738</v>
      </c>
      <c r="B22" s="11" t="n">
        <v>-0.000134</v>
      </c>
      <c r="C22" s="11" t="n">
        <v>-1.2e-05</v>
      </c>
      <c r="D22" s="11" t="n">
        <v>-0.000446</v>
      </c>
    </row>
    <row r="23" spans="1:4">
      <c r="A23" s="4" t="s">
        <v>739</v>
      </c>
      <c r="B23" s="10" t="n">
        <v>0.001454</v>
      </c>
      <c r="C23" s="10" t="n">
        <v>0.001588</v>
      </c>
      <c r="D23" s="13" t="n">
        <v>0.00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9</v>
      </c>
      <c r="C2" s="2" t="s">
        <v>30</v>
      </c>
      <c r="D2" s="2" t="s">
        <v>76</v>
      </c>
    </row>
    <row r="3" spans="1:4">
      <c r="A3" s="3" t="s">
        <v>744</v>
      </c>
    </row>
    <row r="4" spans="1:4">
      <c r="A4" s="4" t="s">
        <v>745</v>
      </c>
      <c r="B4" s="6" t="n">
        <v>-20511</v>
      </c>
      <c r="C4" s="6" t="n">
        <v>-52949</v>
      </c>
      <c r="D4" s="6" t="n">
        <v>-12688</v>
      </c>
    </row>
    <row r="5" spans="1:4">
      <c r="A5" s="3" t="s">
        <v>746</v>
      </c>
    </row>
    <row r="6" spans="1:4">
      <c r="A6" s="4" t="s">
        <v>747</v>
      </c>
      <c r="B6" s="5" t="n">
        <v>24140</v>
      </c>
      <c r="C6" s="5" t="n">
        <v>476</v>
      </c>
      <c r="D6" s="5" t="n">
        <v>228</v>
      </c>
    </row>
    <row r="7" spans="1:4">
      <c r="A7" s="3" t="s">
        <v>748</v>
      </c>
    </row>
    <row r="8" spans="1:4">
      <c r="A8" s="4" t="s">
        <v>747</v>
      </c>
      <c r="B8" s="5" t="n">
        <v>24140</v>
      </c>
      <c r="C8" s="5" t="n">
        <v>476</v>
      </c>
      <c r="D8" s="5" t="n">
        <v>228</v>
      </c>
    </row>
    <row r="9" spans="1:4">
      <c r="A9" s="4" t="s">
        <v>749</v>
      </c>
      <c r="B9" s="4" t="s">
        <v>35</v>
      </c>
      <c r="C9" s="4" t="s">
        <v>35</v>
      </c>
      <c r="D9" s="4" t="s">
        <v>35</v>
      </c>
    </row>
    <row r="10" spans="1:4">
      <c r="A10" s="4" t="s">
        <v>750</v>
      </c>
      <c r="B10" s="5" t="n">
        <v>24140</v>
      </c>
      <c r="C10" s="5" t="n">
        <v>476</v>
      </c>
      <c r="D10" s="5" t="n">
        <v>228</v>
      </c>
    </row>
    <row r="11" spans="1:4">
      <c r="A11" s="4" t="s">
        <v>751</v>
      </c>
      <c r="B11" s="6" t="n">
        <v>-850</v>
      </c>
      <c r="C11" s="6" t="n">
        <v>-111139</v>
      </c>
      <c r="D11" s="6" t="n">
        <v>-55758</v>
      </c>
    </row>
    <row r="12" spans="1:4">
      <c r="A12" s="4" t="s">
        <v>752</v>
      </c>
      <c r="B12" s="6" t="n">
        <v>-850</v>
      </c>
      <c r="C12" s="6" t="n">
        <v>-111139</v>
      </c>
      <c r="D12" s="6" t="n">
        <v>-55758</v>
      </c>
    </row>
    <row r="13" spans="1:4">
      <c r="A13" s="4" t="s">
        <v>753</v>
      </c>
    </row>
    <row r="14" spans="1:4">
      <c r="A14" s="3" t="s">
        <v>748</v>
      </c>
    </row>
    <row r="15" spans="1:4">
      <c r="A15" s="4" t="s">
        <v>749</v>
      </c>
      <c r="B15" s="4" t="s">
        <v>35</v>
      </c>
      <c r="C15" s="4" t="s">
        <v>35</v>
      </c>
      <c r="D15" s="4" t="s">
        <v>35</v>
      </c>
    </row>
    <row r="16" spans="1:4">
      <c r="A16" s="4" t="s">
        <v>754</v>
      </c>
    </row>
    <row r="17" spans="1:4">
      <c r="A17" s="3" t="s">
        <v>748</v>
      </c>
    </row>
    <row r="18" spans="1:4">
      <c r="A18" s="4" t="s">
        <v>749</v>
      </c>
      <c r="B18" s="4" t="s">
        <v>35</v>
      </c>
      <c r="C18" s="4" t="s">
        <v>35</v>
      </c>
      <c r="D18" s="4" t="s">
        <v>35</v>
      </c>
    </row>
    <row r="19" spans="1:4">
      <c r="A19" s="4" t="s">
        <v>755</v>
      </c>
    </row>
    <row r="20" spans="1:4">
      <c r="A20" s="3" t="s">
        <v>748</v>
      </c>
    </row>
    <row r="21" spans="1:4">
      <c r="A21" s="4" t="s">
        <v>749</v>
      </c>
      <c r="B21" s="4" t="s">
        <v>35</v>
      </c>
      <c r="C21" s="4" t="s">
        <v>35</v>
      </c>
      <c r="D21" s="4" t="s">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2"/>
    <col customWidth="1" max="2" min="2" width="31"/>
    <col customWidth="1" max="3" min="3" width="29"/>
    <col customWidth="1" max="4" min="4" width="28"/>
    <col customWidth="1" max="5" min="5" width="14"/>
    <col customWidth="1" max="6" min="6" width="14"/>
    <col customWidth="1" max="7" min="7" width="14"/>
    <col customWidth="1" max="8" min="8" width="14"/>
    <col customWidth="1" max="9" min="9" width="14"/>
  </cols>
  <sheetData>
    <row r="1" spans="1:9">
      <c r="A1" s="1" t="s">
        <v>756</v>
      </c>
      <c r="B1" s="2" t="s">
        <v>393</v>
      </c>
      <c r="C1" s="2" t="s">
        <v>394</v>
      </c>
      <c r="D1" s="2" t="s">
        <v>395</v>
      </c>
      <c r="E1" s="2" t="s">
        <v>29</v>
      </c>
      <c r="F1" s="2" t="s">
        <v>76</v>
      </c>
      <c r="G1" s="2" t="s">
        <v>757</v>
      </c>
      <c r="H1" s="2" t="s">
        <v>30</v>
      </c>
      <c r="I1" s="2" t="s">
        <v>685</v>
      </c>
    </row>
    <row r="2" spans="1:9">
      <c r="A2" s="3" t="s">
        <v>758</v>
      </c>
    </row>
    <row r="3" spans="1:9">
      <c r="A3" s="4" t="s">
        <v>759</v>
      </c>
      <c r="C3" s="4" t="s">
        <v>406</v>
      </c>
      <c r="D3" s="4" t="s">
        <v>407</v>
      </c>
      <c r="E3" s="4" t="s">
        <v>408</v>
      </c>
    </row>
    <row r="4" spans="1:9">
      <c r="A4" s="4" t="s">
        <v>760</v>
      </c>
      <c r="E4" s="10" t="n">
        <v>0.001454</v>
      </c>
      <c r="F4" s="10" t="n">
        <v>0.001866</v>
      </c>
      <c r="H4" s="10" t="n">
        <v>0.001588</v>
      </c>
      <c r="I4" s="10" t="n">
        <v>0.000334</v>
      </c>
    </row>
    <row r="5" spans="1:9">
      <c r="A5" s="4" t="s">
        <v>416</v>
      </c>
    </row>
    <row r="6" spans="1:9">
      <c r="A6" s="3" t="s">
        <v>758</v>
      </c>
    </row>
    <row r="7" spans="1:9">
      <c r="A7" s="4" t="s">
        <v>759</v>
      </c>
      <c r="B7" s="4" t="s">
        <v>417</v>
      </c>
    </row>
    <row r="8" spans="1:9">
      <c r="A8" s="4" t="s">
        <v>740</v>
      </c>
    </row>
    <row r="9" spans="1:9">
      <c r="A9" s="3" t="s">
        <v>758</v>
      </c>
    </row>
    <row r="10" spans="1:9">
      <c r="A10" s="4" t="s">
        <v>116</v>
      </c>
      <c r="E10" s="5" t="n">
        <v>23020</v>
      </c>
    </row>
    <row r="11" spans="1:9">
      <c r="A11" s="4" t="s">
        <v>760</v>
      </c>
      <c r="E11" s="4" t="s">
        <v>35</v>
      </c>
      <c r="F11" s="11" t="n">
        <v>0.000222</v>
      </c>
      <c r="H11" s="4" t="s">
        <v>35</v>
      </c>
      <c r="I11" s="11" t="n">
        <v>0.000222</v>
      </c>
    </row>
    <row r="12" spans="1:9">
      <c r="A12" s="4" t="s">
        <v>741</v>
      </c>
    </row>
    <row r="13" spans="1:9">
      <c r="A13" s="3" t="s">
        <v>758</v>
      </c>
    </row>
    <row r="14" spans="1:9">
      <c r="A14" s="4" t="s">
        <v>116</v>
      </c>
      <c r="E14" s="5" t="n">
        <v>23020</v>
      </c>
    </row>
    <row r="15" spans="1:9">
      <c r="A15" s="4" t="s">
        <v>760</v>
      </c>
      <c r="E15" s="4" t="s">
        <v>35</v>
      </c>
      <c r="F15" s="10" t="n">
        <v>4.4e-05</v>
      </c>
      <c r="H15" s="4" t="s">
        <v>35</v>
      </c>
      <c r="I15" s="11" t="n">
        <v>0.000112</v>
      </c>
    </row>
    <row r="16" spans="1:9">
      <c r="A16" s="4" t="s">
        <v>742</v>
      </c>
    </row>
    <row r="17" spans="1:9">
      <c r="A17" s="3" t="s">
        <v>758</v>
      </c>
    </row>
    <row r="18" spans="1:9">
      <c r="A18" s="4" t="s">
        <v>761</v>
      </c>
      <c r="E18" s="7" t="n">
        <v>1.454</v>
      </c>
      <c r="F18" s="6" t="n">
        <v>25000000</v>
      </c>
    </row>
    <row r="19" spans="1:9">
      <c r="A19" s="4" t="s">
        <v>116</v>
      </c>
      <c r="E19" s="5" t="n">
        <v>23020</v>
      </c>
    </row>
    <row r="20" spans="1:9">
      <c r="A20" s="4" t="s">
        <v>760</v>
      </c>
      <c r="E20" s="10" t="n">
        <v>0.001454</v>
      </c>
      <c r="F20" s="13" t="n">
        <v>0.0016</v>
      </c>
      <c r="H20" s="10" t="n">
        <v>0.001588</v>
      </c>
      <c r="I20" s="4" t="s">
        <v>35</v>
      </c>
    </row>
    <row r="21" spans="1:9">
      <c r="A21" s="4" t="s">
        <v>762</v>
      </c>
    </row>
    <row r="22" spans="1:9">
      <c r="A22" s="3" t="s">
        <v>758</v>
      </c>
    </row>
    <row r="23" spans="1:9">
      <c r="A23" s="4" t="s">
        <v>760</v>
      </c>
      <c r="G23" s="10" t="n">
        <v>0.001454</v>
      </c>
    </row>
    <row r="24" spans="1:9">
      <c r="A24" s="4" t="s">
        <v>763</v>
      </c>
      <c r="G24" s="6" t="n">
        <v>319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31"/>
    <col customWidth="1" max="3" min="3" width="29"/>
    <col customWidth="1" max="4" min="4" width="28"/>
    <col customWidth="1" max="5" min="5" width="14"/>
  </cols>
  <sheetData>
    <row r="1" spans="1:5">
      <c r="A1" s="1" t="s">
        <v>764</v>
      </c>
      <c r="B1" s="2" t="s">
        <v>393</v>
      </c>
      <c r="C1" s="2" t="s">
        <v>394</v>
      </c>
      <c r="D1" s="2" t="s">
        <v>395</v>
      </c>
      <c r="E1" s="2" t="s">
        <v>29</v>
      </c>
    </row>
    <row r="2" spans="1:5">
      <c r="A2" s="3" t="s">
        <v>765</v>
      </c>
    </row>
    <row r="3" spans="1:5">
      <c r="A3" s="4" t="s">
        <v>405</v>
      </c>
      <c r="C3" s="4" t="s">
        <v>406</v>
      </c>
      <c r="D3" s="4" t="s">
        <v>407</v>
      </c>
      <c r="E3" s="4" t="s">
        <v>408</v>
      </c>
    </row>
    <row r="4" spans="1:5">
      <c r="A4" s="4" t="s">
        <v>416</v>
      </c>
    </row>
    <row r="5" spans="1:5">
      <c r="A5" s="3" t="s">
        <v>765</v>
      </c>
    </row>
    <row r="6" spans="1:5">
      <c r="A6" s="4" t="s">
        <v>405</v>
      </c>
      <c r="B6" s="4" t="s">
        <v>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766</v>
      </c>
      <c r="B1" s="2" t="s">
        <v>767</v>
      </c>
      <c r="C1" s="2" t="s">
        <v>768</v>
      </c>
      <c r="D1" s="2" t="s">
        <v>30</v>
      </c>
      <c r="E1" s="2" t="s">
        <v>29</v>
      </c>
    </row>
    <row r="2" spans="1:5">
      <c r="A2" s="3" t="s">
        <v>769</v>
      </c>
    </row>
    <row r="3" spans="1:5">
      <c r="A3" s="4" t="s">
        <v>770</v>
      </c>
      <c r="C3" s="4" t="s">
        <v>771</v>
      </c>
    </row>
    <row r="4" spans="1:5">
      <c r="A4" s="4" t="s">
        <v>772</v>
      </c>
      <c r="C4" s="4" t="s">
        <v>773</v>
      </c>
    </row>
    <row r="5" spans="1:5">
      <c r="A5" s="4" t="s">
        <v>774</v>
      </c>
    </row>
    <row r="6" spans="1:5">
      <c r="A6" s="3" t="s">
        <v>769</v>
      </c>
    </row>
    <row r="7" spans="1:5">
      <c r="A7" s="4" t="s">
        <v>775</v>
      </c>
      <c r="E7" s="6" t="n">
        <v>206</v>
      </c>
    </row>
    <row r="8" spans="1:5">
      <c r="A8" s="4" t="s">
        <v>776</v>
      </c>
    </row>
    <row r="9" spans="1:5">
      <c r="A9" s="3" t="s">
        <v>769</v>
      </c>
    </row>
    <row r="10" spans="1:5">
      <c r="A10" s="4" t="s">
        <v>777</v>
      </c>
      <c r="B10" s="6" t="n">
        <v>15</v>
      </c>
      <c r="D10"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7"/>
    <col customWidth="1" max="2" min="2" width="29"/>
    <col customWidth="1" max="3" min="3" width="80"/>
    <col customWidth="1" max="4" min="4" width="28"/>
    <col customWidth="1" max="5" min="5" width="30"/>
    <col customWidth="1" max="6" min="6" width="20"/>
    <col customWidth="1" max="7" min="7" width="30"/>
    <col customWidth="1" max="8" min="8" width="20"/>
    <col customWidth="1" max="9" min="9" width="41"/>
    <col customWidth="1" max="10" min="10" width="37"/>
    <col customWidth="1" max="11" min="11" width="21"/>
    <col customWidth="1" max="12" min="12" width="20"/>
    <col customWidth="1" max="13" min="13" width="14"/>
    <col customWidth="1" max="14" min="14" width="24"/>
    <col customWidth="1" max="15" min="15" width="24"/>
  </cols>
  <sheetData>
    <row r="1" spans="1:15">
      <c r="A1" s="1" t="s">
        <v>778</v>
      </c>
      <c r="B1" s="2" t="s">
        <v>394</v>
      </c>
      <c r="C1" s="2" t="s">
        <v>779</v>
      </c>
      <c r="D1" s="2" t="s">
        <v>395</v>
      </c>
      <c r="E1" s="2" t="s">
        <v>780</v>
      </c>
      <c r="F1" s="2" t="s">
        <v>781</v>
      </c>
      <c r="G1" s="2" t="s">
        <v>782</v>
      </c>
      <c r="H1" s="2" t="s">
        <v>783</v>
      </c>
      <c r="I1" s="2" t="s">
        <v>784</v>
      </c>
      <c r="J1" s="2" t="s">
        <v>785</v>
      </c>
      <c r="K1" s="2" t="s">
        <v>401</v>
      </c>
      <c r="L1" s="2" t="s">
        <v>786</v>
      </c>
      <c r="M1" s="2" t="s">
        <v>430</v>
      </c>
      <c r="N1" s="2" t="s">
        <v>787</v>
      </c>
      <c r="O1" s="2" t="s">
        <v>788</v>
      </c>
    </row>
    <row r="2" spans="1:15">
      <c r="A2" s="3" t="s">
        <v>789</v>
      </c>
    </row>
    <row r="3" spans="1:15">
      <c r="A3" s="4" t="s">
        <v>790</v>
      </c>
      <c r="G3" s="14" t="n">
        <v>0.01</v>
      </c>
      <c r="N3" s="6" t="n">
        <v>1</v>
      </c>
      <c r="O3" s="6" t="n">
        <v>1</v>
      </c>
    </row>
    <row r="4" spans="1:15">
      <c r="A4" s="4" t="s">
        <v>791</v>
      </c>
      <c r="E4" s="6" t="n">
        <v>1</v>
      </c>
      <c r="G4" s="15" t="n">
        <v>0.01</v>
      </c>
    </row>
    <row r="5" spans="1:15">
      <c r="A5" s="4" t="s">
        <v>792</v>
      </c>
      <c r="E5" s="6" t="n">
        <v>1</v>
      </c>
      <c r="G5" s="14" t="n">
        <v>0.01</v>
      </c>
      <c r="I5" s="7" t="n">
        <v>0.001</v>
      </c>
      <c r="J5" s="7" t="n">
        <v>0.001</v>
      </c>
      <c r="N5" s="6" t="n">
        <v>1</v>
      </c>
      <c r="O5" s="6" t="n">
        <v>1</v>
      </c>
    </row>
    <row r="6" spans="1:15">
      <c r="A6" s="4" t="s">
        <v>432</v>
      </c>
      <c r="I6" s="4" t="s">
        <v>433</v>
      </c>
      <c r="M6" s="4" t="s">
        <v>434</v>
      </c>
    </row>
    <row r="7" spans="1:15">
      <c r="A7" s="4" t="s">
        <v>793</v>
      </c>
      <c r="C7" s="4" t="s">
        <v>794</v>
      </c>
    </row>
    <row r="8" spans="1:15">
      <c r="A8" s="4" t="s">
        <v>795</v>
      </c>
      <c r="C8" s="4" t="s">
        <v>433</v>
      </c>
    </row>
    <row r="9" spans="1:15">
      <c r="A9" s="4" t="s">
        <v>759</v>
      </c>
      <c r="B9" s="4" t="s">
        <v>406</v>
      </c>
      <c r="D9" s="4" t="s">
        <v>407</v>
      </c>
      <c r="I9" s="4" t="s">
        <v>408</v>
      </c>
    </row>
    <row r="10" spans="1:15">
      <c r="A10" s="4" t="s">
        <v>68</v>
      </c>
      <c r="I10" s="5" t="n">
        <v>10000000000</v>
      </c>
      <c r="J10" s="5" t="n">
        <v>10000000000</v>
      </c>
    </row>
    <row r="11" spans="1:15">
      <c r="A11" s="4" t="s">
        <v>796</v>
      </c>
      <c r="I11" s="5" t="n">
        <v>76664</v>
      </c>
    </row>
    <row r="12" spans="1:15">
      <c r="A12" s="4" t="s">
        <v>797</v>
      </c>
      <c r="I12" s="6" t="n">
        <v>2971</v>
      </c>
      <c r="J12" s="6" t="n">
        <v>9282</v>
      </c>
      <c r="K12" s="6" t="n">
        <v>128</v>
      </c>
    </row>
    <row r="13" spans="1:15">
      <c r="A13" s="4" t="s">
        <v>798</v>
      </c>
      <c r="E13" s="5" t="n">
        <v>30</v>
      </c>
      <c r="F13" s="5" t="n">
        <v>10</v>
      </c>
      <c r="G13" s="5" t="n">
        <v>30</v>
      </c>
      <c r="H13" s="5" t="n">
        <v>30</v>
      </c>
    </row>
    <row r="14" spans="1:15">
      <c r="A14" s="4" t="s">
        <v>438</v>
      </c>
    </row>
    <row r="15" spans="1:15">
      <c r="A15" s="3" t="s">
        <v>789</v>
      </c>
    </row>
    <row r="16" spans="1:15">
      <c r="A16" s="4" t="s">
        <v>759</v>
      </c>
      <c r="C16" s="4" t="s">
        <v>799</v>
      </c>
      <c r="I16" s="4" t="s">
        <v>799</v>
      </c>
    </row>
    <row r="17" spans="1:15">
      <c r="A17" s="4" t="s">
        <v>68</v>
      </c>
      <c r="I17" s="5" t="n">
        <v>750000000</v>
      </c>
      <c r="L17" s="5" t="n">
        <v>750000000</v>
      </c>
    </row>
    <row r="18" spans="1:15">
      <c r="A18" s="4" t="s">
        <v>441</v>
      </c>
    </row>
    <row r="19" spans="1:15">
      <c r="A19" s="3" t="s">
        <v>789</v>
      </c>
    </row>
    <row r="20" spans="1:15">
      <c r="A20" s="4" t="s">
        <v>759</v>
      </c>
      <c r="C20" s="4" t="s">
        <v>800</v>
      </c>
      <c r="I20" s="4" t="s">
        <v>801</v>
      </c>
    </row>
    <row r="21" spans="1:15">
      <c r="A21" s="4" t="s">
        <v>68</v>
      </c>
      <c r="I21" s="5" t="n">
        <v>10000000000</v>
      </c>
      <c r="L21" s="5" t="n">
        <v>10000000000</v>
      </c>
    </row>
    <row r="22" spans="1:15">
      <c r="A22" s="4" t="s">
        <v>71</v>
      </c>
    </row>
    <row r="23" spans="1:15">
      <c r="A23" s="3" t="s">
        <v>789</v>
      </c>
    </row>
    <row r="24" spans="1:15">
      <c r="A24" s="4" t="s">
        <v>74</v>
      </c>
      <c r="I24" s="5" t="n">
        <v>8160</v>
      </c>
      <c r="J24" s="5" t="n">
        <v>8160</v>
      </c>
    </row>
    <row r="25" spans="1:15">
      <c r="A25" s="4" t="s">
        <v>754</v>
      </c>
    </row>
    <row r="26" spans="1:15">
      <c r="A26" s="3" t="s">
        <v>789</v>
      </c>
    </row>
    <row r="27" spans="1:15">
      <c r="A27" s="4" t="s">
        <v>796</v>
      </c>
      <c r="I27" s="5" t="n">
        <v>230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02</v>
      </c>
      <c r="B1" s="2" t="s">
        <v>1</v>
      </c>
    </row>
    <row r="2" spans="1:4">
      <c r="B2" s="2" t="s">
        <v>29</v>
      </c>
      <c r="C2" s="2" t="s">
        <v>30</v>
      </c>
      <c r="D2" s="2" t="s">
        <v>76</v>
      </c>
    </row>
    <row r="3" spans="1:4">
      <c r="A3" s="3" t="s">
        <v>803</v>
      </c>
    </row>
    <row r="4" spans="1:4">
      <c r="A4" s="4" t="s">
        <v>804</v>
      </c>
      <c r="B4" s="4" t="s">
        <v>805</v>
      </c>
    </row>
    <row r="5" spans="1:4">
      <c r="A5" s="4" t="s">
        <v>806</v>
      </c>
      <c r="B5" s="4" t="s">
        <v>35</v>
      </c>
      <c r="C5" s="6" t="n">
        <v>5</v>
      </c>
      <c r="D5" s="6" t="n">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9</v>
      </c>
      <c r="C2" s="2" t="s">
        <v>30</v>
      </c>
      <c r="D2" s="2" t="s">
        <v>76</v>
      </c>
    </row>
    <row r="3" spans="1:4">
      <c r="A3" s="3" t="s">
        <v>136</v>
      </c>
    </row>
    <row r="4" spans="1:4">
      <c r="A4" s="4" t="s">
        <v>102</v>
      </c>
      <c r="B4" s="6" t="n">
        <v>-20511</v>
      </c>
      <c r="C4" s="6" t="n">
        <v>-52949</v>
      </c>
      <c r="D4" s="6" t="n">
        <v>-12688</v>
      </c>
    </row>
    <row r="5" spans="1:4">
      <c r="A5" s="3" t="s">
        <v>137</v>
      </c>
    </row>
    <row r="6" spans="1:4">
      <c r="A6" s="4" t="s">
        <v>83</v>
      </c>
      <c r="B6" s="5" t="n">
        <v>1939</v>
      </c>
      <c r="C6" s="5" t="n">
        <v>3585</v>
      </c>
      <c r="D6" s="5" t="n">
        <v>5320</v>
      </c>
    </row>
    <row r="7" spans="1:4">
      <c r="A7" s="4" t="s">
        <v>138</v>
      </c>
      <c r="B7" s="5" t="n">
        <v>277</v>
      </c>
      <c r="C7" s="5" t="n">
        <v>7620</v>
      </c>
      <c r="D7" s="5" t="n">
        <v>1098</v>
      </c>
    </row>
    <row r="8" spans="1:4">
      <c r="A8" s="4" t="s">
        <v>139</v>
      </c>
      <c r="B8" s="5" t="n">
        <v>1550</v>
      </c>
      <c r="C8" s="5" t="n">
        <v>3515</v>
      </c>
    </row>
    <row r="9" spans="1:4">
      <c r="A9" s="4" t="s">
        <v>140</v>
      </c>
      <c r="B9" s="4" t="s">
        <v>35</v>
      </c>
      <c r="C9" s="4" t="s">
        <v>35</v>
      </c>
      <c r="D9" s="5" t="n">
        <v>-15000</v>
      </c>
    </row>
    <row r="10" spans="1:4">
      <c r="A10" s="4" t="s">
        <v>141</v>
      </c>
      <c r="B10" s="4" t="s">
        <v>35</v>
      </c>
      <c r="C10" s="4" t="s">
        <v>35</v>
      </c>
      <c r="D10" s="5" t="n">
        <v>-449</v>
      </c>
    </row>
    <row r="11" spans="1:4">
      <c r="A11" s="4" t="s">
        <v>142</v>
      </c>
      <c r="B11" s="4" t="s">
        <v>35</v>
      </c>
      <c r="C11" s="4" t="s">
        <v>35</v>
      </c>
      <c r="D11" s="5" t="n">
        <v>-1409</v>
      </c>
    </row>
    <row r="12" spans="1:4">
      <c r="A12" s="4" t="s">
        <v>143</v>
      </c>
      <c r="B12" s="4" t="s">
        <v>35</v>
      </c>
      <c r="C12" s="4" t="s">
        <v>35</v>
      </c>
      <c r="D12" s="5" t="n">
        <v>801</v>
      </c>
    </row>
    <row r="13" spans="1:4">
      <c r="A13" s="4" t="s">
        <v>97</v>
      </c>
      <c r="B13" s="5" t="n">
        <v>37</v>
      </c>
      <c r="C13" s="5" t="n">
        <v>-313</v>
      </c>
      <c r="D13" s="4" t="s">
        <v>35</v>
      </c>
    </row>
    <row r="14" spans="1:4">
      <c r="A14" s="4" t="s">
        <v>144</v>
      </c>
      <c r="B14" s="5" t="n">
        <v>287</v>
      </c>
      <c r="C14" s="4" t="s">
        <v>35</v>
      </c>
      <c r="D14" s="4" t="s">
        <v>35</v>
      </c>
    </row>
    <row r="15" spans="1:4">
      <c r="A15" s="4" t="s">
        <v>145</v>
      </c>
      <c r="B15" s="5" t="n">
        <v>6</v>
      </c>
      <c r="C15" s="5" t="n">
        <v>8</v>
      </c>
      <c r="D15" s="5" t="n">
        <v>226</v>
      </c>
    </row>
    <row r="16" spans="1:4">
      <c r="A16" s="4" t="s">
        <v>146</v>
      </c>
      <c r="B16" s="4" t="s">
        <v>35</v>
      </c>
      <c r="C16" s="4" t="s">
        <v>35</v>
      </c>
      <c r="D16" s="5" t="n">
        <v>167</v>
      </c>
    </row>
    <row r="17" spans="1:4">
      <c r="A17" s="4" t="s">
        <v>147</v>
      </c>
      <c r="B17" s="5" t="n">
        <v>206</v>
      </c>
      <c r="C17" s="5" t="n">
        <v>898</v>
      </c>
      <c r="D17" s="5" t="n">
        <v>638</v>
      </c>
    </row>
    <row r="18" spans="1:4">
      <c r="A18" s="4" t="s">
        <v>148</v>
      </c>
      <c r="B18" s="4" t="s">
        <v>35</v>
      </c>
      <c r="C18" s="5" t="n">
        <v>3057</v>
      </c>
      <c r="D18" s="4" t="s">
        <v>35</v>
      </c>
    </row>
    <row r="19" spans="1:4">
      <c r="A19" s="4" t="s">
        <v>88</v>
      </c>
      <c r="B19" s="4" t="s">
        <v>35</v>
      </c>
      <c r="C19" s="5" t="n">
        <v>2000</v>
      </c>
      <c r="D19" s="4" t="s">
        <v>35</v>
      </c>
    </row>
    <row r="20" spans="1:4">
      <c r="A20" s="4" t="s">
        <v>149</v>
      </c>
      <c r="B20" s="4" t="s">
        <v>35</v>
      </c>
      <c r="C20" s="4" t="s">
        <v>35</v>
      </c>
      <c r="D20" s="5" t="n">
        <v>-200</v>
      </c>
    </row>
    <row r="21" spans="1:4">
      <c r="A21" s="4" t="s">
        <v>150</v>
      </c>
      <c r="B21" s="5" t="n">
        <v>4286</v>
      </c>
      <c r="C21" s="5" t="n">
        <v>18891</v>
      </c>
      <c r="D21" s="4" t="s">
        <v>35</v>
      </c>
    </row>
    <row r="22" spans="1:4">
      <c r="A22" s="3" t="s">
        <v>151</v>
      </c>
    </row>
    <row r="23" spans="1:4">
      <c r="A23" s="4" t="s">
        <v>152</v>
      </c>
      <c r="B23" s="5" t="n">
        <v>57</v>
      </c>
      <c r="C23" s="5" t="n">
        <v>388</v>
      </c>
      <c r="D23" s="5" t="n">
        <v>724</v>
      </c>
    </row>
    <row r="24" spans="1:4">
      <c r="A24" s="4" t="s">
        <v>153</v>
      </c>
      <c r="B24" s="4" t="s">
        <v>35</v>
      </c>
      <c r="C24" s="4" t="s">
        <v>35</v>
      </c>
      <c r="D24" s="5" t="n">
        <v>186</v>
      </c>
    </row>
    <row r="25" spans="1:4">
      <c r="A25" s="4" t="s">
        <v>154</v>
      </c>
      <c r="B25" s="4" t="s">
        <v>35</v>
      </c>
      <c r="C25" s="5" t="n">
        <v>433</v>
      </c>
      <c r="D25" s="5" t="n">
        <v>734</v>
      </c>
    </row>
    <row r="26" spans="1:4">
      <c r="A26" s="4" t="s">
        <v>155</v>
      </c>
      <c r="B26" s="5" t="n">
        <v>241</v>
      </c>
      <c r="C26" s="5" t="n">
        <v>-310</v>
      </c>
      <c r="D26" s="5" t="n">
        <v>-134</v>
      </c>
    </row>
    <row r="27" spans="1:4">
      <c r="A27" s="4" t="s">
        <v>156</v>
      </c>
      <c r="B27" s="5" t="n">
        <v>357</v>
      </c>
      <c r="C27" s="5" t="n">
        <v>174</v>
      </c>
      <c r="D27" s="5" t="n">
        <v>150</v>
      </c>
    </row>
    <row r="28" spans="1:4">
      <c r="A28" s="4" t="s">
        <v>157</v>
      </c>
      <c r="B28" s="5" t="n">
        <v>199</v>
      </c>
      <c r="C28" s="5" t="n">
        <v>1184</v>
      </c>
      <c r="D28" s="5" t="n">
        <v>-1362</v>
      </c>
    </row>
    <row r="29" spans="1:4">
      <c r="A29" s="4" t="s">
        <v>158</v>
      </c>
      <c r="B29" s="5" t="n">
        <v>1188</v>
      </c>
      <c r="C29" s="5" t="n">
        <v>1357</v>
      </c>
      <c r="D29" s="5" t="n">
        <v>1515</v>
      </c>
    </row>
    <row r="30" spans="1:4">
      <c r="A30" s="4" t="s">
        <v>159</v>
      </c>
      <c r="B30" s="4" t="s">
        <v>35</v>
      </c>
      <c r="C30" s="5" t="n">
        <v>-52</v>
      </c>
      <c r="D30" s="5" t="n">
        <v>52</v>
      </c>
    </row>
    <row r="31" spans="1:4">
      <c r="A31" s="4" t="s">
        <v>160</v>
      </c>
      <c r="B31" s="5" t="n">
        <v>1107</v>
      </c>
      <c r="C31" s="5" t="n">
        <v>713</v>
      </c>
      <c r="D31" s="4" t="s">
        <v>35</v>
      </c>
    </row>
    <row r="32" spans="1:4">
      <c r="A32" s="4" t="s">
        <v>161</v>
      </c>
      <c r="B32" s="5" t="n">
        <v>-25</v>
      </c>
      <c r="C32" s="5" t="n">
        <v>-164</v>
      </c>
      <c r="D32" s="4" t="s">
        <v>35</v>
      </c>
    </row>
    <row r="33" spans="1:4">
      <c r="A33" s="4" t="s">
        <v>162</v>
      </c>
      <c r="B33" s="5" t="n">
        <v>-8873</v>
      </c>
      <c r="C33" s="5" t="n">
        <v>-9965</v>
      </c>
      <c r="D33" s="5" t="n">
        <v>-19593</v>
      </c>
    </row>
    <row r="34" spans="1:4">
      <c r="A34" s="3" t="s">
        <v>163</v>
      </c>
    </row>
    <row r="35" spans="1:4">
      <c r="A35" s="4" t="s">
        <v>164</v>
      </c>
      <c r="B35" s="5" t="n">
        <v>1533</v>
      </c>
      <c r="C35" s="5" t="n">
        <v>6489</v>
      </c>
      <c r="D35" s="5" t="n">
        <v>304</v>
      </c>
    </row>
    <row r="36" spans="1:4">
      <c r="A36" s="4" t="s">
        <v>165</v>
      </c>
      <c r="B36" s="5" t="n">
        <v>7000</v>
      </c>
      <c r="C36" s="4" t="s">
        <v>35</v>
      </c>
      <c r="D36" s="4" t="s">
        <v>35</v>
      </c>
    </row>
    <row r="37" spans="1:4">
      <c r="A37" s="4" t="s">
        <v>166</v>
      </c>
      <c r="B37" s="5" t="n">
        <v>-1300</v>
      </c>
      <c r="C37" s="4" t="s">
        <v>35</v>
      </c>
      <c r="D37" s="4" t="s">
        <v>35</v>
      </c>
    </row>
    <row r="38" spans="1:4">
      <c r="A38" s="4" t="s">
        <v>167</v>
      </c>
      <c r="B38" s="4" t="s">
        <v>35</v>
      </c>
      <c r="C38" s="4" t="s">
        <v>35</v>
      </c>
      <c r="D38" s="5" t="n">
        <v>-27089</v>
      </c>
    </row>
    <row r="39" spans="1:4">
      <c r="A39" s="4" t="s">
        <v>168</v>
      </c>
      <c r="B39" s="4" t="s">
        <v>35</v>
      </c>
      <c r="C39" s="4" t="s">
        <v>35</v>
      </c>
      <c r="D39" s="5" t="n">
        <v>23970</v>
      </c>
    </row>
    <row r="40" spans="1:4">
      <c r="A40" s="4" t="s">
        <v>169</v>
      </c>
      <c r="B40" s="5" t="n">
        <v>7233</v>
      </c>
      <c r="C40" s="5" t="n">
        <v>6489</v>
      </c>
      <c r="D40" s="5" t="n">
        <v>-2815</v>
      </c>
    </row>
    <row r="41" spans="1:4">
      <c r="A41" s="3" t="s">
        <v>170</v>
      </c>
    </row>
    <row r="42" spans="1:4">
      <c r="A42" s="4" t="s">
        <v>171</v>
      </c>
      <c r="B42" s="5" t="n">
        <v>1672</v>
      </c>
      <c r="C42" s="5" t="n">
        <v>3451</v>
      </c>
      <c r="D42" s="5" t="n">
        <v>14872</v>
      </c>
    </row>
    <row r="43" spans="1:4">
      <c r="A43" s="4" t="s">
        <v>172</v>
      </c>
      <c r="B43" s="5" t="n">
        <v>1672</v>
      </c>
      <c r="C43" s="5" t="n">
        <v>3451</v>
      </c>
      <c r="D43" s="5" t="n">
        <v>14872</v>
      </c>
    </row>
    <row r="44" spans="1:4">
      <c r="A44" s="4" t="s">
        <v>173</v>
      </c>
      <c r="B44" s="5" t="n">
        <v>32</v>
      </c>
      <c r="C44" s="5" t="n">
        <v>-25</v>
      </c>
      <c r="D44" s="5" t="n">
        <v>-7536</v>
      </c>
    </row>
    <row r="45" spans="1:4">
      <c r="A45" s="4" t="s">
        <v>174</v>
      </c>
      <c r="B45" s="5" t="n">
        <v>20</v>
      </c>
      <c r="C45" s="5" t="n">
        <v>45</v>
      </c>
      <c r="D45" s="5" t="n">
        <v>7581</v>
      </c>
    </row>
    <row r="46" spans="1:4">
      <c r="A46" s="4" t="s">
        <v>175</v>
      </c>
      <c r="B46" s="5" t="n">
        <v>52</v>
      </c>
      <c r="C46" s="5" t="n">
        <v>20</v>
      </c>
      <c r="D46" s="5" t="n">
        <v>45</v>
      </c>
    </row>
    <row r="47" spans="1:4">
      <c r="A47" s="3" t="s">
        <v>176</v>
      </c>
    </row>
    <row r="48" spans="1:4">
      <c r="A48" s="4" t="s">
        <v>177</v>
      </c>
      <c r="B48" s="4" t="s">
        <v>35</v>
      </c>
      <c r="C48" s="4" t="s">
        <v>35</v>
      </c>
      <c r="D48" s="5" t="n">
        <v>960</v>
      </c>
    </row>
    <row r="49" spans="1:4">
      <c r="A49" s="3" t="s">
        <v>178</v>
      </c>
    </row>
    <row r="50" spans="1:4">
      <c r="A50" s="4" t="s">
        <v>144</v>
      </c>
      <c r="B50" s="5" t="n">
        <v>287</v>
      </c>
      <c r="C50" s="4" t="s">
        <v>35</v>
      </c>
      <c r="D50" s="4" t="s">
        <v>35</v>
      </c>
    </row>
    <row r="51" spans="1:4">
      <c r="A51" s="4" t="s">
        <v>179</v>
      </c>
      <c r="B51" s="5" t="n">
        <v>2971</v>
      </c>
      <c r="C51" s="5" t="n">
        <v>5389</v>
      </c>
      <c r="D51" s="5" t="n">
        <v>129</v>
      </c>
    </row>
    <row r="52" spans="1:4">
      <c r="A52" s="4" t="s">
        <v>180</v>
      </c>
      <c r="B52" s="4" t="s">
        <v>35</v>
      </c>
      <c r="C52" s="4" t="s">
        <v>35</v>
      </c>
      <c r="D52" s="5" t="n">
        <v>164</v>
      </c>
    </row>
    <row r="53" spans="1:4">
      <c r="A53" s="4" t="s">
        <v>181</v>
      </c>
      <c r="B53" s="4" t="s">
        <v>35</v>
      </c>
      <c r="C53" s="5" t="n">
        <v>-8400</v>
      </c>
      <c r="D53" s="5" t="n">
        <v>12250</v>
      </c>
    </row>
    <row r="54" spans="1:4">
      <c r="A54" s="4" t="s">
        <v>182</v>
      </c>
      <c r="B54" s="4" t="s">
        <v>35</v>
      </c>
      <c r="C54" s="4" t="s">
        <v>35</v>
      </c>
      <c r="D54" s="5" t="n">
        <v>3750</v>
      </c>
    </row>
    <row r="55" spans="1:4">
      <c r="A55" s="4" t="s">
        <v>183</v>
      </c>
      <c r="B55" s="5" t="n">
        <v>526</v>
      </c>
      <c r="C55" s="4" t="s">
        <v>35</v>
      </c>
      <c r="D55" s="4" t="s">
        <v>35</v>
      </c>
    </row>
    <row r="56" spans="1:4">
      <c r="A56" s="4" t="s">
        <v>115</v>
      </c>
      <c r="B56" s="5" t="n">
        <v>214</v>
      </c>
      <c r="C56" s="4" t="s">
        <v>35</v>
      </c>
      <c r="D56" s="4" t="s">
        <v>35</v>
      </c>
    </row>
    <row r="57" spans="1:4">
      <c r="A57" s="4" t="s">
        <v>184</v>
      </c>
      <c r="B57" s="6" t="n">
        <v>2075</v>
      </c>
      <c r="C57" s="4" t="s">
        <v>35</v>
      </c>
      <c r="D57" s="4" t="s">
        <v>35</v>
      </c>
    </row>
    <row r="58" spans="1:4">
      <c r="A58" s="4" t="s">
        <v>128</v>
      </c>
      <c r="C58" s="6" t="n">
        <v>1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Y10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31"/>
    <col customWidth="1" max="13" min="13" width="29"/>
    <col customWidth="1" max="14" min="14" width="28"/>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30"/>
    <col customWidth="1" max="23" min="23" width="80"/>
    <col customWidth="1" max="24" min="24" width="20"/>
    <col customWidth="1" max="25" min="25" width="14"/>
  </cols>
  <sheetData>
    <row r="1" spans="1:25">
      <c r="A1" s="1" t="s">
        <v>807</v>
      </c>
      <c r="B1" s="2" t="s">
        <v>808</v>
      </c>
      <c r="C1" s="2" t="s">
        <v>809</v>
      </c>
      <c r="D1" s="2" t="s">
        <v>810</v>
      </c>
      <c r="E1" s="2" t="s">
        <v>811</v>
      </c>
      <c r="F1" s="2" t="s">
        <v>812</v>
      </c>
      <c r="G1" s="2" t="s">
        <v>813</v>
      </c>
      <c r="H1" s="2" t="s">
        <v>814</v>
      </c>
      <c r="I1" s="2" t="s">
        <v>815</v>
      </c>
      <c r="J1" s="2" t="s">
        <v>816</v>
      </c>
      <c r="K1" s="2" t="s">
        <v>817</v>
      </c>
      <c r="L1" s="2" t="s">
        <v>393</v>
      </c>
      <c r="M1" s="2" t="s">
        <v>394</v>
      </c>
      <c r="N1" s="2" t="s">
        <v>395</v>
      </c>
      <c r="O1" s="2" t="s">
        <v>818</v>
      </c>
      <c r="P1" s="2" t="s">
        <v>819</v>
      </c>
      <c r="Q1" s="2" t="s">
        <v>820</v>
      </c>
      <c r="R1" s="2" t="s">
        <v>821</v>
      </c>
      <c r="S1" s="2" t="s">
        <v>822</v>
      </c>
      <c r="T1" s="2" t="s">
        <v>823</v>
      </c>
      <c r="U1" s="2" t="s">
        <v>824</v>
      </c>
      <c r="V1" s="2" t="s">
        <v>825</v>
      </c>
      <c r="W1" s="2" t="s">
        <v>826</v>
      </c>
      <c r="X1" s="2" t="s">
        <v>2</v>
      </c>
      <c r="Y1" s="2" t="s">
        <v>430</v>
      </c>
    </row>
    <row r="2" spans="1:25">
      <c r="A2" s="3" t="s">
        <v>827</v>
      </c>
    </row>
    <row r="3" spans="1:25">
      <c r="A3" s="4" t="s">
        <v>828</v>
      </c>
      <c r="X3" s="4" t="s">
        <v>433</v>
      </c>
      <c r="Y3" s="4" t="s">
        <v>434</v>
      </c>
    </row>
    <row r="4" spans="1:25">
      <c r="A4" s="4" t="s">
        <v>405</v>
      </c>
      <c r="M4" s="4" t="s">
        <v>406</v>
      </c>
      <c r="N4" s="4" t="s">
        <v>407</v>
      </c>
      <c r="X4" s="4" t="s">
        <v>408</v>
      </c>
    </row>
    <row r="5" spans="1:25">
      <c r="A5" s="4" t="s">
        <v>829</v>
      </c>
      <c r="X5" s="5" t="n">
        <v>76664</v>
      </c>
    </row>
    <row r="6" spans="1:25">
      <c r="A6" s="4" t="s">
        <v>830</v>
      </c>
    </row>
    <row r="7" spans="1:25">
      <c r="A7" s="3" t="s">
        <v>827</v>
      </c>
    </row>
    <row r="8" spans="1:25">
      <c r="A8" s="4" t="s">
        <v>831</v>
      </c>
      <c r="R8" s="4" t="s">
        <v>832</v>
      </c>
    </row>
    <row r="9" spans="1:25">
      <c r="A9" s="4" t="s">
        <v>405</v>
      </c>
      <c r="L9" s="4" t="s">
        <v>417</v>
      </c>
    </row>
    <row r="10" spans="1:25">
      <c r="A10" s="4" t="s">
        <v>833</v>
      </c>
    </row>
    <row r="11" spans="1:25">
      <c r="A11" s="3" t="s">
        <v>827</v>
      </c>
    </row>
    <row r="12" spans="1:25">
      <c r="A12" s="4" t="s">
        <v>834</v>
      </c>
      <c r="G12" s="4" t="s">
        <v>599</v>
      </c>
    </row>
    <row r="13" spans="1:25">
      <c r="A13" s="4" t="s">
        <v>835</v>
      </c>
      <c r="G13" s="6" t="n">
        <v>72000</v>
      </c>
    </row>
    <row r="14" spans="1:25">
      <c r="A14" s="4" t="s">
        <v>836</v>
      </c>
      <c r="G14" s="4" t="s">
        <v>837</v>
      </c>
    </row>
    <row r="15" spans="1:25">
      <c r="A15" s="4" t="s">
        <v>831</v>
      </c>
      <c r="G15" s="4" t="s">
        <v>838</v>
      </c>
    </row>
    <row r="16" spans="1:25">
      <c r="A16" s="4" t="s">
        <v>828</v>
      </c>
      <c r="G16" s="4" t="s">
        <v>839</v>
      </c>
    </row>
    <row r="17" spans="1:25">
      <c r="A17" s="4" t="s">
        <v>840</v>
      </c>
    </row>
    <row r="18" spans="1:25">
      <c r="A18" s="3" t="s">
        <v>827</v>
      </c>
    </row>
    <row r="19" spans="1:25">
      <c r="A19" s="4" t="s">
        <v>835</v>
      </c>
      <c r="K19" s="6" t="n">
        <v>30000</v>
      </c>
    </row>
    <row r="20" spans="1:25">
      <c r="A20" s="4" t="s">
        <v>841</v>
      </c>
      <c r="K20" s="5" t="n">
        <v>17242</v>
      </c>
    </row>
    <row r="21" spans="1:25">
      <c r="A21" s="4" t="s">
        <v>842</v>
      </c>
    </row>
    <row r="22" spans="1:25">
      <c r="A22" s="3" t="s">
        <v>827</v>
      </c>
    </row>
    <row r="23" spans="1:25">
      <c r="A23" s="4" t="s">
        <v>834</v>
      </c>
      <c r="D23" s="4" t="s">
        <v>599</v>
      </c>
    </row>
    <row r="24" spans="1:25">
      <c r="A24" s="4" t="s">
        <v>835</v>
      </c>
      <c r="D24" s="6" t="n">
        <v>25000</v>
      </c>
    </row>
    <row r="25" spans="1:25">
      <c r="A25" s="4" t="s">
        <v>836</v>
      </c>
      <c r="D25" s="4" t="s">
        <v>837</v>
      </c>
    </row>
    <row r="26" spans="1:25">
      <c r="A26" s="4" t="s">
        <v>831</v>
      </c>
      <c r="D26" s="4" t="s">
        <v>843</v>
      </c>
    </row>
    <row r="27" spans="1:25">
      <c r="A27" s="4" t="s">
        <v>828</v>
      </c>
      <c r="D27" s="4" t="s">
        <v>844</v>
      </c>
    </row>
    <row r="28" spans="1:25">
      <c r="A28" s="4" t="s">
        <v>845</v>
      </c>
    </row>
    <row r="29" spans="1:25">
      <c r="A29" s="3" t="s">
        <v>827</v>
      </c>
    </row>
    <row r="30" spans="1:25">
      <c r="A30" s="4" t="s">
        <v>834</v>
      </c>
      <c r="S30" s="4" t="s">
        <v>599</v>
      </c>
    </row>
    <row r="31" spans="1:25">
      <c r="A31" s="4" t="s">
        <v>835</v>
      </c>
      <c r="S31" s="6" t="n">
        <v>22000</v>
      </c>
    </row>
    <row r="32" spans="1:25">
      <c r="A32" s="4" t="s">
        <v>836</v>
      </c>
      <c r="S32" s="4" t="s">
        <v>837</v>
      </c>
    </row>
    <row r="33" spans="1:25">
      <c r="A33" s="4" t="s">
        <v>831</v>
      </c>
      <c r="S33" s="4" t="s">
        <v>846</v>
      </c>
    </row>
    <row r="34" spans="1:25">
      <c r="A34" s="4" t="s">
        <v>828</v>
      </c>
      <c r="S34" s="4" t="s">
        <v>839</v>
      </c>
    </row>
    <row r="35" spans="1:25">
      <c r="A35" s="4" t="s">
        <v>847</v>
      </c>
    </row>
    <row r="36" spans="1:25">
      <c r="A36" s="3" t="s">
        <v>827</v>
      </c>
    </row>
    <row r="37" spans="1:25">
      <c r="A37" s="4" t="s">
        <v>834</v>
      </c>
      <c r="B37" s="4" t="s">
        <v>848</v>
      </c>
    </row>
    <row r="38" spans="1:25">
      <c r="A38" s="4" t="s">
        <v>835</v>
      </c>
      <c r="B38" s="6" t="n">
        <v>30000</v>
      </c>
    </row>
    <row r="39" spans="1:25">
      <c r="A39" s="4" t="s">
        <v>836</v>
      </c>
      <c r="B39" s="4" t="s">
        <v>837</v>
      </c>
    </row>
    <row r="40" spans="1:25">
      <c r="A40" s="4" t="s">
        <v>831</v>
      </c>
      <c r="B40" s="4" t="s">
        <v>849</v>
      </c>
    </row>
    <row r="41" spans="1:25">
      <c r="A41" s="4" t="s">
        <v>828</v>
      </c>
      <c r="B41" s="4" t="s">
        <v>844</v>
      </c>
    </row>
    <row r="42" spans="1:25">
      <c r="A42" s="4" t="s">
        <v>850</v>
      </c>
    </row>
    <row r="43" spans="1:25">
      <c r="A43" s="3" t="s">
        <v>827</v>
      </c>
    </row>
    <row r="44" spans="1:25">
      <c r="A44" s="4" t="s">
        <v>834</v>
      </c>
      <c r="E44" s="4" t="s">
        <v>599</v>
      </c>
      <c r="F44" s="4" t="s">
        <v>599</v>
      </c>
      <c r="O44" s="4" t="s">
        <v>599</v>
      </c>
      <c r="P44" s="4" t="s">
        <v>599</v>
      </c>
      <c r="Q44" s="4" t="s">
        <v>599</v>
      </c>
      <c r="W44" s="4" t="s">
        <v>599</v>
      </c>
    </row>
    <row r="45" spans="1:25">
      <c r="A45" s="4" t="s">
        <v>835</v>
      </c>
      <c r="E45" s="6" t="n">
        <v>45000</v>
      </c>
      <c r="F45" s="6" t="n">
        <v>45000</v>
      </c>
      <c r="O45" s="6" t="n">
        <v>75000</v>
      </c>
      <c r="P45" s="6" t="n">
        <v>39500</v>
      </c>
      <c r="Q45" s="6" t="n">
        <v>79000</v>
      </c>
      <c r="V45" s="6" t="n">
        <v>108000</v>
      </c>
      <c r="W45" s="6" t="n">
        <v>45000</v>
      </c>
    </row>
    <row r="46" spans="1:25">
      <c r="A46" s="4" t="s">
        <v>836</v>
      </c>
      <c r="E46" s="4" t="s">
        <v>837</v>
      </c>
      <c r="F46" s="4" t="s">
        <v>837</v>
      </c>
      <c r="O46" s="4" t="s">
        <v>837</v>
      </c>
      <c r="Q46" s="4" t="s">
        <v>837</v>
      </c>
    </row>
    <row r="47" spans="1:25">
      <c r="A47" s="4" t="s">
        <v>851</v>
      </c>
      <c r="E47" s="5" t="n">
        <v>2</v>
      </c>
      <c r="V47" s="5" t="n">
        <v>2</v>
      </c>
    </row>
    <row r="48" spans="1:25">
      <c r="A48" s="4" t="s">
        <v>831</v>
      </c>
      <c r="E48" s="4" t="s">
        <v>638</v>
      </c>
      <c r="F48" s="4" t="s">
        <v>638</v>
      </c>
      <c r="O48" s="4" t="s">
        <v>852</v>
      </c>
      <c r="Q48" s="4" t="s">
        <v>852</v>
      </c>
      <c r="W48" s="4" t="s">
        <v>638</v>
      </c>
    </row>
    <row r="49" spans="1:25">
      <c r="A49" s="4" t="s">
        <v>828</v>
      </c>
      <c r="E49" s="4" t="s">
        <v>844</v>
      </c>
      <c r="F49" s="4" t="s">
        <v>844</v>
      </c>
      <c r="O49" s="4" t="s">
        <v>844</v>
      </c>
      <c r="P49" s="4" t="s">
        <v>844</v>
      </c>
      <c r="Q49" s="4" t="s">
        <v>844</v>
      </c>
      <c r="W49" s="4" t="s">
        <v>844</v>
      </c>
    </row>
    <row r="50" spans="1:25">
      <c r="A50" s="4" t="s">
        <v>853</v>
      </c>
      <c r="O50" s="6" t="n">
        <v>37500</v>
      </c>
      <c r="Q50" s="6" t="n">
        <v>39500</v>
      </c>
    </row>
    <row r="51" spans="1:25">
      <c r="A51" s="4" t="s">
        <v>854</v>
      </c>
    </row>
    <row r="52" spans="1:25">
      <c r="A52" s="3" t="s">
        <v>827</v>
      </c>
    </row>
    <row r="53" spans="1:25">
      <c r="A53" s="4" t="s">
        <v>834</v>
      </c>
      <c r="H53" s="4" t="s">
        <v>599</v>
      </c>
    </row>
    <row r="54" spans="1:25">
      <c r="A54" s="4" t="s">
        <v>835</v>
      </c>
      <c r="C54" s="6" t="n">
        <v>137000</v>
      </c>
      <c r="H54" s="6" t="n">
        <v>47000</v>
      </c>
    </row>
    <row r="55" spans="1:25">
      <c r="A55" s="4" t="s">
        <v>836</v>
      </c>
      <c r="H55" s="4" t="s">
        <v>837</v>
      </c>
    </row>
    <row r="56" spans="1:25">
      <c r="A56" s="4" t="s">
        <v>831</v>
      </c>
      <c r="H56" s="4" t="s">
        <v>855</v>
      </c>
    </row>
    <row r="57" spans="1:25">
      <c r="A57" s="4" t="s">
        <v>828</v>
      </c>
      <c r="H57" s="4" t="s">
        <v>839</v>
      </c>
    </row>
    <row r="58" spans="1:25">
      <c r="A58" s="4" t="s">
        <v>841</v>
      </c>
      <c r="C58" s="5" t="n">
        <v>4109800</v>
      </c>
    </row>
    <row r="59" spans="1:25">
      <c r="A59" s="4" t="s">
        <v>856</v>
      </c>
    </row>
    <row r="60" spans="1:25">
      <c r="A60" s="3" t="s">
        <v>827</v>
      </c>
    </row>
    <row r="61" spans="1:25">
      <c r="A61" s="4" t="s">
        <v>834</v>
      </c>
      <c r="J61" s="4" t="s">
        <v>848</v>
      </c>
    </row>
    <row r="62" spans="1:25">
      <c r="A62" s="4" t="s">
        <v>835</v>
      </c>
      <c r="J62" s="6" t="n">
        <v>37000</v>
      </c>
    </row>
    <row r="63" spans="1:25">
      <c r="A63" s="4" t="s">
        <v>836</v>
      </c>
      <c r="J63" s="4" t="s">
        <v>837</v>
      </c>
    </row>
    <row r="64" spans="1:25">
      <c r="A64" s="4" t="s">
        <v>831</v>
      </c>
      <c r="J64" s="4" t="s">
        <v>857</v>
      </c>
    </row>
    <row r="65" spans="1:25">
      <c r="A65" s="4" t="s">
        <v>828</v>
      </c>
      <c r="J65" s="4" t="s">
        <v>844</v>
      </c>
    </row>
    <row r="66" spans="1:25">
      <c r="A66" s="4" t="s">
        <v>853</v>
      </c>
      <c r="J66" s="6" t="n">
        <v>3600</v>
      </c>
    </row>
    <row r="67" spans="1:25">
      <c r="A67" s="4" t="s">
        <v>858</v>
      </c>
    </row>
    <row r="68" spans="1:25">
      <c r="A68" s="3" t="s">
        <v>827</v>
      </c>
    </row>
    <row r="69" spans="1:25">
      <c r="A69" s="4" t="s">
        <v>835</v>
      </c>
      <c r="J69" s="6" t="n">
        <v>45000</v>
      </c>
    </row>
    <row r="70" spans="1:25">
      <c r="A70" s="4" t="s">
        <v>859</v>
      </c>
    </row>
    <row r="71" spans="1:25">
      <c r="A71" s="3" t="s">
        <v>827</v>
      </c>
    </row>
    <row r="72" spans="1:25">
      <c r="A72" s="4" t="s">
        <v>834</v>
      </c>
      <c r="U72" s="4" t="s">
        <v>860</v>
      </c>
    </row>
    <row r="73" spans="1:25">
      <c r="A73" s="4" t="s">
        <v>836</v>
      </c>
      <c r="U73" s="4" t="s">
        <v>861</v>
      </c>
    </row>
    <row r="74" spans="1:25">
      <c r="A74" s="4" t="s">
        <v>831</v>
      </c>
      <c r="U74" s="4" t="s">
        <v>862</v>
      </c>
    </row>
    <row r="75" spans="1:25">
      <c r="A75" s="4" t="s">
        <v>828</v>
      </c>
      <c r="U75" s="4" t="s">
        <v>839</v>
      </c>
    </row>
    <row r="76" spans="1:25">
      <c r="A76" s="4" t="s">
        <v>863</v>
      </c>
    </row>
    <row r="77" spans="1:25">
      <c r="A77" s="3" t="s">
        <v>827</v>
      </c>
    </row>
    <row r="78" spans="1:25">
      <c r="A78" s="4" t="s">
        <v>834</v>
      </c>
      <c r="K78" s="4" t="s">
        <v>645</v>
      </c>
    </row>
    <row r="79" spans="1:25">
      <c r="A79" s="4" t="s">
        <v>835</v>
      </c>
      <c r="K79" s="6" t="n">
        <v>45000</v>
      </c>
    </row>
    <row r="80" spans="1:25">
      <c r="A80" s="4" t="s">
        <v>831</v>
      </c>
      <c r="K80" s="4" t="s">
        <v>864</v>
      </c>
    </row>
    <row r="81" spans="1:25">
      <c r="A81" s="4" t="s">
        <v>828</v>
      </c>
      <c r="K81" s="4" t="s">
        <v>839</v>
      </c>
    </row>
    <row r="82" spans="1:25">
      <c r="A82" s="4" t="s">
        <v>865</v>
      </c>
    </row>
    <row r="83" spans="1:25">
      <c r="A83" s="3" t="s">
        <v>827</v>
      </c>
    </row>
    <row r="84" spans="1:25">
      <c r="A84" s="4" t="s">
        <v>834</v>
      </c>
      <c r="T84" s="4" t="s">
        <v>599</v>
      </c>
    </row>
    <row r="85" spans="1:25">
      <c r="A85" s="4" t="s">
        <v>835</v>
      </c>
      <c r="T85" s="6" t="n">
        <v>68000</v>
      </c>
    </row>
    <row r="86" spans="1:25">
      <c r="A86" s="4" t="s">
        <v>831</v>
      </c>
      <c r="T86" s="4" t="s">
        <v>866</v>
      </c>
    </row>
    <row r="87" spans="1:25">
      <c r="A87" s="4" t="s">
        <v>828</v>
      </c>
      <c r="T87" s="4" t="s">
        <v>839</v>
      </c>
    </row>
    <row r="88" spans="1:25">
      <c r="A88" s="4" t="s">
        <v>867</v>
      </c>
    </row>
    <row r="89" spans="1:25">
      <c r="A89" s="3" t="s">
        <v>827</v>
      </c>
    </row>
    <row r="90" spans="1:25">
      <c r="A90" s="4" t="s">
        <v>834</v>
      </c>
      <c r="I90" s="4" t="s">
        <v>599</v>
      </c>
    </row>
    <row r="91" spans="1:25">
      <c r="A91" s="4" t="s">
        <v>835</v>
      </c>
      <c r="I91" s="6" t="n">
        <v>50000</v>
      </c>
    </row>
    <row r="92" spans="1:25">
      <c r="A92" s="4" t="s">
        <v>836</v>
      </c>
      <c r="I92" s="4" t="s">
        <v>837</v>
      </c>
    </row>
    <row r="93" spans="1:25">
      <c r="A93" s="4" t="s">
        <v>831</v>
      </c>
      <c r="I93" s="4" t="s">
        <v>868</v>
      </c>
    </row>
    <row r="94" spans="1:25">
      <c r="A94" s="4" t="s">
        <v>828</v>
      </c>
      <c r="I94" s="4" t="s">
        <v>839</v>
      </c>
    </row>
    <row r="95" spans="1:25">
      <c r="A95" s="4" t="s">
        <v>869</v>
      </c>
    </row>
    <row r="96" spans="1:25">
      <c r="A96" s="3" t="s">
        <v>827</v>
      </c>
    </row>
    <row r="97" spans="1:25">
      <c r="A97" s="4" t="s">
        <v>835</v>
      </c>
      <c r="G97" s="6" t="n">
        <v>35000</v>
      </c>
    </row>
    <row r="98" spans="1:25">
      <c r="A98" s="4" t="s">
        <v>870</v>
      </c>
      <c r="G98" s="6" t="n">
        <v>40000</v>
      </c>
    </row>
    <row r="99" spans="1:25">
      <c r="A99" s="4" t="s">
        <v>871</v>
      </c>
    </row>
    <row r="100" spans="1:25">
      <c r="A100" s="3" t="s">
        <v>827</v>
      </c>
    </row>
    <row r="101" spans="1:25">
      <c r="A101" s="4" t="s">
        <v>836</v>
      </c>
      <c r="P101" s="4" t="s">
        <v>837</v>
      </c>
    </row>
    <row r="102" spans="1:25">
      <c r="A102" s="4" t="s">
        <v>831</v>
      </c>
      <c r="P102" s="4" t="s">
        <v>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5:50:23Z</dcterms:created>
  <dcterms:modified xmlns:dcterms="http://purl.org/dc/terms/" xmlns:xsi="http://www.w3.org/2001/XMLSchema-instance" xsi:type="dcterms:W3CDTF">2017-08-17T15:50:23Z</dcterms:modified>
</cp:coreProperties>
</file>